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VACATION OWNERSHIP NOTES RECEIV" sheetId="10" state="visible" r:id="rId10"/>
    <sheet xmlns:r="http://schemas.openxmlformats.org/officeDocument/2006/relationships" name="FINANCIAL INSTRUMENTS" sheetId="11" state="visible" r:id="rId11"/>
    <sheet xmlns:r="http://schemas.openxmlformats.org/officeDocument/2006/relationships" name="ACQUISITIONS AND DISPOSITION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CONTINGENCIES AND COMMITMENTS" sheetId="16" state="visible" r:id="rId16"/>
    <sheet xmlns:r="http://schemas.openxmlformats.org/officeDocument/2006/relationships" name="DEBT" sheetId="17" state="visible" r:id="rId17"/>
    <sheet xmlns:r="http://schemas.openxmlformats.org/officeDocument/2006/relationships" name="MANDATORILY REDEEMABLE PREFERRE"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VARIABLE INTEREST ENTITIES" sheetId="21" state="visible" r:id="rId21"/>
    <sheet xmlns:r="http://schemas.openxmlformats.org/officeDocument/2006/relationships" name="BUSINESS SEGMENT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COME TAXES (Tables)" sheetId="27" state="visible" r:id="rId27"/>
    <sheet xmlns:r="http://schemas.openxmlformats.org/officeDocument/2006/relationships" name="VACATION OWNERSHIP NOTES RECE28"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CONTINGENCIES AND COMMITMENTS (" sheetId="33" state="visible" r:id="rId33"/>
    <sheet xmlns:r="http://schemas.openxmlformats.org/officeDocument/2006/relationships" name="DEBT (Tables)" sheetId="34" state="visible" r:id="rId34"/>
    <sheet xmlns:r="http://schemas.openxmlformats.org/officeDocument/2006/relationships" name="MANDATORILY REDEEMABLE PREFER35"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QUARTERLY RESULTS (UNAUDITED) ("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COME TAXES Income (Loss) Befo" sheetId="43" state="visible" r:id="rId43"/>
    <sheet xmlns:r="http://schemas.openxmlformats.org/officeDocument/2006/relationships" name="INCOME TAXES Additional Informa" sheetId="44" state="visible" r:id="rId44"/>
    <sheet xmlns:r="http://schemas.openxmlformats.org/officeDocument/2006/relationships" name="INCOME TAXES Provision for Inco" sheetId="45" state="visible" r:id="rId45"/>
    <sheet xmlns:r="http://schemas.openxmlformats.org/officeDocument/2006/relationships" name="INCOME TAXES Reconciliation of " sheetId="46" state="visible" r:id="rId46"/>
    <sheet xmlns:r="http://schemas.openxmlformats.org/officeDocument/2006/relationships" name="INCOME TAXES Total Deferred Tax" sheetId="47" state="visible" r:id="rId47"/>
    <sheet xmlns:r="http://schemas.openxmlformats.org/officeDocument/2006/relationships" name="INCOME TAXES Tax Effect of Each" sheetId="48" state="visible" r:id="rId48"/>
    <sheet xmlns:r="http://schemas.openxmlformats.org/officeDocument/2006/relationships" name="INCOME TAXES Reconciliation o49" sheetId="49" state="visible" r:id="rId49"/>
    <sheet xmlns:r="http://schemas.openxmlformats.org/officeDocument/2006/relationships" name="VACATION OWNERSHIP NOTES RECE50" sheetId="50" state="visible" r:id="rId50"/>
    <sheet xmlns:r="http://schemas.openxmlformats.org/officeDocument/2006/relationships" name="VACATION OWNERSHIP NOTES RECE51" sheetId="51" state="visible" r:id="rId51"/>
    <sheet xmlns:r="http://schemas.openxmlformats.org/officeDocument/2006/relationships" name="VACATION OWNERSHIP NOTES RECE52" sheetId="52" state="visible" r:id="rId52"/>
    <sheet xmlns:r="http://schemas.openxmlformats.org/officeDocument/2006/relationships" name="VACATION OWNERSHIP NOTES RECE53" sheetId="53" state="visible" r:id="rId53"/>
    <sheet xmlns:r="http://schemas.openxmlformats.org/officeDocument/2006/relationships" name="VACATION OWNERSHIP NOTES RECE54" sheetId="54" state="visible" r:id="rId54"/>
    <sheet xmlns:r="http://schemas.openxmlformats.org/officeDocument/2006/relationships" name="VACATION OWNERSHIP NOTES RECE55" sheetId="55" state="visible" r:id="rId55"/>
    <sheet xmlns:r="http://schemas.openxmlformats.org/officeDocument/2006/relationships" name="FINANCIAL INSTRUMENTS Carrying " sheetId="56" state="visible" r:id="rId56"/>
    <sheet xmlns:r="http://schemas.openxmlformats.org/officeDocument/2006/relationships" name="FINANCIAL INSTRUMENTS Carryin57" sheetId="57" state="visible" r:id="rId57"/>
    <sheet xmlns:r="http://schemas.openxmlformats.org/officeDocument/2006/relationships" name="ACQUISITIONS AND DISPOSITIONS  " sheetId="58" state="visible" r:id="rId58"/>
    <sheet xmlns:r="http://schemas.openxmlformats.org/officeDocument/2006/relationships" name="EARNINGS PER SHARE Reconciliati" sheetId="59" state="visible" r:id="rId59"/>
    <sheet xmlns:r="http://schemas.openxmlformats.org/officeDocument/2006/relationships" name="EARNINGS PER SHARE Additional I" sheetId="60" state="visible" r:id="rId60"/>
    <sheet xmlns:r="http://schemas.openxmlformats.org/officeDocument/2006/relationships" name="EARNINGS PER SHARE Reconcilia61" sheetId="61" state="visible" r:id="rId61"/>
    <sheet xmlns:r="http://schemas.openxmlformats.org/officeDocument/2006/relationships" name="INVENTORY Composition of Invent" sheetId="62" state="visible" r:id="rId62"/>
    <sheet xmlns:r="http://schemas.openxmlformats.org/officeDocument/2006/relationships" name="INVENTORY Additional Informatio" sheetId="63" state="visible" r:id="rId63"/>
    <sheet xmlns:r="http://schemas.openxmlformats.org/officeDocument/2006/relationships" name="INVENTORY Composition of Inve64" sheetId="64" state="visible" r:id="rId64"/>
    <sheet xmlns:r="http://schemas.openxmlformats.org/officeDocument/2006/relationships" name="PROPERTY AND EQUIPMENT Composit" sheetId="65" state="visible" r:id="rId65"/>
    <sheet xmlns:r="http://schemas.openxmlformats.org/officeDocument/2006/relationships" name="PROPERTY AND EQUIPMENT Addition" sheetId="66" state="visible" r:id="rId66"/>
    <sheet xmlns:r="http://schemas.openxmlformats.org/officeDocument/2006/relationships" name="CONTINGENCIES AND COMMITMENTS A" sheetId="67" state="visible" r:id="rId67"/>
    <sheet xmlns:r="http://schemas.openxmlformats.org/officeDocument/2006/relationships" name="CONTINGENCIES AND COMMITMENTS S" sheetId="68" state="visible" r:id="rId68"/>
    <sheet xmlns:r="http://schemas.openxmlformats.org/officeDocument/2006/relationships" name="CONTINGENCIES AND COMMITMENTS C" sheetId="69" state="visible" r:id="rId69"/>
    <sheet xmlns:r="http://schemas.openxmlformats.org/officeDocument/2006/relationships" name="DEBT Debt Balances, Net of Unam" sheetId="70" state="visible" r:id="rId70"/>
    <sheet xmlns:r="http://schemas.openxmlformats.org/officeDocument/2006/relationships" name="DEBT Debt Balances, Net of Un71" sheetId="71" state="visible" r:id="rId71"/>
    <sheet xmlns:r="http://schemas.openxmlformats.org/officeDocument/2006/relationships" name="DEBT Additional Information (De" sheetId="72" state="visible" r:id="rId72"/>
    <sheet xmlns:r="http://schemas.openxmlformats.org/officeDocument/2006/relationships" name="DEBT Scheduled Future Principal" sheetId="73" state="visible" r:id="rId73"/>
    <sheet xmlns:r="http://schemas.openxmlformats.org/officeDocument/2006/relationships" name="MANDATORILY REDEEMABLE PREFER74" sheetId="74" state="visible" r:id="rId74"/>
    <sheet xmlns:r="http://schemas.openxmlformats.org/officeDocument/2006/relationships" name="MANDATORILY REDEEMABLE PREFER75" sheetId="75" state="visible" r:id="rId75"/>
    <sheet xmlns:r="http://schemas.openxmlformats.org/officeDocument/2006/relationships" name="SHAREHOLDERS' EQUITY Additional" sheetId="76" state="visible" r:id="rId76"/>
    <sheet xmlns:r="http://schemas.openxmlformats.org/officeDocument/2006/relationships" name="SHAREHOLDERS' EQUITY Summary of" sheetId="77" state="visible" r:id="rId77"/>
    <sheet xmlns:r="http://schemas.openxmlformats.org/officeDocument/2006/relationships" name="SHAREHOLDERS' EQUITY Cash Divid" sheetId="78" state="visible" r:id="rId78"/>
    <sheet xmlns:r="http://schemas.openxmlformats.org/officeDocument/2006/relationships" name="SHARE-BASED COMPENSATION Additi" sheetId="79" state="visible" r:id="rId79"/>
    <sheet xmlns:r="http://schemas.openxmlformats.org/officeDocument/2006/relationships" name="SHARE-BASED COMPENSATION Share-" sheetId="80" state="visible" r:id="rId80"/>
    <sheet xmlns:r="http://schemas.openxmlformats.org/officeDocument/2006/relationships" name="SHARE-BASED COMPENSATION Deferr" sheetId="81" state="visible" r:id="rId81"/>
    <sheet xmlns:r="http://schemas.openxmlformats.org/officeDocument/2006/relationships" name="SHARE-BASED COMPENSATION Change" sheetId="82" state="visible" r:id="rId82"/>
    <sheet xmlns:r="http://schemas.openxmlformats.org/officeDocument/2006/relationships" name="SHARE-BASED COMPENSATION Chan83" sheetId="83" state="visible" r:id="rId83"/>
    <sheet xmlns:r="http://schemas.openxmlformats.org/officeDocument/2006/relationships" name="SHARE-BASED COMPENSATION Assump" sheetId="84" state="visible" r:id="rId84"/>
    <sheet xmlns:r="http://schemas.openxmlformats.org/officeDocument/2006/relationships" name="VARIABLE INTEREST ENTITIES Clas" sheetId="85" state="visible" r:id="rId85"/>
    <sheet xmlns:r="http://schemas.openxmlformats.org/officeDocument/2006/relationships" name="VARIABLE INTEREST ENTITIES Addi" sheetId="86" state="visible" r:id="rId86"/>
    <sheet xmlns:r="http://schemas.openxmlformats.org/officeDocument/2006/relationships" name="VARIABLE INTEREST ENTITIES Inte" sheetId="87" state="visible" r:id="rId87"/>
    <sheet xmlns:r="http://schemas.openxmlformats.org/officeDocument/2006/relationships" name="VARIABLE INTEREST ENTITIES Cash" sheetId="88" state="visible" r:id="rId88"/>
    <sheet xmlns:r="http://schemas.openxmlformats.org/officeDocument/2006/relationships" name="BUSINESS SEGMENTS Additional In" sheetId="89" state="visible" r:id="rId89"/>
    <sheet xmlns:r="http://schemas.openxmlformats.org/officeDocument/2006/relationships" name="BUSINESS SEGMENTS Revenues (Det" sheetId="90" state="visible" r:id="rId90"/>
    <sheet xmlns:r="http://schemas.openxmlformats.org/officeDocument/2006/relationships" name="BUSINESS SEGMENTS Net Income (D" sheetId="91" state="visible" r:id="rId91"/>
    <sheet xmlns:r="http://schemas.openxmlformats.org/officeDocument/2006/relationships" name="BUSINESS SEGMENTS Depreciation " sheetId="92" state="visible" r:id="rId92"/>
    <sheet xmlns:r="http://schemas.openxmlformats.org/officeDocument/2006/relationships" name="BUSINESS SEGMENTS Assets (Detai" sheetId="93" state="visible" r:id="rId93"/>
    <sheet xmlns:r="http://schemas.openxmlformats.org/officeDocument/2006/relationships" name="BUSINESS SEGMENTS Capital Expen" sheetId="94" state="visible" r:id="rId94"/>
    <sheet xmlns:r="http://schemas.openxmlformats.org/officeDocument/2006/relationships" name="QUARTERLY RESULTS Schedule of Q" sheetId="95" state="visible" r:id="rId95"/>
    <sheet xmlns:r="http://schemas.openxmlformats.org/officeDocument/2006/relationships" name="SUBSEQUENT EVENTS Additional In" sheetId="96" state="visible" r:id="rId96"/>
  </sheets>
  <definedNames/>
  <calcPr calcId="124519" fullCalcOnLoad="1"/>
</workbook>
</file>

<file path=xl/sharedStrings.xml><?xml version="1.0" encoding="utf-8"?>
<sst xmlns="http://schemas.openxmlformats.org/spreadsheetml/2006/main" uniqueCount="990">
  <si>
    <t>Document and Entity Information - USD ($)</t>
  </si>
  <si>
    <t>12 Months Ended</t>
  </si>
  <si>
    <t>Dec. 30, 2016</t>
  </si>
  <si>
    <t>Feb. 17, 2017</t>
  </si>
  <si>
    <t>Jun. 17, 2016</t>
  </si>
  <si>
    <t>Document And Entity Information [Abstract]</t>
  </si>
  <si>
    <t>Document Type</t>
  </si>
  <si>
    <t>10-K</t>
  </si>
  <si>
    <t>Amendment Flag</t>
  </si>
  <si>
    <t>false</t>
  </si>
  <si>
    <t>Document Period End Date</t>
  </si>
  <si>
    <t>Dec. 30,
		2016</t>
  </si>
  <si>
    <t>Document Fiscal Year Focus</t>
  </si>
  <si>
    <t>Document Fiscal Period Focus</t>
  </si>
  <si>
    <t>FY</t>
  </si>
  <si>
    <t>Trading Symbol</t>
  </si>
  <si>
    <t>VAC</t>
  </si>
  <si>
    <t>Entity Registrant Name</t>
  </si>
  <si>
    <t>MARRIOTT VACATIONS WORLDWIDE Corp</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01, 2016</t>
  </si>
  <si>
    <t>Jan. 02, 2015</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Other</t>
  </si>
  <si>
    <t>INCOME BEFORE INCOME TAXES</t>
  </si>
  <si>
    <t>Provision for income taxes</t>
  </si>
  <si>
    <t>NET INCOME</t>
  </si>
  <si>
    <t>Basic earnings per share (in usd per share)</t>
  </si>
  <si>
    <t>Shares used in computing basic earnings per share (in shares)</t>
  </si>
  <si>
    <t>Diluted earnings per share (in usd per share)</t>
  </si>
  <si>
    <t>Shares used in computing diluted earnings per share (in shares)</t>
  </si>
  <si>
    <t>Dividends declared per share of common stock (in usd per share)</t>
  </si>
  <si>
    <t>Consolidated Statements of Comprehensive Income - USD ($) $ in Thousands</t>
  </si>
  <si>
    <t>Statement of Comprehensive Income [Abstract]</t>
  </si>
  <si>
    <t>Net income</t>
  </si>
  <si>
    <t>Other comprehensive loss, net of tax:</t>
  </si>
  <si>
    <t>Foreign currency translation adjustments</t>
  </si>
  <si>
    <t>Derivative instrument adjustment</t>
  </si>
  <si>
    <t>Total other comprehensive loss, net of tax</t>
  </si>
  <si>
    <t>COMPREHENSIVE INCOME</t>
  </si>
  <si>
    <t>Consolidated Balance Sheets - USD ($) $ in Thousands</t>
  </si>
  <si>
    <t>ASSETS</t>
  </si>
  <si>
    <t>Cash and cash equivalents</t>
  </si>
  <si>
    <t>Restricted cash (including $27,525 and $26,884 from VIEs, respectively)</t>
  </si>
  <si>
    <t>Accounts and contracts receivable, net (including $4,865 and $4,893 from VIEs, respectively)</t>
  </si>
  <si>
    <t>Vacation ownership notes receivable, net (including $717,543 and $669,179 from VIEs, respectively)</t>
  </si>
  <si>
    <t>Inventory</t>
  </si>
  <si>
    <t>Property and equipment</t>
  </si>
  <si>
    <t>Total Assets</t>
  </si>
  <si>
    <t>LIABILITIES AND EQUITY</t>
  </si>
  <si>
    <t>Accounts payable</t>
  </si>
  <si>
    <t>Advance deposits</t>
  </si>
  <si>
    <t>Accrued liabilities (including $584 and $669 from VIEs, respectively)</t>
  </si>
  <si>
    <t>Deferred revenue</t>
  </si>
  <si>
    <t>Payroll and benefits liability</t>
  </si>
  <si>
    <t>Deferred compensation liability</t>
  </si>
  <si>
    <t>Mandatorily redeemable preferred stock of consolidated subsidiary, net</t>
  </si>
  <si>
    <t>Debt, net (including $738,362 and $684,604 from VIEs, respectively)</t>
  </si>
  <si>
    <t>Deferred taxes</t>
  </si>
  <si>
    <t>Total Liabilities</t>
  </si>
  <si>
    <t>Contingencies and Commitments (Note 9)</t>
  </si>
  <si>
    <t xml:space="preserve"> </t>
  </si>
  <si>
    <t>Preferred stock — $.01 par value; 2,000,000 shares authorized; none issued or outstanding</t>
  </si>
  <si>
    <t>Common stock — $.01 par value; 100,000,000 shares authorized; 36,633,868 and 36,393,800 shares issued, respectively</t>
  </si>
  <si>
    <t>Treasury stock — at cost; 9,643,562 and 6,844,256 shares, respectively</t>
  </si>
  <si>
    <t>Additional paid-in capital</t>
  </si>
  <si>
    <t>Accumulated other comprehensive income</t>
  </si>
  <si>
    <t>Retained earnings</t>
  </si>
  <si>
    <t>Total Equity</t>
  </si>
  <si>
    <t>Total Liabilities and Equity</t>
  </si>
  <si>
    <t>Consolidated Balance Sheets (Parenthetical) - USD ($) $ in Thousands</t>
  </si>
  <si>
    <t>Restricted cash</t>
  </si>
  <si>
    <t>Accounts and contracts receivable</t>
  </si>
  <si>
    <t>Vacation ownership notes receivable</t>
  </si>
  <si>
    <t>Accrued liabilities</t>
  </si>
  <si>
    <t>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Consolidated Statements of Cash Flows $ in Thousands</t>
  </si>
  <si>
    <t>Dec. 30, 2016USD ($)</t>
  </si>
  <si>
    <t>Jan. 01, 2016USD ($)</t>
  </si>
  <si>
    <t>Jan. 02, 2015USD ($)</t>
  </si>
  <si>
    <t>OPERATING ACTIVITIES</t>
  </si>
  <si>
    <t>Adjustments to reconcile net income to net cash provided by operating activities:</t>
  </si>
  <si>
    <t>Depreciation</t>
  </si>
  <si>
    <t>Amortization of debt issuance costs</t>
  </si>
  <si>
    <t>Provision for loan losses</t>
  </si>
  <si>
    <t>Share-based compensation</t>
  </si>
  <si>
    <t>Employee stock purchase plan</t>
  </si>
  <si>
    <t>Gain on disposal of property and equipment, net</t>
  </si>
  <si>
    <t>Non-cash litigation settlement</t>
  </si>
  <si>
    <t>Deferred income taxes</t>
  </si>
  <si>
    <t>Impairment charges</t>
  </si>
  <si>
    <t>Net change in assets and liabilities:</t>
  </si>
  <si>
    <t>Notes receivable originations</t>
  </si>
  <si>
    <t>Notes receivable collections</t>
  </si>
  <si>
    <t>Purchase of operating properties for future conversion to inventory</t>
  </si>
  <si>
    <t>Other assets</t>
  </si>
  <si>
    <t>Accounts payable, advance deposits and accrued liabilities</t>
  </si>
  <si>
    <t>Liability for Marriott Rewards customer loyalty program</t>
  </si>
  <si>
    <t>Payroll and benefit liabilities</t>
  </si>
  <si>
    <t>Other liabilities</t>
  </si>
  <si>
    <t>Other, net</t>
  </si>
  <si>
    <t>Net cash provided by operating activities</t>
  </si>
  <si>
    <t>INVESTING ACTIVITIES</t>
  </si>
  <si>
    <t>Capital expenditures for property and equipment (excluding inventory)</t>
  </si>
  <si>
    <t>Purchase of operating property to be sold</t>
  </si>
  <si>
    <t>Decrease (increase) in restricted cash</t>
  </si>
  <si>
    <t>Dispositions, net</t>
  </si>
  <si>
    <t>Net cash provided by (used in)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Proceeds from vacation ownership inventory arrangement</t>
  </si>
  <si>
    <t>Debt issuance costs</t>
  </si>
  <si>
    <t>Repurchase of common stock</t>
  </si>
  <si>
    <t>Redemption of mandatorily redeemable preferred stock of consolidated subsidiary</t>
  </si>
  <si>
    <t>Payment of dividends</t>
  </si>
  <si>
    <t>Proceeds from stock option exercises</t>
  </si>
  <si>
    <t>Excess tax benefits from share-based compensation</t>
  </si>
  <si>
    <t>Payment of withholding taxes on vesting of restricted stock units</t>
  </si>
  <si>
    <t>Net cash used in financing activities</t>
  </si>
  <si>
    <t>Effect of changes in exchange rates on cash and cash equivalents</t>
  </si>
  <si>
    <t>(DECREASE) INCREASE IN CASH AND CASH EQUIVALENTS</t>
  </si>
  <si>
    <t>CASH AND CASH EQUIVALENTS, beginning of year</t>
  </si>
  <si>
    <t>CASH AND CASH EQUIVALENTS, end of year</t>
  </si>
  <si>
    <t>SUPPLEMENTAL DISCLOSURE OF NON-CASH INVESTING AND FINANCING ACTIVITIES</t>
  </si>
  <si>
    <t>Non-cash transfer from Inventory to Property and equipment</t>
  </si>
  <si>
    <t>Non-cash issuance of note receivable</t>
  </si>
  <si>
    <t>Non-cash issuance of treasury stock for employee stock purchase plan</t>
  </si>
  <si>
    <t>Non-cash transfer of debt</t>
  </si>
  <si>
    <t>Dividends payable</t>
  </si>
  <si>
    <t>Disposition accruals not yet paid</t>
  </si>
  <si>
    <t>Property acquired via capital lease</t>
  </si>
  <si>
    <t>Changes in Deferred tax liabilities distributed to Marriott Vacations Worldwide at Spin-Off</t>
  </si>
  <si>
    <t>Non-cash reduction of Additional paid-in capital</t>
  </si>
  <si>
    <t>Correct an Immaterial Error in Deferred Revenue at Spin-Off</t>
  </si>
  <si>
    <t>Consolidated Statements of Shareholders' Equity - USD ($) $ in Thousands</t>
  </si>
  <si>
    <t>Total</t>
  </si>
  <si>
    <t>Common Stock</t>
  </si>
  <si>
    <t>Treasury Stock</t>
  </si>
  <si>
    <t>Additional Paid-In Capital</t>
  </si>
  <si>
    <t>Accumulated Other Comprehensive Income</t>
  </si>
  <si>
    <t>Retained Earnings</t>
  </si>
  <si>
    <t>Balance (in shares) at Jan. 03, 2014</t>
  </si>
  <si>
    <t>Balance at Jan. 03, 2014</t>
  </si>
  <si>
    <t>Increase (Decrease) in Stockholders' Equity [Roll Forward]</t>
  </si>
  <si>
    <t>Amounts related to share-based compensation (in shares)</t>
  </si>
  <si>
    <t>Amounts related to share-based compensation</t>
  </si>
  <si>
    <t>Adjustment to reclassification of Marriott International investment to Additional paid-in capital</t>
  </si>
  <si>
    <t>[1]</t>
  </si>
  <si>
    <t>Adjustment to Additional paid-in capital</t>
  </si>
  <si>
    <t>[2]</t>
  </si>
  <si>
    <t>Repurchase of common stock (in shares)</t>
  </si>
  <si>
    <t>Dividends</t>
  </si>
  <si>
    <t>Ending Balance (in shares) at Jan. 02, 2015</t>
  </si>
  <si>
    <t>Ending Balance at Jan. 02, 2015</t>
  </si>
  <si>
    <t>Employee stock plan issuance (in shares)</t>
  </si>
  <si>
    <t>Employee stock plan issuance</t>
  </si>
  <si>
    <t>Ending Balance (in shares) at Jan. 01, 2016</t>
  </si>
  <si>
    <t>Ending Balance at Jan. 01, 2016</t>
  </si>
  <si>
    <t>Ending Balance (in shares) at Dec. 30, 2016</t>
  </si>
  <si>
    <t>Ending Balance at Dec. 30, 2016</t>
  </si>
  <si>
    <t>Consists of an adjustment to Deferred tax liabilities for changes in the valuation of Marriott Vacations Worldwide at the time of the Spin-Off.</t>
  </si>
  <si>
    <t>Consists of an adjustment to correct an immaterial error in Deferred revenue at the time of the Spin-Off.</t>
  </si>
  <si>
    <t>SUMMARY OF SIGNIFICANT ACCOUNTING POLICIES</t>
  </si>
  <si>
    <t>Accounting Policies [Abstract]</t>
  </si>
  <si>
    <t>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December 30, 2016 ,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 Our Spin-Off from Marriott International, Inc.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 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ese Financial Statements easier to read, we refer throughout to (i) our Consolidated Financial Statements as our “Financial Statements,” (ii) our Consolidated Statements of Income as our “Statements of Income,”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Unless otherwise specified, each reference to a particular year in these Financial Statements means the fiscal year ended on the date shown in the following table, rather than the corresponding calendar year. The fiscal years in the following table included 52 weeks . Beginning in 2017, our fiscal year will be the same as the corresponding calendar year, except that the 2017 fiscal year will begin on December 31, 2016 and end on December 31, 2017. Fiscal Year Fiscal Year-End Date 2016 December 30, 2016 2015 January 1, 2016 2014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6 presentation. Our Financial Statements include adjustments for fiscal years 2015 and 2014 to correct immaterial presentation errors within the following line items on our Statements of Income: Resort management and other services revenues, Resort management and other services expenses and General and administrative expenses. Correction of these immaterial errors had no impact on our consolidated Net income. The impact of these adjustments on the Financial Statements is as follows: As Revised Previous Filings ($ in thousands) 2015 2014 2015 2014 Resort management and other services $ 295,547 $ 278,517 $ 312,229 $ 298,283 TOTAL REVENUES $ 1,813,781 $ 1,716,016 $ 1,830,463 $ 1,735,782 Resort management and other services $ 180,072 $ 177,138 $ 199,895 $ 199,258 General and administrative $ 106,104 $ 100,916 $ 102,963 $ 98,562 TOTAL EXPENSES $ 1,595,778 $ 1,559,518 $ 1,612,460 $ 1,579,284 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Our 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 We provide day-to-day-management services, including housekeeping services, operation of reservation systems, maintenance and certain accounting and administrative services for property owners’ associations. We receive compensation for these management services; this is typically based on either a percentage of the budgeted costs to operate the resorts or a fixed fee arrangement. We recognize revenues when earned in accordance with the terms of the contract and record them as a component of Resort management and other services revenues on our Statements of Income. Management fee revenues were $83.3 million , $77.6 million and $73.9 million during 2016 , 2015 and 2014 , respectively. Resort management and other services revenues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78.5 million in 2016 , $67.2 million in 2015 and $77.8 million in 2014 , as reflected on our Statements of Income.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Income.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Income. Financing revenues include certain annual and transaction-based fees we charge to owners and other third parties for services. We recognize fee revenues when services have been rendered. Fee revenues included in Financing revenues were $6.0 million in 2016 , $6.0 million in 2015 and $6.4 million in 2014 , as reflected on our Statements of Income. Rental Revenues We record rental revenues when occupancy has occurred or, in the case of unused prepaid rentals, upon forfeiture. We also recognize rental revenue from the utilization of plus points under the Marriott Vacation Club Destinations ™ (“MVCD”) program when those points are redeemed for rental stays at one of our resorts or in the Explorer Collection, or upon expiration of the points. Cost Reimbursements Cost reimbursements include direct and indirect costs that property owners’ associations reimburse to us. In accordance with the accounting guidance for “gross versus net” presentation, we record these revenues on a gross basis. We recognize cost reimbursements when we incur the related reimbursable costs. These costs primarily consist of payroll and payroll related expenses for management of the property owners’ associations and other services we provide where we are the employer. Cost reimbursements consist of actual expenses with no added margin. 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Statements of Income to retrospectively adjust the margin previously recorded subject to those estimates. For 2016 , 2015 and 2014 , product cost true-up activity relating to vacation ownership products increased carrying values of inventory by $14.8 million , $7.3 million and $6.5 million , respectively. For residential real estate projects, we allocate costs to individual residences in the projects based on the relative estimated sales value of each residence in accordance with ASC 970, “ Real Estate—General ,”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 Capitalization of Costs We capitalize costs clearly associated with the acquisition of real estate when a transaction is accounted for as an asset acquisition under Accounting Standards Codification (“ASC”) 805, “ Business Combinations”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6.1 million , $7.1 million and $5.1 million for 2016 , 2015 and 2014 , respectively.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8.0 million in 2016 , $7.1 million in 2015 and $6.6 million in 2014 . 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5 percent for 2016 and 4.9 percent for 2015 ). Although additional discretionary contributions to the participants’ accounts under the Marriott International EDC may be made, no additional discretionary contributions were made for our employees in 2016 , 2015 and 2014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at a fixed annual rate of return of 5.6 percent for both 2016 and 2015 ). We recognized compensation expense (net of cost reimbursements from property owners’ associations) for discretionary contributions to the participants’ accounts under the Deferred Compensation Plan totaling $1.3 million in 2016, $1.3 million in 2015 and $1.0 million in 2014.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 Guarantees 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 Cash and Cash Equivalents We consider all highly liquid investments with an initial purchase maturity of three months or less at the date of purchase to be cash equivalents. 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 Accounts and Contracts Receivable Accounts and contracts receivable are presented net of allowances of $0.8 million at December 30, 2016 and $0.6 million at January 1, 2016 . 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09 percent and 6.92 percent as of December 30, 2016 and January 1, 2016 , respectively. A 0.5 percent age point increase in the estimated default rate would have resulted in an increase in our allowance for loan losses of $5.0 million and $4.7 million as of December 30, 2016 and January 1, 2016 , respectively. For additional information on our vacation ownership notes receivable, including information on the related reserves, see Footnote No. 3, “Vacation Ownership Notes Receivable.” 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6.2 million at year-end 2016 and $5.3 million at year-end 2015 and are included on the accompanying Balance Sheets in the Other caption within Assets. Valuation of Property and Equipment 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Investments 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 . 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December 30, 2016 ,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 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Income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 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 Share-Based Compensation Costs We established the Marriott Vacations Worldwide Corporation Stock and Cash Incentive Plan (the “Stock Plan”) in order to compensate our employees and directors by granting them equity awards such as restricted stock units (“RSUs”), stock appreciation rights (“SARs”) and stock options. We follow the provisions of AS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Statements of Income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t>
  </si>
  <si>
    <t>INCOME TAXES</t>
  </si>
  <si>
    <t>Income Tax Disclosure [Abstract]</t>
  </si>
  <si>
    <t>INCOME TAXES We file income tax returns with U.S. federal and state and non-U.S. jurisdictions and are subject to audits in these jurisdictions. Under the Tax Sharing and Indemnification Agreement with Marriott International,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s set forth in the agreement, and each will indemnify and hold harmless the other from and against the taxes so allocated. The income (loss) before provision for income taxes by geographic region is as follows: ($ in thousands) 2016 2015 2014 United States $ 220,169 $ 197,519 $ 178,297 Non-U.S. jurisdictions 2,759 8,978 (27,706 ) $ 222,928 $ 206,497 $ 150,591 Our current tax provision does not reflect the benefits attributable to us for the exercise or vesting of employee share-based awards of $1.2 million in 2016, $9.4 million in 2015 and $4.5 million in 2014. Our provision for income taxes consists of: ($ in thousands) 2016 2015 2014 Current – U.S. Federal $ (35,715 ) $ (44,728 ) $ (42,652 ) – U.S. State (4,926 ) (4,027 ) (9,091 ) – Non-U.S. (4,902 ) (6,953 ) 95 (45,543 ) (55,708 ) (51,648 ) Deferred – U.S. Federal (38,332 ) (25,350 ) (16,422 ) – U.S. State (3,432 ) (4,554 ) 1,294 – Non-U.S. 1,727 1,914 (3,059 ) (40,037 ) (27,990 ) (18,187 ) $ (85,580 ) $ (83,698 ) $ (69,835 ) 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1.5 million in 2016 , $(3.7) million in 2015 and $(6.7) million in 2014 . We have made no provision for U.S. income taxes or additional non-U.S. taxes on the cumulative unremitted earnings of non-U.S. subsidiaries ( $169.8 million at December 30, 2016 ) because we consider these earnings to be permanently invested. We do not consider previously taxed income to be permanently reinvested if such earnings can be distributed to a U.S. entity without incurring additional U.S. tax. These earnings could become subject to additional taxes if remitted as dividends, loaned to us or a U.S. affiliate or if we sold our interests in the affiliates. We cannot estimate the amount of additional taxes that might be payable on the unremitted earnings. We conduct business in countries that grant “holidays” from income taxes for ten to thirty year periods. These holidays expire through 2034 . Without these tax “holidays,” we would have incurred the following aggregate additional income taxes: $0.5 million in 2016 , $0.4 million in 2015 and $2.6 million in 2014 . Our income tax returns are subject to examination by relevant tax authorities. Certain of our returns are being audited in various jurisdictions for years 2011 through 2014.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1.5 million at December 30, 2016 , $2.4 million at January 1, 2016 and $1.1 million at January 2, 2015 . The following table reconciles our unrecognized tax benefit balance for each year from the beginning of 2014 to the end of 2016 : ($ in thousands) 2016 2015 2014 Unrecognized tax benefit at beginning of year $ 2,378 $ 1,123 $ 473 Change attributable to tax positions taken during the current period 801 979 — Change attributable to tax positions taken during a prior period (1,718 ) 276 650 Unrecognized tax benefit at end of year $ 1,461 $ 2,378 $ 1,123 In accordance with our accounting policies, we recognize accrued interest and penalties related to our unrecognized tax benefits as a component of tax expense. Related interest expense and accrued interest expense totaled less than $0.1 million in each of 2016 , 2015 and 2014 .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otal deferred tax assets and liabilities at December 30, 2016 and January 1, 2016 were as follows: ($ in thousands) At Year-End 2016 At Year-End 2015 Deferred tax assets $ 192,954 $ 161,997 Deferred tax liabilities (335,178 ) (265,197 ) Net deferred tax liability $ (142,224 ) $ (103,200 ) The tax effect of each type of temporary difference and carry-forward that gives rise to a significant portion of our deferred tax assets and liabilities at December 30, 2016 and January 1, 2016 was as follows: ($ in thousands) At Year-End 2016 At Year-End 2015 Inventory $ (24,986 ) $ (25,671 ) Reserves 38,677 31,654 Property and equipment (15,560 ) (7,246 ) Deferred sales of vacation ownership interests (246,793 ) (185,980 ) Long lived intangible assets 31,464 34,692 Net operating loss carry-forwards 49,205 45,481 Tax credits 21,345 5,956 Other, net 52,263 44,214 Deferred tax liability (94,385 ) (56,900 ) Less: Valuation allowance (47,839 ) (46,300 ) Net deferred tax liability $ (142,224 ) $ (103,200 ) At December 30, 2016 , we had approximately $48.4 million of foreign net operating losses (excluding valuation allowances) some of which begin expiring in 2017. However, a significant portion of these tax net operating losses have an indefinite carry forward period. We have no federal net operating losses and net operating losses of $0.8 million for state tax purposes which begin expiring in 2032. Reconciliation of U.S. Federal Statutory Income Tax Rate to Actual Income Tax Rate The following table reconciles the expense related to the U.S. statutory income tax rate to our effective income tax rate: 2016 2015 2014 U.S. statutory income tax rate expense 35.00% 35.00% 35.00% U.S. state income taxes, net of U.S. federal tax benefit 2.47 2.62 2.96 Permanent differences (1) 1.03 1.65 0.18 Non-U.S. income (loss) (2) 0.34 (0.61) 6.27 Other items (3) (1.15) 1.21 0.17 Change in valuation allowance (4) 0.70 0.66 1.79 Effective rate expense 38.39% 40.53% 46.37% _________________________ (1) Attributed to interest on mandatorily redeemable preferred stock of a consolidated subsidiary, partially offset by the benefit of tax holidays in certain jurisdictions in 2014. (2) Attributed to the difference between U.S. and foreign income tax rates. (3) Attributed to the changes in unrecognized tax benefits in 2016, 2015 and 2014. 2016 also includes U.S. federal tax incentives related to multiple years. (4) Attributed to establishment of valuation allowances in foreign jurisdictions for losses that cannot be benefited in the U.S. income tax provision as discussed above. Cash Taxes Paid Cash taxes paid in 2016 , 2015 and 2014 were $47.8 million , $50.2 million and $65.2 million , respectively.</t>
  </si>
  <si>
    <t>VACATION OWNERSHIP NOTES RECEIVABLE</t>
  </si>
  <si>
    <t>Receivables [Abstract]</t>
  </si>
  <si>
    <t>VACATION OWNERSHIP NOTES RECEIVABLE The following table shows the composition of our vacation ownership notes receivable balances, net of reserves: ($ in thousands) At Year-End 2016 At Year-End 2015 Vacation ownership notes receivable — securitized $ 717,543 $ 669,179 Vacation ownership notes receivable — non-securitized Eligible for securitization (1) 98,508 104,671 Not eligible for securitization (1) 156,260 146,781 Subtotal 254,768 251,452 Total vacation ownership notes receivable $ 972,311 $ 920,631 _________________________ (1) Refer to Footnote No. 4,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December 30, 2016 : ($ in thousands) Non-Securitized Vacation Ownership Notes Receivable Securitized Vacation Ownership Notes Receivable Total 2017 $ 46,471 $ 97,726 $ 144,197 2018 32,027 89,728 121,755 2019 25,698 83,909 109,607 2020 21,967 83,264 105,231 2021 18,951 81,654 100,605 Thereafter 109,654 281,262 390,916 Balance at year-end 2016 $ 254,768 $ 717,543 $ 972,311 Weighted average stated interest rate at year-end 2016 11.7% 12.7% 12.4% Range of stated interest rates at year-end 2016 0.0% to 19.5% 4.9% to 19.5% 0.0% to 19.5% We reflect interest income associated with vacation ownership notes receivable in our Statements of Income in the Financing revenues caption. The following table summarizes interest income associated with vacation ownership notes receivable: ($ in thousands) 2016 2015 2014 Interest income associated with vacation ownership notes receivable – securitized $ 96,606 $ 89,693 $ 91,790 Interest income associated with vacation ownership notes receivable – non-securitized 23,507 28,327 30,761 Total interest income associated with vacation ownership notes receivable $ 120,113 $ 118,020 $ 122,551 The following table summarizes the activity related to our vacation ownership notes receivable reserve for 2016, 2015 and 2014: ($ in thousands) Non-Securitized Securitized Total Balance at year-end 2013 $ 81,576 $ 51,687 $ 133,263 Provision for loan losses 20,509 9,577 30,086 Securitizations (19,507 ) 19,507 — Clean-up calls (1) 1,756 (1,756 ) — Write-offs (44,931 ) — (44,931 ) Defaulted vacation ownership notes receivable repurchase activity (2) 25,349 (25,349 ) — Balance at year-end 2014 64,752 53,666 118,418 Provision for loan losses 23,832 9,209 33,041 Securitizations (16,491 ) 16,491 — Clean-up calls (1) 7,115 (7,115 ) — Write-offs (48,220 ) — (48,220 ) Defaulted vacation ownership notes receivable repurchase activity (2) 24,596 (24,596 ) — Balance at year-end 2015 55,584 47,655 103,239 Provision for loan losses 28,652 18,505 47,157 Securitizations (28,322 ) 28,322 — Clean-up of Warehouse Credit Facility (3) 10,496 (10,496 ) — Write-offs (40,033 ) — (40,033 ) Defaulted vacation ownership notes receivable repurchase activity (2) 30,251 (30,251 ) — Balance at year-end 2016 $ 56,628 $ 53,735 $ 110,363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 Refers to our voluntary repurchase of previously securitized non-defaulted vacation ownership notes receivable from our Warehouse Credit Facility. 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Vacation Ownership Notes Receivable Securitized Vacation Ownership Notes Receivable Total Investment in vacation ownership notes receivable on non-accrual status at year-end 2016 $ 43,792 $ 6,687 $ 50,479 Investment in vacation ownership notes receivable on non-accrual status at year-end 2015 $ 46,024 $ 8,717 $ 54,741 Average investment in vacation ownership notes receivable on non-accrual status during 2016 $ 44,908 $ 7,702 $ 52,610 The following table shows the aging of the recorded investment in principal, before reserves, in vacation ownership notes receivable as of December 30, 2016 : ($ in thousands) Non-Securitized Vacation Ownership Notes Receivable Securitized Vacation Ownership Notes Receivable Total 31 – 90 days past due $ 7,780 $ 16,468 $ 24,248 91 – 150 days past due 3,981 6,687 10,668 Greater than 150 days past due 39,811 — 39,811 Total past due 51,572 23,155 74,727 Current 259,824 748,123 1,007,947 Total vacation ownership notes receivable $ 311,396 $ 771,278 $ 1,082,674 The following table shows the aging of the recorded investment in principal, before reserves, in vacation ownership notes receivable as of January 1, 2016 : ($ in thousands) Non-Securitized Securitized Total 31 – 90 days past due $ 9,981 $ 21,113 $ 31,094 91 – 150 days past due 4,731 8,590 13,321 Greater than 150 days past due 41,293 127 41,420 Total past due 56,005 29,830 85,835 Current 251,031 687,004 938,035 Total vacation ownership notes receivable $ 307,036 $ 716,834 $ 1,023,870</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Year-End 2016 At Year-End 2015 ($ in thousands) Carrying Fair (1) Carrying Fair (1) Vacation ownership notes receivable Securitized $ 717,543 $ 834,009 $ 669,179 $ 803,533 Non-securitized 254,768 269,161 251,452 274,799 Total financial assets $ 972,311 $ 1,103,170 $ 920,631 $ 1,078,332 Non-recourse debt associated with vacation ownership notes receivable securitizations, net $ (729,188 ) $ (725,963 ) $ (675,561 ) $ (677,595 ) Other debt, net (815 ) (815 ) (3,232 ) (3,496 ) Mandatorily redeemable preferred stock of consolidated subsidiary, net — — (38,989 ) (42,258 ) Other liabilities (2,285 ) (2,285 ) (4,515 ) (4,515 ) Total financial liabilities $ (732,288 ) $ (729,063 ) $ (722,297 ) $ (727,864 ) _________________________ (1) Fair value of financial instruments has been determined using Level 3 inputs. See the “Fair Value Measurements” caption of Footnote No. 1, “Summary of Significant Accounting Policies” for additional information.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Year-End 2016 At Year-End 2015 ($ in thousands) Carrying Amount Fair Carrying Amount Fair Vacation ownership notes receivable Eligible for securitization $ 98,508 $ 112,901 $ 104,671 $ 128,018 Not eligible for securitization 156,260 156,260 146,781 146,781 Total non-securitized $ 254,768 $ 269,161 $ 251,452 $ 274,799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discount rates and loan terms. Non-Recourse Debt Associated with Securitized Vacation Ownership Notes Receivable, Ne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Net We historically estimated the fair value of the mandatorily redeemable preferred stock of our consolidated subsidiary using a discounted cash flow model. We believe this is comparable to the model that an independent third party would have used in the then current market. Our model included an assessment of our subsidiary’s credit risk and the instrument’s contractual dividend rate.</t>
  </si>
  <si>
    <t>ACQUISITIONS AND DISPOSITIONS</t>
  </si>
  <si>
    <t>Business Combinations [Abstract]</t>
  </si>
  <si>
    <t>ACQUISITIONS AND DISPOSITIONS 2016 Acquisitions Miami Beach, Florida During the first quarter of 2016, we completed the acquisition of an operating property located in the South Beach area of Miami Beach, Florida, for $23.5 million . The acquisition was treated as a business combination, accounted for using the acquisition method of accounting and included within Operating activities on our Cash Flows and presented as Inventory. As consideration for the acquisition, we paid $23.5 million in cash; the value of the acquired property was allocated to inventory. We rebranded this property as Marriott Vacation Club Pulse, South Beach and intend to convert this property, in its entirety, into vacation ownership interests for future use in our MVCD program. 2016 Dispositions San Francisco, California During the second quarter of 2016, we disposed of 19 residential units, located at The Ritz-Carlton Club and Residences, San Francisco (the “RCC San Francisco”), for gross cash proceeds of $19.5 million . We accounted for the sale under the full accrual method in accordance with the authoritative guidance on accounting for sales of real estate and recorded a gain of $10.5 million in the Gains and other income line on our Statements of Income for the year ended December 30, 2016. 2016 Disposition / 2015 Acquisition Surfers Paradise, Australia During the third quarter of 2015, we completed the acquisition of an operating property located in Surfers Paradise, Australia, for AUD $84.5 million ( $62.3 million ). The acquisition was treated as a business combination and accounted for using the acquisition method of accounting. As such, all transaction costs were expensed as incurred and were included in the “Other” line of our statements of income. As consideration for the acquisition, we paid AUD $82.6 million ( $61.0 million ) in cash and assumed net liabilities of AUD $1.9 million ( $1.3 million ), which was allocated based on the fair value at the date of acquisition as follows: AUD $28.9 million ( $21.3 million ) to land, AUD $49.5 million ( $36.5 million ) to buildings and leasehold improvements and AUD $6.1 million ( $4.5 million ) to furniture and equipment. Fair value was determined using an independent appraisal, which was primarily based on a discounted cash flow model, a Level 3 fair value input. At the time of the acquisition we determined that we would convert a portion of this operating property into vacation ownership interests for future use in our Asia Pacific segment; the related portion of the purchase price was classified as an operating activity on our Cash Flows for the year ended January 1, 2016. Additionally, we intended to sell the remaining downsized portion of the operating property to a third party; the related portion of the purchase price was classified as an investing activity on our Cash Flows for the year ended January 1, 2016. During the second quarter of 2016, we disposed of the remaining downsized portion of this operating property that we did not intend to convert into vacation ownership inventory for gross cash proceeds of AUD $70.5 million ( $50.9 million ). We accounted for the sale under the full accrual method in accordance with the authoritative guidance on accounting for sales of real estate. As part of the disposition, we guaranteed the net operating income of this portion of the operating property through 2021 up to a specified maximum of AUD $2.9 million ( $2.1 million ), which was recorded as a deferred gain in the Other line within liabilities on our balance sheet. We recognized a loss, inclusive of the deferred gain, of AUD $1.2 million ( $0.9 million ) in connection with the sale, which was recorded in the Gains and other income line on the Statement of Income for the year ended December 30, 2016. As of December 30, 2016, we have completed the conversion of the portion of this operating property that we intended to convert into vacation ownership inventory at the time of the acquisition, a portion of which has been contributed to our points-based programs in our Asia Pacific segment. 2015 Acquisitions Washington, D.C. During the third quarter of 2015, we completed the acquisition of 71 units at The Mayflower Hotel, Autograph Collection, an operating hotel located in Washington, D.C., for $32.0 million . The asset acquisition was treated as a purchase of inventory and we have included these vacation ownership units, in their current form, in our MVCD program. San Diego, California During the first quarter of 2015, we completed the acquisition of an operating property located in San Diego, California, for $55.0 million .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rebranded this property as Marriott Vacation Club Pulse, San Diego and are in the process of converting this property, in its entirety,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property for future conversion to inventory line on our Cash Flows for the year ended January 1, 2016. The remaining $7.7 million was included as an investing activity in the Capital expenditures for property and equipment line on our Cash Flows for the year ended January 1, 2016, as it was allocated to assets to be used prior to conversion of the property into vacation ownership interests, as well as ancillary and sales center assets to be retained after the conversion. 2015 Dispositions Kauai, Hawaii During the second quarter of 2014, we entered into a purchase and sale agreement to dispose of undeveloped and partially developed land, an operating golf course and related assets, in Kauai, Hawaii (the “Kauai Property”) for $60.0 million in gross cash proceeds. During the fourth quarter of 2014, pursuant to a subsequent modification to the purchase and sale agreement, we completed the sale of a portion of the Kauai Property for gross cash proceeds of $40.0 million and the buyer agreed to purchase the remaining portion of the Kauai Property for gross cash proceeds of $20.0 million no later than April 30, 2015 , unless we and the buyer mutually agreed prior to March 31, 2015 to enter into an “alternative arrangement” regarding the remaining portion of the Kauai Property. We accounted for the sale of the portion of the transaction closed in 2014 under the full accrual method in accordance with the authoritative guidance on accounting for sales of real estate and recorded a gain of $2.9 million , which is included in the Gains and other income line on the Statement of Income for the year ended January 2, 2015. During the second quarter of 2015, we completed the sale of the remaining portion of the Kauai Property for gross cash proceeds of $20.0 million . We accounted for the sale under the full accrual method in accordance with the authoritative guidance on accounting for sales of real estate and recorded a gain of $8.7 million , which is included in the Gains and other income line on our Statements of Income for the year ended January 1, 2016.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December 30, 2016 , our Balance Sheet reflected $9.6 million of Other liabilities that relate to the deferral of gain recognition for this transaction, which will reduce our basis in the asset if we repurchase the property. In addition, the note receivable of $0.5 million and other receivables of $0.4 million are included in the Accounts and contracts receivable line on the Balance Sheet as of December 30, 2016 . The cash consideration received for the sale of the real property is included in Proceeds from vacation ownership inventory arrangements on our Cash Flows for the year ended January 1, 2016. We believe that our maximum exposure to loss as a result of our involvement with this variable interest entity is our interest in the note receivable and the other receivables discussed above as of December 30, 2016 . Orlando, Florida During the first quarter of 2014, we disposed of a golf course and adjacent undeveloped land in Orlando, Florida for $24.0 million in gross cash proceeds. As a condition of the sale, we continued to operate the golf course through the end of the first quarter of 2015 at our own risk. We utilized the performance of services method to record a gain of $3.1 million over the period during which we operated the golf course, $0.9 million of which is included in the Gains and other income line on our Statement of Income for the year ended January 1, 2016 and $2.2 million is included in the Gains and other income line on our Statement of Income for the year ended January 2, 2015. 2014 Acquisitions We made no significant acquisitions in 2014. 2014 Dispositions The Abaco Club on Winding Bay, Bahamas During the third quarter of 2014, we entered into a purchase and sale agreement to dispose of undeveloped and partially developed land, an operating golf course, spa and clubhouse and related facilities at The Abaco Club on Winding Bay (“The Abaco Club”) in the Bahamas. During the fourth quarter of 2014, we completed the sale of The Abaco Club for gross cash proceeds of $10.0 million . We accounted for the sale under the full accrual method in accordance with the authoritative guidance on accounting for sales of real estate and recorded a non-cash loss of $23.8 million , which is included in the Litigation settlement line on the Statement of Income for the year ended January 2, 2015. Singer Island, Florida During the second quarter of 2014, we completed the sale of a parcel of undeveloped land on Singer Island, Florida for gross cash proceeds of $10.5 million . We accounted for the sale under the full accrual method in accordance with the authoritative guidance on accounting for sales of real estate and recorded a gain of $0.3 million , which is included in the Gains and other income line on the Statement of Income for the year ended January 2, 2015.</t>
  </si>
  <si>
    <t>EARNINGS PER SHARE</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in thousands, except per share amounts) 2016 (1) 2015 (2) 2014 (3) Computation of Basic Earnings Per Share Net income $ 137,348 $ 122,799 $ 80,756 Weighted average shares outstanding 27,882 31,487 33,665 Basic earnings per share $ 4.93 $ 3.90 $ 2.40 Computation of Diluted Earnings Per Share Net income $ 137,348 $ 122,799 $ 80,756 Weighted average shares outstanding 27,882 31,487 33,665 Effect of dilutive shares outstanding Employee stock options and SARs 367 446 543 Restricted stock units 173 235 427 Shares for diluted earnings per share 28,422 32,168 34,635 Diluted earnings per share $ 4.83 $ 3.82 $ 2.33 _________________________ (1) The computations of diluted earnings per share exclude approximately 217,000 shares of common stock, the maximum number of shares issuable as of December 30, 2016 upon the vesting of certain performance-based awards, because the performance conditions required for the shares subject to such awards to vest were not achieved by the end of the reporting period. (2) The computations of diluted earnings per share exclude approximately 136,000 shares of common stock, the maximum number of shares issuable as of January 1, 2016 upon the vesting of certain performance-based awards, because the performance conditions required for the shares subject to such awards to vest were not achieved by the end of the reporting period. (3) 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year ended December 30, 2016 , we excluded 62,018 shares underlying stock options or stock appreciation rights (“SARs”) that may be settled in shares of common stock, with an exercise price of $77.42 , from our calculation of diluted earnings per share because this exercise price was greater than the average market price for the period. For the year ended January 1, 2016 , we excluded 62,018 shares underlying stock options or SARS that may be settled in shares of common stock, with an exercise price of $77.42 , from our calculation of diluted earnings per share because this price was greater than the average market price for the period. For the year ended January 2, 2015 , we did not exclude any shares underlying stock options or SARs that may be settled in shares of common stock from our calculation of diluted earnings per share as no exercise prices were greater than the average market prices for the applicable period.</t>
  </si>
  <si>
    <t>INVENTORY</t>
  </si>
  <si>
    <t>Inventory Disclosure [Abstract]</t>
  </si>
  <si>
    <t>INVENTORY The following table shows the composition of our inventory balances: ($ in thousands) At Year-End 2016 At Year End 2015 Finished goods (1) $ 337,949 $ 332,888 Work-in-progress 39,486 — Land and infrastructure (2) 330,728 331,042 Real estate inventory 708,163 663,930 Operating supplies and retail inventory 4,373 5,313 $ 712,536 $ 669,243 _________________________ (1) Represents completed inventory that is either registered for sale as vacation ownership interests, or unregistered and available for sale in its current form. (2) Includes $70.0 million of inventory related to estimated future foreclosures at December 30, 2016 . We value vacation ownership and residential products at the lower of cost or fair market value less costs to sell, in accordance with applicable accounting guidance, and we record operating supplies at the lower of cost (using the first-in, first-out method) or net realizable value. Interest capitalized as a cost of inventory totaled $1.3 million , $0.1 million and $2.8 million in 2016 , 2015 and 2014 , respectively. In 2016 , $59.8 million was transferred from Property and equipment to Inventory when we commenced the conversion of the operating property in San Diego, California and a portion of the operating property in Surfers Paradise, Australia to vacation ownership inventory. The acquisition of these operating properties was previously included within Operating Activities on our Cash Flows and presented as Purchase of operating properties for future conversion to inventory within Operating Activities.</t>
  </si>
  <si>
    <t>PROPERTY AND EQUIPMENT</t>
  </si>
  <si>
    <t>Property, Plant and Equipment [Abstract]</t>
  </si>
  <si>
    <t>PROPERTY AND EQUIPMENT The following table details the composition of our property and equipment balances: ($ in thousands) At Year-End 2016 At Year-End 2015 Land $ 54,975 $ 87,751 Buildings and leasehold improvements 213,190 267,965 Furniture and equipment 51,053 55,326 Information technology 180,075 177,099 Construction in progress 27,493 26,469 526,786 614,610 Accumulated depreciation (323,984 ) (325,807 ) $ 202,802 $ 288,803 Interest capitalized as a cost of property and equipment totaled $0.2 million in 2016 , $0.3 million in 2015 and $0.1 million in 2014 . Depreciation expense totaled $21.0 million in 2016 , $22.2 million in 2015 and $18.7 million in 2014 . Refer to Footnote No. 7, “Inventory,” for a discussion of Property and equipment transferred to Inventory as we commenced the conversion of the operating property in San Diego, California and a portion of the operating property in Surfers Paradise, Australia to vacation ownership inventory.</t>
  </si>
  <si>
    <t>CONTINGENCIES AND COMMITMENTS</t>
  </si>
  <si>
    <t>Commitments and Contingencies Disclosure [Abstract]</t>
  </si>
  <si>
    <t>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 At December 30, 2016, the maximum potential amount of future fundings for financing guarantees where we are the primary obligor was $5.7 million and the carrying amount of the liability for expected future fundings, which is included in our Balance Sheet in the Other caption within Liabilities, was $0.1 million . Commitments and Letters of Credit In addition to the guarantees we describe in the preceding paragraph, as of December 30, 2016 , we had the following commitments outstanding: • We have various contracts for the use of information technology hardware and software that we use in the normal course of business. Our aggregate commitments under these contracts were $29.1 million , of which we expect $13.0 million , $8.7 million , $3.6 million , $1.6 million , $0.8 million and $1.4 million will be paid in 2017, 2018, 2019, 2020, 2021 and thereafter, respectively. • We have commitments of $2.3 million to subsidize vacation ownership associations, which we expect to pay in 2017. • We have a commitment to purchase an operating property located in New York, New York for $158.5 million , of which $7.2 million is attributed to the capital lease arrangement and recorded in Debt. We expect to acquire the units in the property, in their current form, over time, and we expect to make payments for these units of $96.8 million and $61.7 million in 2018 and 2019, respectively. We currently manage this property, which we have rebranded as Marriott Vacation Club Pulse, New York City. See Footnote No. 14, “Variable Interest Entities,” for additional information on this transaction. • We have commitments to purchase vacation ownership units located in two resorts in Bali, Indonesia in two separate transactions, contingent upon completion of construction to agreed upon standards within specified timeframes, for use in our Asia Pacific segment. We expect to complete the acquisition of 51 vacation ownership units in 2017 pursuant to one of the commitments, and to make remaining payments of $15.4 million in 2017 with respect to these units, when specific construction milestones are completed. We expect to complete the acquisition of 88 vacation ownership units in 2019 pursuant to the other commitment, and to make payments with respect to these units, when specific construction milestones are completed, as follows: $7.8 million in 2017, $5.9 million in 2018 and $25.4 million in 2019. • We have a commitment of $137.1 million to purchase vacation ownership units located in Marco Island, Florida, of which we expect $33.3 million , $50.0 million and $53.8 million will be paid in 2017, 2018 and 2019, respectively. See Footnote No. 5, “Acquisitions and Dispositions,” for additional information on this transaction. • We have a commitment of $91.1 million to purchase vacation ownership units located on the Big Island of Hawaii, contingent upon the completion of renovations to the vacation ownership units. We expect to acquire the completed vacation ownership units in 2017 and to pay the purchase price as follows: $27.5 million in 2017, $32.7 million in 2018 and $30.9 million in 2019. Surety bonds issued as of December 30, 2016 totaled $43.0 million , the majority of which were requested by federal, state or local governments related to our operations. Additionally, as of December 30, 2016 , we had $3.3 million of letters of credit outstanding under our $200 million revolving credit facility (as amended, the “Revolving Corporate Credit Facility”). Loss Contingencies In April 2013, Krishna and Sherrie Narayan and other owners of 12 residential units (owners of two of which subsequently agreed to release their claims) at the resort formerly known as The Ritz-Carlton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e action vigorously.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We filed a petition with the United States Supreme Court seeking review of the Hawaii Supreme Court’s decision. On January 11, 2016, the U.S. Supreme Court issued an order vacating the Hawaii Supreme Court’s decision and remanding the case with instructions to reconsider its ruling in light of a recent U.S. Supreme Court decision reiterating the obligation of courts to enforce arbitration agreements. The Circuit Court has stayed proceedings pending action by the Hawaii Supreme Court.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based on the Hawaii Supreme Court’s decision in the Narayan case discussed above, which has since been vacated by the U.S. Supreme Court. We dispute the material allegations in the amended complaint and intend to defend against the action vigorously. Given the early stages of the action and the inherent uncertainties of litigation, we cannot estimate a range of the potential liability, if any, at this time. On May 26, 2015, we and certain of our subsidiaries were named as defendants in an action filed in the Superior Court of San Francisco County, California, by William and Sharon Petrick and certain other present and former owners of 69 fractional interests at the RCC San Francisco. The plaintiffs allege that the affiliation of the RCC San Francisco with our points-based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n amended complaint on April 25, 2016. We filed a motion to dismiss. The Court held a hearing and the parties are awaiting a decision. We dispute the material allegations in the amended complaint and intend to defend against the action vigorously. Given the early stages of the action and the inherent uncertainties of litigation, we cannot estimate a range of the potential liability, if any, at this time. On October 3, 2016, RCHFU, L.L.C. and other owners of 134 fractional interests at The Ritz-Carlton Club, Aspen Highlands (“RCC Aspen Highlands”) served an amended complaint in an action pending in the U.S. District Court for the District of Colorado against us, certain of our subsidiaries, and other third party defendants.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Our motion to dismiss the amended complaint remains pending. By order dated February 15, 2017, the court granted in part and denied in part plaintiffs’ motion for leave to file another amended complaint, which has not yet been served. We dispute the plaintiffs’ material allegations and intend to defend against the action vigorously. Given the early stages of the action and the inherent uncertainties of litigation, we cannot estimate a range of the potential liability, if any, at this time. On May 20, 2016, we, certain of our subsidiaries, and other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On September 15, 2016, we filed a motion to dismiss the complaint and a motion to stay the case pending referral of certain questions to Florida state regulators, which motions remain pending.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0.3 million , all of which is included within liabilities on our Balance Sheet at December 30, 2016 . This estimate is based on our current development plans, which remain subject to change, and we expect the phases currently under development will be completed by 2017. During 2014, we agreed to settle a dispute with a service provider relating to services provided to us prior to 2011. In connection with the settlement, we received a one-time payment of $7.6 million from the service provider, which no longer provides services to us. We recorded a gain of $7.6 million as a result of the settlement, which is included in the Litigation settlement line on the Statement of Income for the year ended January 2, 2015. Leases We have various land, corporate facilities, real estate and equipment operating leases. The land lease consists of a long-term golf course land lease with a term of 30 years. The corporate facilities leases are for our corporate headquarters and have lease terms of approximately six years. The other operating leases are primarily for office and retail space as well as equipment supporting our operations and have lease terms of between three and ten years. Certain of these leases provide for minimum rental payments and additional rental payments based on our operations of the leased property. We have summarized our future obligations under operating leases at December 30, 2016 below: ($ in thousands) Land Corporate Other Total Fiscal Year 2017 $ 1,049 $ 3,580 $ 12,009 $ 16,638 2018 1,049 3,678 8,964 13,691 2019 1,049 3,779 5,809 10,637 2020 1,049 3,882 4,601 9,532 2021 1,049 2,658 3,202 6,909 Thereafter 7,338 — 17,320 24,658 Total minimum lease payments $ 12,583 $ 17,577 $ 51,905 $ 82,065 The following table details the composition of rent expense associated with operating leases, net of sublease income, for the last three years: ($ in thousands) 2016 2015 2014 Minimum rentals $ 8,639 $ 9,401 $ 6,806 Additional rentals 3,845 3,876 5,520 $ 12,484 $ 13,277 $ 12,326</t>
  </si>
  <si>
    <t>DEBT</t>
  </si>
  <si>
    <t>Debt Disclosure [Abstract]</t>
  </si>
  <si>
    <t>DEBT The following table provides detail on our debt balances, net of unamortized debt issuance costs: ($ in thousands) At Year-End At Year-End Vacation ownership notes receivable securitizations, gross (1) $ 738,362 $ 684,604 Unamortized debt issuance costs (9,174 ) (9,043 ) 729,188 675,561 Other debt, gross 834 3,496 Unamortized debt issuance costs (19 ) (264 ) 815 3,232 Capital leases 7,221 — $ 737,224 $ 678,793 _________________________ (1) Interest rates as of December 30, 2016 range from 2.2% to 6.3% with a weighted average interest rate of 2.5% . See Footnote No. 14,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following table shows scheduled future principal payments for our debt: ($ in thousands) Vacation Ownership (1) Other Capital Total Debt Principal Payments Year 2017 $ 101,214 $ 604 $ — $ 101,818 2018 91,223 4 7,221 98,448 2019 84,988 4 — 84,992 2020 83,516 5 — 83,521 2021 82,256 5 — 82,261 Thereafter 295,165 212 — 295,377 Balance at December 30, 2016 $ 738,362 $ 834 $ 7,221 $ 746,417 _________________________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23.2 million in 2016 , $30.2 million in 2015 and $31.2 million in 2014 . Debt Associated with Vacation Ownership Notes Receivable Securitizations On August 11, 2016, we completed the securitization of a pool of $259.1 million of vacation ownership notes receivable. In connection with the securitization, investors purchased in a private placement $250.0 million in vacation ownership loan backed notes from the MVW Owner Trust 2016-1 (the “2016-1 Trust”). Two classes of vacation ownership loan backed notes were issued by the 2016-1 Trust: $230.6 million of Class A Notes and $19.4 million of Class B Notes. The Class A Notes have an interest rate of 2.25 percent and the Class B Notes have an interest rate of 2.64 percent, for an overall weighted average interest rate of 2.28 percent.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6 , and as of December 30, 2016 , no securitized vacation ownership notes receivable pools were out of compliance with their respective established parameters. As of December 30, 2016 , we had 7 securitized vacation ownership notes receivable pools outstanding. Revolving Corporate Credit Facility The Revolving Corporate Credit Facility, which currently terminates on September 10, 2019 , has a borrowing capacity of $200 million , including a letter of credit sub-facility of $100 million , and provides support for our business, including ongoing liquidity and letters of credit. Borrowings under the Revolving Corporate Credit Facility generally bear interest at a floating rate at the Eurodollar rate plus an applicable margin that varies from 1.625 percent to 3.125 percent depending on our credit rating. In addition, we pay a commitment fee on the unused availability under the Revolving Corporate Credit Agreement at a rate that varies from 20 basis points per annum to 50 basis points per annum. Although no cash borrowings were outstanding as of December 30, 2016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December 30, 2016 , we were in compliance with the requirements of applicable financial and operating covenants. Warehouse Credit Facility The Warehouse Credit Facility, which has a borrowing capacity of $250 million , allows for the securitization of vacation ownership notes receivable on a non-recourse basis. 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As of December 30, 2016 , there were no cash borrowings outstanding under our Warehouse Credit Facility. We generally expect to securitize our vacation ownership notes receivable, including any vacation ownership notes receivable held in the Warehouse Credit Facility, in the ABS market once per year. Capital Leases During the first quarter of 2016, we entered into a capital lease arrangement for ancillary and operations space in connection with the commitment to purchase an operating property located in New York, New York. See Footnote No. 9, “Contingencies and Commitments,” for additional information on this transaction.</t>
  </si>
  <si>
    <t>MANDATORILY REDEEMABLE PREFERRED STOCK OF CONSOLIDATED SUBSIDIARY</t>
  </si>
  <si>
    <t>Equity [Abstract]</t>
  </si>
  <si>
    <t>MANDATORILY REDEEMABLE PREFERRED STOCK OF CONSOLIDATED SUBSIDIARY On October 26, 2016, we redeemed the $40.0 million of mandatorily redeemable Series A (non-voting) preferred stock of our subsidiary MVW US Holdings, Inc. held by third-party investors following the exercise of our option to redeem the Series A preferred stock on the fifth anniversary of its issuance date. We used cash on hand to pay the redemption price, which was $40 million plus accrued and unpaid dividends. Prior to the redemption, the Series A preferred stock paid an annual cash dividend equal to the five-year U.S. Treasury Rate as of October 19, 2011, plus a spread of 10.958 percent , for a total annual cash dividend rate of 12 percent . The dividends were recorded as a component of Interest expense as the Series A preferred stock was treated as a liability for accounting purposes. The following table provides detail on our mandatorily redeemable preferred stock of consolidated subsidiary balance, net of unamortized debt issuance costs: ($ in thousands) At Year-End 2016 At Year-End 2015 Mandatorily redeemable preferred stock of consolidated subsidiary, gross $ — $ 40,000 Unamortized debt issuance costs — (1,011 ) $ — $ 38,989</t>
  </si>
  <si>
    <t>SHAREHOLDERS' EQUITY</t>
  </si>
  <si>
    <t>SHAREHOLDERS’ EQUITY Marriott Vacations Worldwide has 100,000,000 authorized shares of common stock, par value of $0.01 per share. At December 30, 2016 , there were 36,633,868 shares of Marriott Vacations Worldwide common stock issued, of which 26,990,306 were outstanding and 9,643,562 were held as treasury stock. At January 1, 2016 , there were 36,393,800 shares of Marriott Vacations Worldwide common stock issued, of which 29,549,544 were outstanding and 6,844,256 were held as treasury stock. Marriott Vacations Worldwide has 2,000,000 authorized shares of preferred stock, par value of $0.01 per share, none of which were issued or outstanding as of December 30, 2016 or January 1, 2016 . Share Repurchase Program The following table summarizes share repurchase activity under our current share repurchase program: ($ in thousands, except per share amounts) Number of Cost of Shares Average Price As of January 1, 2016 6,854,083 $ 430,609 $ 62.83 For the year ended December 30, 2016 2,818,546 177,830 63.09 As of December 30, 2016 9,672,629 $ 608,439 $ 62.90 On February 9, 2017, our Board of Directors extended our existing share repurchase program to September 30, 2017. On February 11, 2016, our Board of Directors approved the repurchase of up to an additional 2,000,000 shares of our common stock under our existing share repurchase program. Prior to that authorization, our Board of Directors had authorized the repurchase of an aggregate of up to 8,900,000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December 30, 2016, 1.2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year ended December 30, 2016 as follows: Declaration Date Shareholder Record Date Distribution Date Dividend per Share February 11, 2016 February 25, 2016 March 10, 2016 $0.30 May 12, 2016 May 26, 2016 June 9, 2016 $0.30 September 8, 2016 September 22, 2016 October 6, 2016 $0.30 December 9, 2016 December 22, 2016 January 4, 2017 $0.35 Any future dividend payments will be subject to Board approval, and there can be no assurance that we will pay dividends in the future.</t>
  </si>
  <si>
    <t>SHARE-BASED COMPENSATION</t>
  </si>
  <si>
    <t>Disclosure of Compensation Related Costs, Share-based Payments [Abstract]</t>
  </si>
  <si>
    <t>SHARE-BASED COMPENSATION We maintain the Stock Plan for the benefit of our officers, directors and employees. Under the Stock Plan, we award to certain of our employees: (1) RSUs of our common stock, (2) SARs for our common stock and (3) stock options to purchase our common stock. A total of 6 million shares are authorized for issuance under the Stock Plan. As of December 30, 2016 , approximately 1.5 million shares were available for grants under the Stock Plan. The following table details our share-based compensation expense related to award grants to our officers, directors and employees: ($ in thousands) 2016 2015 2014 Service based RSUs $ 9,372 $ 8,879 $ 8,731 Performance based RSUs 2,502 3,343 3,028 11,874 12,222 11,759 SARs 2,075 1,920 1,617 Stock options — — — $ 13,949 $ 14,142 $ 13,376 The following table details our deferred compensation costs related to unvested awards: ($ in thousands) At Year-End 2016 (1) At Year-End 2015 Service based RSUs $ 9,000 $ 8,804 Performance based RSUs 3,307 3,460 12,307 12,264 SARs 1,146 1,083 Stock options — — $ 13,453 $ 13,347 _________________________ (1) As of December 30, 2016, the weighted average remaining term for RSU grants outstanding at year-end 2016 was 1.8 years and we expect that deferred compensation expense will be recognized over a weighted average period of 2.2 years. RSUs We have issued RSUs that vest over time, which we refer to as service based RSUs, and RSUs that vest based on performance with respect to established criteria, which we refer to as performance based RSUs. The following table shows the changes in our outstanding RSUs and the associated weighted average grant-date fair values: 2016 Service Based Performance Based Total Number of RSUs Weighted Average Grant-Date Fair Value Per RSU Number of RSUs Weighted Average Grant-Date Fair Value Per RSU Number of RSUs Weighted Average Grant-Date Fair Value Per RSU Outstanding at year-end 2015 525,641 $ 40.83 207,906 $ 56.04 733,547 $ 45.14 Granted 169,164 $ 58.89 143,516 $ 58.21 312,680 $ 58.58 Distributed (177,878 ) $ 33.18 (68,673 ) $ 39.93 (246,551 ) $ 35.06 Forfeited (1,980 ) $ 54.41 (3,465 ) $ 39.93 (5,445 ) $ 45.19 Outstanding at year-end 2016 514,947 $ 49.36 279,284 $ 61.30 794,231 $ 53.56 The weighted average grant-date fair value per RSU granted in 2015 and 2014 was $ 75.61 and $ 52.51 , respectively. The intrinsic value of RSUs which vested in 2016, 2015 and 2014, was $ 3.4 million , $ 18.9 million and $ 10.3 million , respectively. SARs The following table shows the changes in our outstanding SARs and the associated weighted average exercise prices: 2016 Number of Weighted Average Outstanding at year-end 2015 767,477 $ 27.48 Granted 132,597 61.71 Exercised (118,171 ) 16.30 Forfeited or expired — — Outstanding at year-end 2016 (1)(2) 781,903 $ 34.97 _________________________ (1) As of December 30, 2016, outstanding SARs had a total intrinsic value of $ 39.3 million and a weighted average remaining term of 5.4 years. (2) As of December 30, 2016, 557,234 SARs with a weighted average exercise price of $ 24.03 , an aggregate intrinsic value of $ 34.1 million and a weighted average remaining contractual term of 4.2 years were exercisable. The weighted average grant-date fair value per SAR granted in 2016, 2015 and 2014 was $ 16.12 , $ 29.75 and $ 27.98 , respectively. The intrinsic value of SARs which vested in 2016, 2015 and 2014, was $ 1.4 million , $ 4.7 million and $ 12.2 million , respectively. The aggregate intrinsic value of SARs which were exercised in 2016, 2015 and 2014 was $ 5.6 million , $ 4.3 million and $ 1.3 million , respectively. We use the Black-Scholes model to estimate the fair value of the SARs granted. For SARs granted under the Stock Plan subsequent to the Spin-Off,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for the fiscal years ended 2016 and 2015: 2016 2015 Expected volatility 31.60% 42.74% Dividend yield 1.96% 1.26% Risk-free rate 1.41% 1.74% Expected term (in years)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16 or 2015, and no stock options were granted to our employees in 2016 , 2015 or 2014 . At December 30, 2016, approximately 15,000 stock options were outstanding and exercisable with a weighted average exercise price per option of $17.67 and a weighted average remaining life of approximately two years. Employee Stock Purchase Plan During 2015, the Board of Directors adopted, and our shareholders subsequently approved, the Marriott Vacations Worldwide Corporation Employee Stock Purchase Plan (the “ESPP”), which became effective during the third quarter of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si>
  <si>
    <t>VARIABLE INTEREST ENTITIES</t>
  </si>
  <si>
    <t>Organization, Consolidation and Presentation of Financial Statements [Abstract]</t>
  </si>
  <si>
    <t>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December 30, 2016 : ($ in thousands) Vacation Ownership Warehouse Total Consolidated Assets: Vacation ownership notes receivable, net of reserves $ 717,543 $ — $ 717,543 Interest receivable 4,865 — 4,865 Restricted cash 27,525 — 27,525 Total $ 749,933 $ — $ 749,933 Consolidated Liabilities: Interest payable $ 542 $ 42 $ 584 Debt 738,362 — 738,362 Total $ 738,904 $ 42 $ 738,946 The noncontrolling interest balance was zero . The creditors of these entities do not have general recourse to us. The following table shows the interest income and expense recognized as a result of our involvement with these variable interest entities during 2016 : ($ in thousands) Vacation Ownership Warehouse Total Interest income $ 91,104 $ 5,502 $ 96,606 Interest expense to investors $ 17,451 $ 1,790 $ 19,241 Debt issuance cost amortization $ 3,483 $ 961 $ 4,444 Administrative expenses $ 350 $ 153 $ 503 The following table shows cash flows between us and the vacation ownership notes receivable securitization variable interest entities: ($ in thousands) 2016 2015 Cash inflows: Net proceeds from vacation ownership notes receivable securitizations $ 247,453 $ 252,361 Principal receipts 174,830 183,111 Interest receipts 91,972 91,290 Reserve release 50,733 55,156 Total 564,988 581,918 Cash outflows: Principal to investors (166,652 ) (176,249 ) Voluntary repurchases of defaulted vacation ownership notes receivable (29,590 ) (24,596 ) Voluntary clean-up call — (77,582 ) Interest to investors (17,449 ) (19,268 ) Funding of restricted cash (51,770 ) (52,756 ) Total (265,461 ) (350,451 ) Net Cash Flows $ 299,527 $ 231,467 The following table shows cash flows between us and the Warehouse Credit Facility variable interest entity: ($ in thousands) 2016 2015 Cash inflows: Proceeds from vacation ownership notes receivable securitizations $ 126,622 $ — Principal receipts 5,227 — Interest receipts 5,048 — Reserve release 909 — Total 137,806 — Cash outflows: Principal to investors (3,771 ) — Voluntary repurchases of defaulted vacation ownership notes receivable (661 ) — Repayment of Warehouse Credit Facility (122,190 ) — Interest to investors (1,796 ) (1,390 ) Funding of restricted cash (447 ) — Total (128,865 ) (1,390 ) Net Cash Flows $ 8,941 $ (1,390 )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30.3 million during 2016 , $24.6 million during 2015 and $25.3 million during 2014 . We also made voluntary repurchases of $144.1 million , $146.2 million and $31.3 million of other non-defaulted vacation ownership notes receivable during 2016 , 2015 and 2014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December 30, 2016 . Other Variable Interest Entities We have a commitment to purchase an operating property located in New York, New York, that we currently manage as Marriott Vacation Club Pulse, New York City. Refer to Footnote No. 9,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December 30, 2016 , our Balance Sheet reflected a $6.9 million capital lease asset and a $7.2 million capital lease liability for ancillary and operations space we lease from the variable interest entity. In addition, our Balance Sheet reflected a note receivable of $0.5 million from this variable interest entity, which we believe is our maximum exposure to loss as a result of our involvement with this variable interest entity as of December 30, 2016 .</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In 2016, we introduced Marriott Vacation Club Pulse, an extension to the Marriott Vacation Club brand.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 Revenues ($ in thousands) 2016 2015 2014 North America $ 1,630,317 $ 1,608,088 $ 1,533,174 Europe 105,621 112,061 128,697 Asia Pacific 75,297 93,632 54,145 Total segment revenues 1,811,235 1,813,781 1,716,016 Corporate and other — — — $ 1,811,235 $ 1,813,781 $ 1,716,016 Net Income ($ in thousands) 2016 2015 2014 North America $ 425,735 $ 412,582 $ 352,943 Europe 12,067 13,874 15,079 Asia Pacific 1,626 7,263 7,808 Total segment financial results 439,428 433,719 375,830 Corporate and other (216,500 ) (227,222 ) (225,239 ) Provision for income taxes (85,580 ) (83,698 ) (69,835 ) $ 137,348 $ 122,799 $ 80,756 Depreciation ($ in thousands) 2016 2015 2014 North America $ 12,046 $ 12,935 $ 8,673 Europe 1,462 1,601 1,897 Asia Pacific 1,235 2,424 354 Total segment depreciation 14,743 16,960 10,924 Corporate and other 6,301 5,257 7,758 $ 21,044 $ 22,217 $ 18,682 Assets ($ in thousands) At Year-End 2016 At Year-End 2015 North America $ 1,968,021 $ 1,900,178 Europe 62,245 80,839 Asia Pacific 102,348 134,661 Total segment assets 2,132,614 2,115,678 Corporate and other 258,805 284,040 $ 2,391,419 $ 2,399,718 Capital Expenditures (including inventory) ($ in thousands) 2016 2015 2014 North America $ 136,889 $ 179,696 $ 94,539 Europe 6,153 2,807 3,476 Asia Pacific 21,276 72,097 9,899 Total segment capital expenditures 164,318 254,600 107,914 Corporate and other 8,412 10,260 4,769 $ 172,730 $ 264,860 $ 112,683 Our Financial Statements include the following items related to operations located outside the United States (which are predominately related to our Europe and Asia Pacific segments): • Revenues, excluding cost reimbursements, of $195.4 million in 2016 , $218.3 million in 2015 and $188.8 million in 2014 ; and • Fixed assets of $60.0 million in 2016 and $121.8 million in 2015 . For year-end 2016 and year-end 2015 , fixed assets located outside the United States are included within the “Property and equipment” caption on our Balance Sheets.</t>
  </si>
  <si>
    <t>QUARTERLY RESULTS (UNAUDITED)</t>
  </si>
  <si>
    <t>Quarterly Financial Information Disclosure [Abstract]</t>
  </si>
  <si>
    <t>QUARTERLY RESULTS (UNAUDITED) Fiscal Year 2016 (1)(2)(3) ($ in thousands, except per share data) First Second Third Fourth Fiscal Revenues $ 419,171 $ 425,414 $ 401,911 $ 564,739 $ 1,811,235 Expenses $ (374,489 ) $ (370,917 ) $ (359,180 ) $ (481,378 ) $ (1,585,964 ) Net income $ 24,408 $ 36,309 $ 26,807 $ 49,824 $ 137,348 Basic earnings per share $ 0.84 $ 1.28 $ 0.99 $ 1.83 $ 4.93 Diluted earnings per share $ 0.82 $ 1.26 $ 0.97 $ 1.80 $ 4.83 Fiscal Year 2015 (1)(2)(3) ($ in thousands, except per share data) First Second Third Fourth Fiscal Revenues $ 449,883 $ 419,140 $ 403,685 $ 541,073 $ 1,813,781 Expenses $ (390,466 ) $ (366,125 ) $ (359,532 ) $ (479,655 ) $ (1,595,778 ) Net income $ 34,054 $ 34,041 $ 21,555 $ 33,149 $ 122,799 Basic earnings per share $ 1.05 $ 1.07 $ 0.69 $ 1.08 $ 3.90 Diluted earnings per share $ 1.03 $ 1.05 $ 0.67 $ 1.06 $ 3.82 _______________________ (1) The quarters consisted of 12 weeks, except for the fourth quarters of 2016 and 2015 , which consisted of 16 weeks. (2) The sum of the earnings per share for the four quarters differs from annual earnings per share due to the required method of computing the weighted average shares in interim periods. (3) The quarterly results have been restated to correct certain immaterial prior period errors as discussed in Footnote No. 1, “Summary of Significant Accounting Policies.”</t>
  </si>
  <si>
    <t>SUBSEQUENT EVENTS</t>
  </si>
  <si>
    <t>Subsequent Events [Abstract]</t>
  </si>
  <si>
    <t>SUBSEQUENT EVENTS Dividends On February 9, 2017, our Board of Directors declared a quarterly dividend of $0.35 per share to be paid on March 9, 2017 to shareholders of record as of February 23, 2017.</t>
  </si>
  <si>
    <t>SUMMARY OF SIGNIFICANT ACCOUNTING POLICIES (Policies)</t>
  </si>
  <si>
    <t>Our Busines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December 30, 2016 ,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t>
  </si>
  <si>
    <t>Our Spin-Off from Marriott International, Inc.</t>
  </si>
  <si>
    <t>Our Spin-Off from Marriott International, Inc.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ese Financial Statements easier to read, we refer throughout to (i) our Consolidated Financial Statements as our “Financial Statements,” (ii) our Consolidated Statements of Income as our “Statements of Income,”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Unless otherwise specified, each reference to a particular year in these Financial Statements means the fiscal year ended on the date shown in the following table, rather than the corresponding calendar year. The fiscal years in the following table included 52 weeks . Beginning in 2017, our fiscal year will be the same as the corresponding calendar year, except that the 2017 fiscal year will begin on December 31, 2016 and end on December 31, 2017. Fiscal Year Fiscal Year-End Date 2016 December 30, 2016 2015 January 1, 2016 2014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6 presentation.</t>
  </si>
  <si>
    <t>Revenue Recognition</t>
  </si>
  <si>
    <t>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Our 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 We provide day-to-day-management services, including housekeeping services, operation of reservation systems, maintenance and certain accounting and administrative services for property owners’ associations. We receive compensation for these management services; this is typically based on either a percentage of the budgeted costs to operate the resorts or a fixed fee arrangement. We recognize revenues when earned in accordance with the terms of the contract and record them as a component of Resort management and other services revenues on our Statements of Income. Management fee revenues were $83.3 million , $77.6 million and $73.9 million during 2016 , 2015 and 2014 , respectively. Resort management and other services revenues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78.5 million in 2016 , $67.2 million in 2015 and $77.8 million in 2014 , as reflected on our Statements of Income.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Income.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Income. Financing revenues include certain annual and transaction-based fees we charge to owners and other third parties for services. We recognize fee revenues when services have been rendered. Fee revenues included in Financing revenues were $6.0 million in 2016 , $6.0 million in 2015 and $6.4 million in 2014 , as reflected on our Statements of Income. Rental Revenues We record rental revenues when occupancy has occurred or, in the case of unused prepaid rentals, upon forfeiture. We also recognize rental revenue from the utilization of plus points under the Marriott Vacation Club Destinations ™ (“MVCD”) program when those points are redeemed for rental stays at one of our resorts or in the Explorer Collection, or upon expiration of the points. Cost Reimbursements Cost reimbursements include direct and indirect costs that property owners’ associations reimburse to us. In accordance with the accounting guidance for “gross versus net” presentation, we record these revenues on a gross basis. We recognize cost reimbursements when we incur the related reimbursable costs. These costs primarily consist of payroll and payroll related expenses for management of the property owners’ associations and other services we provide where we are the employer. Cost reimbursements consist of actual expenses with no added margin.</t>
  </si>
  <si>
    <t>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Statements of Income to retrospectively adjust the margin previously recorded subject to those estimates. For 2016 , 2015 and 2014 , product cost true-up activity relating to vacation ownership products increased carrying values of inventory by $14.8 million , $7.3 million and $6.5 million , respectively. For residential real estate projects, we allocate costs to individual residences in the projects based on the relative estimated sales value of each residence in accordance with ASC 970, “ Real Estate—General ,”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t>
  </si>
  <si>
    <t>Capitalization of Costs</t>
  </si>
  <si>
    <t>Capitalization of Costs We capitalize costs clearly associated with the acquisition of real estate when a transaction is accounted for as an asset acquisition under Accounting Standards Codification (“ASC”) 805, “ Business Combinations”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t>
  </si>
  <si>
    <t>Defined Contribution Plan</t>
  </si>
  <si>
    <t xml:space="preserve">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t>
  </si>
  <si>
    <t>Deferred Compensation Plan</t>
  </si>
  <si>
    <t xml:space="preserve">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5 percent for 2016 and 4.9 percent for 2015 ). Although additional discretionary contributions to the participants’ accounts under the Marriott International EDC may be made, no additional discretionary contributions were made for our employees in 2016 , 2015 and 2014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at a fixed annual rate of return of 5.6 percent for both 2016 and 2015 ). </t>
  </si>
  <si>
    <t>Property and Equipment</t>
  </si>
  <si>
    <t>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t>
  </si>
  <si>
    <t>Guarantees</t>
  </si>
  <si>
    <t>Guarantees 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t>
  </si>
  <si>
    <t>Cash and Cash Equivalents</t>
  </si>
  <si>
    <t>Cash and Cash Equivalents We consider all highly liquid investments with an initial purchase maturity of three months or less at the date of purchase to be cash equivalents.</t>
  </si>
  <si>
    <t>Restricted Cash</t>
  </si>
  <si>
    <t>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Accounts and Contracts Receivable</t>
  </si>
  <si>
    <t>Accounts and Contracts Receivable Accounts and contracts receivable are presented net of allowances of $0.8 million at December 30, 2016 and $0.6 million at January 1, 2016 .</t>
  </si>
  <si>
    <t>Loan Loss Reserves</t>
  </si>
  <si>
    <t>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09 percent and 6.92 percent as of December 30, 2016 and January 1, 2016 , respectively. A 0.5 percent age point increase in the estimated default rate would have resulted in an increase in our allowance for loan losses of $5.0 million and $4.7 million as of December 30, 2016 and January 1, 2016 , respectively. For additional information on our vacation ownership notes receivable, including information on the related reserves, see Footnote No. 3, “Vacation Ownership Notes Receivable.”</t>
  </si>
  <si>
    <t>Costs Incurred to Sell Vacation Ownership Products</t>
  </si>
  <si>
    <t>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6.2 million at year-end 2016 and $5.3 million at year-end 2015 and are included on the accompanying Balance Sheets in the Other caption within Assets.</t>
  </si>
  <si>
    <t>Valuation of Property and Equipment</t>
  </si>
  <si>
    <t>Valuation of Property and Equipment 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Investments</t>
  </si>
  <si>
    <t>Investments 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 .</t>
  </si>
  <si>
    <t>Fair Value Measurements</t>
  </si>
  <si>
    <t>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Derivative Instruments 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December 30, 2016 ,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t>
  </si>
  <si>
    <t>Non-U.S. Operations</t>
  </si>
  <si>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Income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oss Contingencies</t>
  </si>
  <si>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Share-Based Compensation Costs We established the Marriott Vacations Worldwide Corporation Stock and Cash Incentive Plan (the “Stock Plan”) in order to compensate our employees and directors by granting them equity awards such as restricted stock units (“RSUs”), stock appreciation rights (“SARs”) and stock options. We follow the provisions of AS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Statements of Income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No. 13, “Share-Based Compensation,” for more information.</t>
  </si>
  <si>
    <t>Advertising Costs</t>
  </si>
  <si>
    <t>Advertising Costs We expensed advertising costs as incurred of $1.1 million , $2.1 million and $2.0 million in 2016 , 2015 and 2014 , respectively. These costs are included in the Marketing and sales expense caption on our Statements of Income.</t>
  </si>
  <si>
    <t>Income Taxes</t>
  </si>
  <si>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For information about income taxes and deferred tax assets and liabilities, see Footnote No. 2, “Income Taxes.”</t>
  </si>
  <si>
    <t>Earnings Per Common Share</t>
  </si>
  <si>
    <t>Earnings Per Common Share Basic earnings per common share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s.</t>
  </si>
  <si>
    <t>New Accounting Standards</t>
  </si>
  <si>
    <t>New Accounting Standards Accounting Standards Update No. 2017-01 - “ Business Combinations (Topic 805): Clarifying the Definition of a Business ” (“ASU 2017-01”) In January 2017, the Financial Accounting Standards Board (“FASB”) issued Accounting Standards Update (“ASU”) 2017-01, which revises the definition of a business to assist entities with evaluating when a set of transferred assets and activities constitutes a business. Under ASU 2017-01, if substantially all of the fair value of the gross assets acquired is concentrated in a single identifiable asset or a group of similar identifiable assets, the set of transferred assets and activities is not a business. Determining whether a set of transferred assets is a business is critical because the accounting for a business combination differs significantly from that of an asset acquisition. In addition, the definition of a business also affects the accounting for dispositions and the identification of reporting units. It also may affect how an entity applies consolidation guidance. The update is effective for public companies for annual periods beginning after December 15, 2017, and for interim periods within those years, with early adoption permitted. Our early adoption of ASU 2017-01 in the fourth quarter of 2016 did not have an impact on our financial statements or disclosures. We expect that new guidance will likely result in more of our real estate acquisitions being accounted for as asset acquisitions, with related transaction costs capitalized, rather than business combinations. Accounting Standards Update No. 2016-17 - “ Consolidation (Topic 810): Interests Held through Related Parties That Are under Common Control ” (“ASU 2016-17”) In October 2016, the FASB issued ASU 2016-17, which updates Accounting Standards Update No. 2015-02, “ Consolidation (Topic 810): Amendments to the Consolidation Analysis. ” Under the amendments, a single decision maker evaluating whether it is the primary beneficiary of a variable interest entity will consider its indirect interests held by related parties that are under common control on a proportionate basis. ASU 2016-17 is effective for annual periods beginning after December 15, 2016, and interim periods within those fiscal years, with early adoption permitted. Our early adoption of ASU 2016-17 in the fourth quarter of 2016 did not have an impact on our financial statements or disclosures. Accounting Standards Update No. 2016-15 – “ Statement of Cash Flows (Topic 230): Classification of Certain Cash Receipts and Cash Payments ” (“ASU 2016-15”) In August 2016, the FASB issued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Our early adoption of ASU 2016-15 in the third quarter of 2016 did not have an impact on our financial statements or disclosures.</t>
  </si>
  <si>
    <t>Future Adoption of Accounting Standards</t>
  </si>
  <si>
    <t>Future Adoption of Accounting Standards Accounting Standards Update No. 2016-18 - “Restricted Cash” (“ASU 2016-18”) In November 2016, the FASB issued ASU 2016-18, which requires entities to show the changes in the total of cash, cash equivalents, restricted cash and restricted cash equivalents in the statement of cash flows. As a result, we will no longer present changes in restricted cash as a component of investing activities. The update is effective for public companies for fiscal years beginning after December 15, 2017, including interim periods within those fiscal years. We will adopt ASU 2016-18 on a retrospective basis commencing in the first quarter of 2017. Accounting Standards Update No. 2016-16 - “ Income Taxes (Topic 740): Intra-Entity Transfers of Assets Other Than Inventory ” (“ASU 2016-16”) In October 2016, the FASB issued ASU 2016-16, which changes the timing of when certain intercompany transactions are recognized within the provision for income taxes. The update is effective for public companies for annual periods beginning after December 15, 2017, and for annual periods and interim periods thereafter with early adoption permitted. We are evaluating the impact that ASU 2016-16, including the timing of implementation, will have on our financial statements and disclosure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annual periods beginning after December 15, 2019, with early adoption permitted for annual periods beginning after December 15, 2018. We are evaluating the impact that ASU 2016-13, including the timing of implementation, will have on our financial statements and disclosures.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The new guidance requires excess tax benefits to be presented as an operating inflow rather than as a financing inflow in the statement of cash flows. Currently, excess tax benefits are recorded in additional paid-in-capital in the balance sheet. The update is effective for annual periods beginning after December 15, 2016 and interim periods within those annual periods. We expect to adopt ASU 2016-09 in the first quarter of 2017. We expect the adoption of ASU 2016-09 to decrease our provision for income taxes, the amount of which depends on the vesting activity of our share-based compensation awards in any given period, and to eliminate the presentation of excess tax benefits as a financing inflow on our statement of cash flows. Further, we expect to make an accounting policy election to account for forfeitures of share-based compensation awards as they occur. We do not expect the adoption of ASU 2016-09 to have any other material impacts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Although we expect to adopt ASU 2016-02 commencing in fiscal year 2019, we continue to evaluate the impact that adoption of this accounting standards update will have on our financial statements and disclosure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 (“ASU 2014-09”), as Amended In May 2014, the FASB issued ASU 2014-09, which, as amended, supersedes the revenue recognition requirements in Topic 605, Revenue Recognition, as well as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will be effective for fiscal years, and interim periods within those years, beginning after December 15, 2017. The new standard may be applied retrospectively or on a modified retrospective basis with the cumulative effect recognized on the date of adoption. Although we expect to adopt ASU 2014-09, as amended, commencing in fiscal year 2018, on a retrospective basis, we continue to evaluate the impact that adoption of this accounting standards update will have on our financial statements and disclosures. We anticipate concluding our preliminary assessment and providing detail on the impact of adoption of this accounting standard in the first half of 2017.</t>
  </si>
  <si>
    <t>SUMMARY OF SIGNIFICANT ACCOUNTING POLICIES (Tables)</t>
  </si>
  <si>
    <t>Each Reference to Particular Year in These Financial Statements Means Fiscal Year Ended on Date Shown</t>
  </si>
  <si>
    <t>The fiscal years in the following table included 52 weeks . Beginning in 2017, our fiscal year will be the same as the corresponding calendar year, except that the 2017 fiscal year will begin on December 31, 2016 and end on December 31, 2017. Fiscal Year Fiscal Year-End Date 2016 December 30, 2016 2015 January 1, 2016 2014 January 2, 2015</t>
  </si>
  <si>
    <t>Schedule of Error Corrections and Prior Period Adjustments</t>
  </si>
  <si>
    <t>The impact of these adjustments on the Financial Statements is as follows: As Revised Previous Filings ($ in thousands) 2015 2014 2015 2014 Resort management and other services $ 295,547 $ 278,517 $ 312,229 $ 298,283 TOTAL REVENUES $ 1,813,781 $ 1,716,016 $ 1,830,463 $ 1,735,782 Resort management and other services $ 180,072 $ 177,138 $ 199,895 $ 199,258 General and administrative $ 106,104 $ 100,916 $ 102,963 $ 98,562 TOTAL EXPENSES $ 1,595,778 $ 1,559,518 $ 1,612,460 $ 1,579,284</t>
  </si>
  <si>
    <t>INCOME TAXES (Tables)</t>
  </si>
  <si>
    <t>Income (Loss) Before Provision for Income Taxes by Geographic Region</t>
  </si>
  <si>
    <t>The income (loss) before provision for income taxes by geographic region is as follows: ($ in thousands) 2016 2015 2014 United States $ 220,169 $ 197,519 $ 178,297 Non-U.S. jurisdictions 2,759 8,978 (27,706 ) $ 222,928 $ 206,497 $ 150,591</t>
  </si>
  <si>
    <t>Provision for Income Taxes</t>
  </si>
  <si>
    <t>Our provision for income taxes consists of: ($ in thousands) 2016 2015 2014 Current – U.S. Federal $ (35,715 ) $ (44,728 ) $ (42,652 ) – U.S. State (4,926 ) (4,027 ) (9,091 ) – Non-U.S. (4,902 ) (6,953 ) 95 (45,543 ) (55,708 ) (51,648 ) Deferred – U.S. Federal (38,332 ) (25,350 ) (16,422 ) – U.S. State (3,432 ) (4,554 ) 1,294 – Non-U.S. 1,727 1,914 (3,059 ) (40,037 ) (27,990 ) (18,187 ) $ (85,580 ) $ (83,698 ) $ (69,835 )</t>
  </si>
  <si>
    <t>Reconciliation of Unrecognized Tax Benefit</t>
  </si>
  <si>
    <t>The following table reconciles our unrecognized tax benefit balance for each year from the beginning of 2014 to the end of 2016 : ($ in thousands) 2016 2015 2014 Unrecognized tax benefit at beginning of year $ 2,378 $ 1,123 $ 473 Change attributable to tax positions taken during the current period 801 979 — Change attributable to tax positions taken during a prior period (1,718 ) 276 650 Unrecognized tax benefit at end of year $ 1,461 $ 2,378 $ 1,123</t>
  </si>
  <si>
    <t>Deferred Tax Assets and Liabilities</t>
  </si>
  <si>
    <t>Total deferred tax assets and liabilities at December 30, 2016 and January 1, 2016 were as follows: ($ in thousands) At Year-End 2016 At Year-End 2015 Deferred tax assets $ 192,954 $ 161,997 Deferred tax liabilities (335,178 ) (265,197 ) Net deferred tax liability $ (142,224 ) $ (103,200 ) The tax effect of each type of temporary difference and carry-forward that gives rise to a significant portion of our deferred tax assets and liabilities at December 30, 2016 and January 1, 2016 was as follows: ($ in thousands) At Year-End 2016 At Year-End 2015 Inventory $ (24,986 ) $ (25,671 ) Reserves 38,677 31,654 Property and equipment (15,560 ) (7,246 ) Deferred sales of vacation ownership interests (246,793 ) (185,980 ) Long lived intangible assets 31,464 34,692 Net operating loss carry-forwards 49,205 45,481 Tax credits 21,345 5,956 Other, net 52,263 44,214 Deferred tax liability (94,385 ) (56,900 ) Less: Valuation allowance (47,839 ) (46,300 ) Net deferred tax liability $ (142,224 ) $ (103,200 )</t>
  </si>
  <si>
    <t>Reconciliation of US Statutory Income Tax Rate to Effective Tax Rate</t>
  </si>
  <si>
    <t>The following table reconciles the expense related to the U.S. statutory income tax rate to our effective income tax rate: 2016 2015 2014 U.S. statutory income tax rate expense 35.00% 35.00% 35.00% U.S. state income taxes, net of U.S. federal tax benefit 2.47 2.62 2.96 Permanent differences (1) 1.03 1.65 0.18 Non-U.S. income (loss) (2) 0.34 (0.61) 6.27 Other items (3) (1.15) 1.21 0.17 Change in valuation allowance (4) 0.70 0.66 1.79 Effective rate expense 38.39% 40.53% 46.37% _________________________ (1) Attributed to interest on mandatorily redeemable preferred stock of a consolidated subsidiary, partially offset by the benefit of tax holidays in certain jurisdictions in 2014. (2) Attributed to the difference between U.S. and foreign income tax rates. (3) Attributed to the changes in unrecognized tax benefits in 2016, 2015 and 2014. 2016 also includes U.S. federal tax incentives related to multiple years. (4) Attributed to establishment of valuation allowances in foreign jurisdictions for losses that cannot be benefited in the U.S. income tax provision as discussed above.</t>
  </si>
  <si>
    <t>VACATION OWNERSHIP NOTES RECEIVABLE (Tables)</t>
  </si>
  <si>
    <t>Accounts, Notes, Loans and Financing Receivable [Line Items]</t>
  </si>
  <si>
    <t>Composition of Vacation Ownership Notes Receivable Balances, Net of Reserves</t>
  </si>
  <si>
    <t>The following table shows the composition of our vacation ownership notes receivable balances, net of reserves: ($ in thousands) At Year-End 2016 At Year-End 2015 Vacation ownership notes receivable — securitized $ 717,543 $ 669,179 Vacation ownership notes receivable — non-securitized Eligible for securitization (1) 98,508 104,671 Not eligible for securitization (1) 156,260 146,781 Subtotal 254,768 251,452 Total vacation ownership notes receivable $ 972,311 $ 920,631 _________________________ (1) Refer to Footnote No. 4, “Financial Instruments,” for discussion of eligibility of our vacation ownership notes receivable for securitization.</t>
  </si>
  <si>
    <t>Future Principal Payments, Net of Reserves, and Interest Rates of Vacation Ownership Notes Receivable</t>
  </si>
  <si>
    <t>The following tables show future principal payments, net of reserves, as well as interest rates for our non-securitized and securitized vacation ownership notes receivable at December 30, 2016 : ($ in thousands) Non-Securitized Vacation Ownership Notes Receivable Securitized Vacation Ownership Notes Receivable Total 2017 $ 46,471 $ 97,726 $ 144,197 2018 32,027 89,728 121,755 2019 25,698 83,909 109,607 2020 21,967 83,264 105,231 2021 18,951 81,654 100,605 Thereafter 109,654 281,262 390,916 Balance at year-end 2016 $ 254,768 $ 717,543 $ 972,311 Weighted average stated interest rate at year-end 2016 11.7% 12.7% 12.4% Range of stated interest rates at year-end 2016 0.0% to 19.5% 4.9% to 19.5% 0.0% to 19.5%</t>
  </si>
  <si>
    <t>Interest Income Associated with Vacation Ownership Notes Receivable</t>
  </si>
  <si>
    <t>The following table summarizes interest income associated with vacation ownership notes receivable: ($ in thousands) 2016 2015 2014 Interest income associated with vacation ownership notes receivable – securitized $ 96,606 $ 89,693 $ 91,790 Interest income associated with vacation ownership notes receivable – non-securitized 23,507 28,327 30,761 Total interest income associated with vacation ownership notes receivable $ 120,113 $ 118,020 $ 122,551</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Vacation Ownership Notes Receivable Securitized Vacation Ownership Notes Receivable Total Investment in vacation ownership notes receivable on non-accrual status at year-end 2016 $ 43,792 $ 6,687 $ 50,479 Investment in vacation ownership notes receivable on non-accrual status at year-end 2015 $ 46,024 $ 8,717 $ 54,741 Average investment in vacation ownership notes receivable on non-accrual status during 2016 $ 44,908 $ 7,702 $ 52,610</t>
  </si>
  <si>
    <t>Aging of Recorded Investment in Principal, Before Reserves, in Vacation Ownership Notes Receivable</t>
  </si>
  <si>
    <t>The following table shows the aging of the recorded investment in principal, before reserves, in vacation ownership notes receivable as of December 30, 2016 : ($ in thousands) Non-Securitized Vacation Ownership Notes Receivable Securitized Vacation Ownership Notes Receivable Total 31 – 90 days past due $ 7,780 $ 16,468 $ 24,248 91 – 150 days past due 3,981 6,687 10,668 Greater than 150 days past due 39,811 — 39,811 Total past due 51,572 23,155 74,727 Current 259,824 748,123 1,007,947 Total vacation ownership notes receivable $ 311,396 $ 771,278 $ 1,082,674 The following table shows the aging of the recorded investment in principal, before reserves, in vacation ownership notes receivable as of January 1, 2016 : ($ in thousands) Non-Securitized Securitized Total 31 – 90 days past due $ 9,981 $ 21,113 $ 31,094 91 – 150 days past due 4,731 8,590 13,321 Greater than 150 days past due 41,293 127 41,420 Total past due 56,005 29,830 85,835 Current 251,031 687,004 938,035 Total vacation ownership notes receivable $ 307,036 $ 716,834 $ 1,023,870</t>
  </si>
  <si>
    <t>Vacation Ownership</t>
  </si>
  <si>
    <t>Notes Receivable Reserves</t>
  </si>
  <si>
    <t>The following table summarizes the activity related to our vacation ownership notes receivable reserve for 2016, 2015 and 2014: ($ in thousands) Non-Securitized Securitized Total Balance at year-end 2013 $ 81,576 $ 51,687 $ 133,263 Provision for loan losses 20,509 9,577 30,086 Securitizations (19,507 ) 19,507 — Clean-up calls (1) 1,756 (1,756 ) — Write-offs (44,931 ) — (44,931 ) Defaulted vacation ownership notes receivable repurchase activity (2) 25,349 (25,349 ) — Balance at year-end 2014 64,752 53,666 118,418 Provision for loan losses 23,832 9,209 33,041 Securitizations (16,491 ) 16,491 — Clean-up calls (1) 7,115 (7,115 ) — Write-offs (48,220 ) — (48,220 ) Defaulted vacation ownership notes receivable repurchase activity (2) 24,596 (24,596 ) — Balance at year-end 2015 55,584 47,655 103,239 Provision for loan losses 28,652 18,505 47,157 Securitizations (28,322 ) 28,322 — Clean-up of Warehouse Credit Facility (3) 10,496 (10,496 ) — Write-offs (40,033 ) — (40,033 ) Defaulted vacation ownership notes receivable repurchase activity (2) 30,251 (30,251 ) — Balance at year-end 2016 $ 56,628 $ 53,735 $ 110,363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 Refers to our voluntary repurchase of previously securitized non-defaulted vacation ownership notes receivable from our Warehouse Credit Facility.</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Year-End 2016 At Year-End 2015 ($ in thousands) Carrying Fair (1) Carrying Fair (1) Vacation ownership notes receivable Securitized $ 717,543 $ 834,009 $ 669,179 $ 803,533 Non-securitized 254,768 269,161 251,452 274,799 Total financial assets $ 972,311 $ 1,103,170 $ 920,631 $ 1,078,332 Non-recourse debt associated with vacation ownership notes receivable securitizations, net $ (729,188 ) $ (725,963 ) $ (675,561 ) $ (677,595 ) Other debt, net (815 ) (815 ) (3,232 ) (3,496 ) Mandatorily redeemable preferred stock of consolidated subsidiary, net — — (38,989 ) (42,258 ) Other liabilities (2,285 ) (2,285 ) (4,515 ) (4,515 ) Total financial liabilities $ (732,288 ) $ (729,063 ) $ (722,297 ) $ (727,864 ) _________________________ (1) Fair value of financial instruments has been determined using Level 3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Year-End 2016 At Year-End 2015 ($ in thousands) Carrying Amount Fair Carrying Amount Fair Vacation ownership notes receivable Eligible for securitization $ 98,508 $ 112,901 $ 104,671 $ 128,018 Not eligible for securitization 156,260 156,260 146,781 146,781 Total non-securitized $ 254,768 $ 269,161 $ 251,452 $ 274,799</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in thousands, except per share amounts) 2016 (1) 2015 (2) 2014 (3) Computation of Basic Earnings Per Share Net income $ 137,348 $ 122,799 $ 80,756 Weighted average shares outstanding 27,882 31,487 33,665 Basic earnings per share $ 4.93 $ 3.90 $ 2.40 Computation of Diluted Earnings Per Share Net income $ 137,348 $ 122,799 $ 80,756 Weighted average shares outstanding 27,882 31,487 33,665 Effect of dilutive shares outstanding Employee stock options and SARs 367 446 543 Restricted stock units 173 235 427 Shares for diluted earnings per share 28,422 32,168 34,635 Diluted earnings per share $ 4.83 $ 3.82 $ 2.33 _________________________ (1) The computations of diluted earnings per share exclude approximately 217,000 shares of common stock, the maximum number of shares issuable as of December 30, 2016 upon the vesting of certain performance-based awards, because the performance conditions required for the shares subject to such awards to vest were not achieved by the end of the reporting period. (2) The computations of diluted earnings per share exclude approximately 136,000 shares of common stock, the maximum number of shares issuable as of January 1, 2016 upon the vesting of certain performance-based awards, because the performance conditions required for the shares subject to such awards to vest were not achieved by the end of the reporting period. (3) 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Year-End 2016 At Year End 2015 Finished goods (1) $ 337,949 $ 332,888 Work-in-progress 39,486 — Land and infrastructure (2) 330,728 331,042 Real estate inventory 708,163 663,930 Operating supplies and retail inventory 4,373 5,313 $ 712,536 $ 669,243 _________________________ (1) Represents completed inventory that is either registered for sale as vacation ownership interests, or unregistered and available for sale in its current form. (2) Includes $70.0 million of inventory related to estimated future foreclosures at December 30, 2016 .</t>
  </si>
  <si>
    <t>PROPERTY AND EQUIPMENT (Tables)</t>
  </si>
  <si>
    <t>Composition of Property and Equipment</t>
  </si>
  <si>
    <t>The following table details the composition of our property and equipment balances: ($ in thousands) At Year-End 2016 At Year-End 2015 Land $ 54,975 $ 87,751 Buildings and leasehold improvements 213,190 267,965 Furniture and equipment 51,053 55,326 Information technology 180,075 177,099 Construction in progress 27,493 26,469 526,786 614,610 Accumulated depreciation (323,984 ) (325,807 ) $ 202,802 $ 288,803</t>
  </si>
  <si>
    <t>CONTINGENCIES AND COMMITMENTS (Tables)</t>
  </si>
  <si>
    <t>Summary of Future Obligations Under Operating Leases</t>
  </si>
  <si>
    <t>We have summarized our future obligations under operating leases at December 30, 2016 below: ($ in thousands) Land Corporate Other Total Fiscal Year 2017 $ 1,049 $ 3,580 $ 12,009 $ 16,638 2018 1,049 3,678 8,964 13,691 2019 1,049 3,779 5,809 10,637 2020 1,049 3,882 4,601 9,532 2021 1,049 2,658 3,202 6,909 Thereafter 7,338 — 17,320 24,658 Total minimum lease payments $ 12,583 $ 17,577 $ 51,905 $ 82,065</t>
  </si>
  <si>
    <t>Composition of Rental Expense Associated with Operating Leases</t>
  </si>
  <si>
    <t>The following table details the composition of rent expense associated with operating leases, net of sublease income, for the last three years: ($ in thousands) 2016 2015 2014 Minimum rentals $ 8,639 $ 9,401 $ 6,806 Additional rentals 3,845 3,876 5,520 $ 12,484 $ 13,277 $ 12,326</t>
  </si>
  <si>
    <t>DEBT (Tables)</t>
  </si>
  <si>
    <t>Debt Balances, Net of Unamortized Debt Issuance Costs</t>
  </si>
  <si>
    <t>The following table provides detail on our debt balances, net of unamortized debt issuance costs: ($ in thousands) At Year-End At Year-End Vacation ownership notes receivable securitizations, gross (1) $ 738,362 $ 684,604 Unamortized debt issuance costs (9,174 ) (9,043 ) 729,188 675,561 Other debt, gross 834 3,496 Unamortized debt issuance costs (19 ) (264 ) 815 3,232 Capital leases 7,221 — $ 737,224 $ 678,793 _________________________ (1) Interest rates as of December 30, 2016 range from 2.2% to 6.3% with a weighted average interest rate of 2.5% .</t>
  </si>
  <si>
    <t>Scheduled Future Principal Payments for Debt</t>
  </si>
  <si>
    <t>The following table shows scheduled future principal payments for our debt: ($ in thousands) Vacation Ownership (1) Other Capital Total Debt Principal Payments Year 2017 $ 101,214 $ 604 $ — $ 101,818 2018 91,223 4 7,221 98,448 2019 84,988 4 — 84,992 2020 83,516 5 — 83,521 2021 82,256 5 — 82,261 Thereafter 295,165 212 — 295,377 Balance at December 30, 2016 $ 738,362 $ 834 $ 7,221 $ 746,417 _________________________ (1) The debt associated with our vacation ownership notes receivable securitizations is non-recourse to us.</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Year-End 2016 At Year-End 2015 Mandatorily redeemable preferred stock of consolidated subsidiary, gross $ — $ 40,000 Unamortized debt issuance costs — (1,011 ) $ — $ 38,989</t>
  </si>
  <si>
    <t>SHAREHOLDERS' EQUITY (Tables)</t>
  </si>
  <si>
    <t>Stock Repurchase Activity under Current Stock Repurchase Program</t>
  </si>
  <si>
    <t>The following table summarizes share repurchase activity under our current share repurchase program: ($ in thousands, except per share amounts) Number of Cost of Shares Average Price As of January 1, 2016 6,854,083 $ 430,609 $ 62.83 For the year ended December 30, 2016 2,818,546 177,830 63.09 As of December 30, 2016 9,672,629 $ 608,439 $ 62.90</t>
  </si>
  <si>
    <t>Cash Dividend Declared</t>
  </si>
  <si>
    <t>We declared cash dividends to holders of common stock during the year ended December 30, 2016 as follows: Declaration Date Shareholder Record Date Distribution Date Dividend per Share February 11, 2016 February 25, 2016 March 10, 2016 $0.30 May 12, 2016 May 26, 2016 June 9, 2016 $0.30 September 8, 2016 September 22, 2016 October 6, 2016 $0.30 December 9, 2016 December 22, 2016 January 4, 2017 $0.35</t>
  </si>
  <si>
    <t>SHARE-BASED COMPENSATION (Tables)</t>
  </si>
  <si>
    <t>Schedule of Compensation Cost for Share-based Payment</t>
  </si>
  <si>
    <t>The following table details our share-based compensation expense related to award grants to our officers, directors and employees: ($ in thousands) 2016 2015 2014 Service based RSUs $ 9,372 $ 8,879 $ 8,731 Performance based RSUs 2,502 3,343 3,028 11,874 12,222 11,759 SARs 2,075 1,920 1,617 Stock options — — — $ 13,949 $ 14,142 $ 13,376</t>
  </si>
  <si>
    <t>Schedule of Unrecognized Compensation Cost</t>
  </si>
  <si>
    <t>The following table details our deferred compensation costs related to unvested awards: ($ in thousands) At Year-End 2016 (1) At Year-End 2015 Service based RSUs $ 9,000 $ 8,804 Performance based RSUs 3,307 3,460 12,307 12,264 SARs 1,146 1,083 Stock options — — $ 13,453 $ 13,347 _________________________ (1) As of December 30, 2016, the weighted average remaining term for RSU grants outstanding at year-end 2016 was 1.8 years and we expect that deferred compensation expense will be recognized over a weighted average period of 2.2 years.</t>
  </si>
  <si>
    <t>Additional Information on Outstanding RSUs Issued to Employees</t>
  </si>
  <si>
    <t>The following table shows the changes in our outstanding RSUs and the associated weighted average grant-date fair values: 2016 Service Based Performance Based Total Number of RSUs Weighted Average Grant-Date Fair Value Per RSU Number of RSUs Weighted Average Grant-Date Fair Value Per RSU Number of RSUs Weighted Average Grant-Date Fair Value Per RSU Outstanding at year-end 2015 525,641 $ 40.83 207,906 $ 56.04 733,547 $ 45.14 Granted 169,164 $ 58.89 143,516 $ 58.21 312,680 $ 58.58 Distributed (177,878 ) $ 33.18 (68,673 ) $ 39.93 (246,551 ) $ 35.06 Forfeited (1,980 ) $ 54.41 (3,465 ) $ 39.93 (5,445 ) $ 45.19 Outstanding at year-end 2016 514,947 $ 49.36 279,284 $ 61.30 794,231 $ 53.56</t>
  </si>
  <si>
    <t>Changes in Outstanding Marriott Vacations Worldwide SARs Issued to Both Marriott International and Marriott Vacations Worldwide Employees and Non-employee Directors</t>
  </si>
  <si>
    <t>The following table shows the changes in our outstanding SARs and the associated weighted average exercise prices: 2016 Number of Weighted Average Outstanding at year-end 2015 767,477 $ 27.48 Granted 132,597 61.71 Exercised (118,171 ) 16.30 Forfeited or expired — — Outstanding at year-end 2016 (1)(2) 781,903 $ 34.97 _________________________ (1) As of December 30, 2016, outstanding SARs had a total intrinsic value of $ 39.3 million and a weighted average remaining term of 5.4 years. (2) As of December 30, 2016, 557,234 SARs with a weighted average exercise price of $ 24.03 , an aggregate intrinsic value of $ 34.1 million and a weighted average remaining contractual term of 4.2 years were exercisable.</t>
  </si>
  <si>
    <t>Assumptions Used to Estimate Fair Value of Grants</t>
  </si>
  <si>
    <t>The following table outlines the assumptions used to estimate the fair value of grants for the fiscal years ended 2016 and 2015: 2016 2015 Expected volatility 31.60% 42.74% Dividend yield 1.96% 1.26% Risk-free rate 1.41% 1.74% Expected term (in years) 6.25 6.25</t>
  </si>
  <si>
    <t>VARIABLE INTEREST ENTITIES (Tables)</t>
  </si>
  <si>
    <t>Variable Interest Entity [Line Items]</t>
  </si>
  <si>
    <t>Classifications of Consolidated Variable Interest Entities</t>
  </si>
  <si>
    <t>The following table shows consolidated assets, which are collateral for the obligations of these variable interest entities, and consolidated liabilities included on our Balance Sheet at December 30, 2016 : ($ in thousands) Vacation Ownership Warehouse Total Consolidated Assets: Vacation ownership notes receivable, net of reserves $ 717,543 $ — $ 717,543 Interest receivable 4,865 — 4,865 Restricted cash 27,525 — 27,525 Total $ 749,933 $ — $ 749,933 Consolidated Liabilities: Interest payable $ 542 $ 42 $ 584 Debt 738,362 — 738,362 Total $ 738,904 $ 42 $ 738,946 The following table shows the interest income and expense recognized as a result of our involvement with these variable interest entities during 2016 : ($ in thousands) Vacation Ownership Warehouse Total Interest income $ 91,104 $ 5,502 $ 96,606 Interest expense to investors $ 17,451 $ 1,790 $ 19,241 Debt issuance cost amortization $ 3,483 $ 961 $ 4,444 Administrative expenses $ 350 $ 153 $ 503</t>
  </si>
  <si>
    <t>Vacation Ownership Notes Receivable Securitizations</t>
  </si>
  <si>
    <t>Cash Flows Between Company and Variable Interest Entities</t>
  </si>
  <si>
    <t>The following table shows cash flows between us and the vacation ownership notes receivable securitization variable interest entities: ($ in thousands) 2016 2015 Cash inflows: Net proceeds from vacation ownership notes receivable securitizations $ 247,453 $ 252,361 Principal receipts 174,830 183,111 Interest receipts 91,972 91,290 Reserve release 50,733 55,156 Total 564,988 581,918 Cash outflows: Principal to investors (166,652 ) (176,249 ) Voluntary repurchases of defaulted vacation ownership notes receivable (29,590 ) (24,596 ) Voluntary clean-up call — (77,582 ) Interest to investors (17,449 ) (19,268 ) Funding of restricted cash (51,770 ) (52,756 ) Total (265,461 ) (350,451 ) Net Cash Flows $ 299,527 $ 231,467</t>
  </si>
  <si>
    <t>Warehouse Credit Facility</t>
  </si>
  <si>
    <t>The following table shows cash flows between us and the Warehouse Credit Facility variable interest entity: ($ in thousands) 2016 2015 Cash inflows: Proceeds from vacation ownership notes receivable securitizations $ 126,622 $ — Principal receipts 5,227 — Interest receipts 5,048 — Reserve release 909 — Total 137,806 — Cash outflows: Principal to investors (3,771 ) — Voluntary repurchases of defaulted vacation ownership notes receivable (661 ) — Repayment of Warehouse Credit Facility (122,190 ) — Interest to investors (1,796 ) (1,390 ) Funding of restricted cash (447 ) — Total (128,865 ) (1,390 ) Net Cash Flows $ 8,941 $ (1,390 )</t>
  </si>
  <si>
    <t>BUSINESS SEGMENTS (Tables)</t>
  </si>
  <si>
    <t>Revenues</t>
  </si>
  <si>
    <t>Revenues ($ in thousands) 2016 2015 2014 North America $ 1,630,317 $ 1,608,088 $ 1,533,174 Europe 105,621 112,061 128,697 Asia Pacific 75,297 93,632 54,145 Total segment revenues 1,811,235 1,813,781 1,716,016 Corporate and other — — — $ 1,811,235 $ 1,813,781 $ 1,716,016</t>
  </si>
  <si>
    <t>Net Income</t>
  </si>
  <si>
    <t>Net Income ($ in thousands) 2016 2015 2014 North America $ 425,735 $ 412,582 $ 352,943 Europe 12,067 13,874 15,079 Asia Pacific 1,626 7,263 7,808 Total segment financial results 439,428 433,719 375,830 Corporate and other (216,500 ) (227,222 ) (225,239 ) Provision for income taxes (85,580 ) (83,698 ) (69,835 ) $ 137,348 $ 122,799 $ 80,756</t>
  </si>
  <si>
    <t>Depreciation ($ in thousands) 2016 2015 2014 North America $ 12,046 $ 12,935 $ 8,673 Europe 1,462 1,601 1,897 Asia Pacific 1,235 2,424 354 Total segment depreciation 14,743 16,960 10,924 Corporate and other 6,301 5,257 7,758 $ 21,044 $ 22,217 $ 18,682</t>
  </si>
  <si>
    <t>Assets</t>
  </si>
  <si>
    <t>Assets ($ in thousands) At Year-End 2016 At Year-End 2015 North America $ 1,968,021 $ 1,900,178 Europe 62,245 80,839 Asia Pacific 102,348 134,661 Total segment assets 2,132,614 2,115,678 Corporate and other 258,805 284,040 $ 2,391,419 $ 2,399,718</t>
  </si>
  <si>
    <t>Capital Expenditures (including inventory)</t>
  </si>
  <si>
    <t>Capital Expenditures (including inventory) ($ in thousands) 2016 2015 2014 North America $ 136,889 $ 179,696 $ 94,539 Europe 6,153 2,807 3,476 Asia Pacific 21,276 72,097 9,899 Total segment capital expenditures 164,318 254,600 107,914 Corporate and other 8,412 10,260 4,769 $ 172,730 $ 264,860 $ 112,683</t>
  </si>
  <si>
    <t>QUARTERLY RESULTS (UNAUDITED) (Tables)</t>
  </si>
  <si>
    <t>Schedule of Quarterly Financial Information</t>
  </si>
  <si>
    <t xml:space="preserve"> Fiscal Year 2016 (1)(2)(3) ($ in thousands, except per share data) First Second Third Fourth Fiscal Revenues $ 419,171 $ 425,414 $ 401,911 $ 564,739 $ 1,811,235 Expenses $ (374,489 ) $ (370,917 ) $ (359,180 ) $ (481,378 ) $ (1,585,964 ) Net income $ 24,408 $ 36,309 $ 26,807 $ 49,824 $ 137,348 Basic earnings per share $ 0.84 $ 1.28 $ 0.99 $ 1.83 $ 4.93 Diluted earnings per share $ 0.82 $ 1.26 $ 0.97 $ 1.80 $ 4.83 Fiscal Year 2015 (1)(2)(3) ($ in thousands, except per share data) First Second Third Fourth Fiscal Revenues $ 449,883 $ 419,140 $ 403,685 $ 541,073 $ 1,813,781 Expenses $ (390,466 ) $ (366,125 ) $ (359,532 ) $ (479,655 ) $ (1,595,778 ) Net income $ 34,054 $ 34,041 $ 21,555 $ 33,149 $ 122,799 Basic earnings per share $ 1.05 $ 1.07 $ 0.69 $ 1.08 $ 3.90 Diluted earnings per share $ 1.03 $ 1.05 $ 0.67 $ 1.06 $ 3.82 _______________________ (1) The quarters consisted of 12 weeks, except for the fourth quarters of 2016 and 2015 , which consisted of 16 weeks. (2) The sum of the earnings per share for the four quarters differs from annual earnings per share due to the required method of computing the weighted average shares in interim periods. (3) The quarterly results have been restated to correct certain immaterial prior period errors as discussed in Footnote No. 1, “Summary of Significant Accounting Policies.”</t>
  </si>
  <si>
    <t>SUMMARY OF SIGNIFICANT ACCOUNTING POLICIES Additional Information (Details)</t>
  </si>
  <si>
    <t>Dec. 30, 2016USD ($)LocationPropertyLineSegment</t>
  </si>
  <si>
    <t>Significant Accounting Policies [Line Items]</t>
  </si>
  <si>
    <t>Number of business segments | Segment</t>
  </si>
  <si>
    <t>Number of properties | Property</t>
  </si>
  <si>
    <t>Number of primary sources of revenues generated | Line</t>
  </si>
  <si>
    <t>Percent of the assets, liabilities, revenues, expenses and cash flows discussed</t>
  </si>
  <si>
    <t>100.00%</t>
  </si>
  <si>
    <t>Management fee revenues</t>
  </si>
  <si>
    <t>Contractual financing term</t>
  </si>
  <si>
    <t>10 years</t>
  </si>
  <si>
    <t>Increase in carrying value of inventories</t>
  </si>
  <si>
    <t>Capitalized salaries and related costs</t>
  </si>
  <si>
    <t>Defined contribution plan compensation expense (net of cost reimbursements from property owners' associations) participating employees</t>
  </si>
  <si>
    <t>Allowances for accounts and contracts receivable</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7.09%</t>
  </si>
  <si>
    <t>6.92%</t>
  </si>
  <si>
    <t>Estimated default rate increases that would have resulted an increase in allowance for credit losses</t>
  </si>
  <si>
    <t>0.50%</t>
  </si>
  <si>
    <t>Allowance for loan losses that would have been increased</t>
  </si>
  <si>
    <t>Stock awards, vesting period</t>
  </si>
  <si>
    <t>4 years</t>
  </si>
  <si>
    <t>Advertising costs</t>
  </si>
  <si>
    <t>Deferred marketing and selling expenses, which are direct marketing and selling costs related either to an unclosed contract or a contract for which 100 percent of revenue has not yet been recognized</t>
  </si>
  <si>
    <t>Minimum</t>
  </si>
  <si>
    <t>Financing Revenue payment commencement</t>
  </si>
  <si>
    <t>Estimated useful lives of the assets</t>
  </si>
  <si>
    <t>3 years</t>
  </si>
  <si>
    <t>Ownership interest in equity method investments</t>
  </si>
  <si>
    <t>34.00%</t>
  </si>
  <si>
    <t>Maximum</t>
  </si>
  <si>
    <t>60 days</t>
  </si>
  <si>
    <t>40 years</t>
  </si>
  <si>
    <t>Highly liquid investments maturity period</t>
  </si>
  <si>
    <t>50.00%</t>
  </si>
  <si>
    <t>Line of credit facility, maximum borrowing capacity</t>
  </si>
  <si>
    <t>Fee revenues</t>
  </si>
  <si>
    <t>Operations located outside the United States</t>
  </si>
  <si>
    <t>Number of countries and territories in which company operates | Location</t>
  </si>
  <si>
    <t>EDC | Marriott International</t>
  </si>
  <si>
    <t>Annual rate of return</t>
  </si>
  <si>
    <t>4.50%</t>
  </si>
  <si>
    <t>4.90%</t>
  </si>
  <si>
    <t>Additional discretionary contributions</t>
  </si>
  <si>
    <t>Deferred Compensation Plan | Stock options</t>
  </si>
  <si>
    <t>5.60%</t>
  </si>
  <si>
    <t>Performance based RSUs</t>
  </si>
  <si>
    <t>Employees and Non Employee Directors | SARs</t>
  </si>
  <si>
    <t>Stock awards, expiration from grant date</t>
  </si>
  <si>
    <t>SUMMARY OF SIGNIFICANT ACCOUNTING POLICIES Financial Statements Adjustments (Details) - USD ($) $ in Thousands</t>
  </si>
  <si>
    <t>3 Months Ended</t>
  </si>
  <si>
    <t>4 Months Ended</t>
  </si>
  <si>
    <t>Sep. 09, 2016</t>
  </si>
  <si>
    <t>Mar. 25, 2016</t>
  </si>
  <si>
    <t>Sep. 11, 2015</t>
  </si>
  <si>
    <t>Jun. 19, 2015</t>
  </si>
  <si>
    <t>Mar. 27, 2015</t>
  </si>
  <si>
    <t>Error Corrections and Prior Period Adjustments Restatement [Line Items]</t>
  </si>
  <si>
    <t>Administrative expenses</t>
  </si>
  <si>
    <t>Previous Filings</t>
  </si>
  <si>
    <t>INCOME TAXES Income (Loss) Before Provision for Income Taxes by Geographic Region (Details) - USD ($) $ in Thousands</t>
  </si>
  <si>
    <t>United States</t>
  </si>
  <si>
    <t>Non-U.S. jurisdictions</t>
  </si>
  <si>
    <t>INCOME TAXES Additional Information (Details) - USD ($)</t>
  </si>
  <si>
    <t>Income Taxes [Line Items]</t>
  </si>
  <si>
    <t>Employee share-based awards from which tax provision not reflected in current tax provision</t>
  </si>
  <si>
    <t>Change in valuation allowance</t>
  </si>
  <si>
    <t>Tax holiday, aggregate dollar amount</t>
  </si>
  <si>
    <t>Unrecognized tax benefits that, if recognized, would impact the effective tax rate</t>
  </si>
  <si>
    <t>Taxes paid</t>
  </si>
  <si>
    <t>Income tax holiday period</t>
  </si>
  <si>
    <t>30 years</t>
  </si>
  <si>
    <t>Unrecognized tax benefits income tax penalties and interest accrued</t>
  </si>
  <si>
    <t>Non-United States Subsidiaries</t>
  </si>
  <si>
    <t>Cumulative unremitted earnings</t>
  </si>
  <si>
    <t>Foreign</t>
  </si>
  <si>
    <t>Net operating loss carry forwards</t>
  </si>
  <si>
    <t>Federal</t>
  </si>
  <si>
    <t>State</t>
  </si>
  <si>
    <t>INCOME TAXES Provision for Income Taxes (Details) - USD ($) $ in Thousands</t>
  </si>
  <si>
    <t>Current – U.S. Federal</t>
  </si>
  <si>
    <t>– U.S. State</t>
  </si>
  <si>
    <t>– Non-U.S.</t>
  </si>
  <si>
    <t>Current Income Tax Expense (Benefit)</t>
  </si>
  <si>
    <t>Deferred – U.S. Federal</t>
  </si>
  <si>
    <t>INCOME TAXES Reconciliation of Unrecognized Tax Benefit (Details) - USD ($) $ in Thousands</t>
  </si>
  <si>
    <t>Reconciliation of Unrecognized Tax Benefits, Excluding Amounts Pertaining to Examined Tax Returns [Roll Forward]</t>
  </si>
  <si>
    <t>Unrecognized tax benefit at beginning of year</t>
  </si>
  <si>
    <t>Change attributable to tax positions taken during the current period</t>
  </si>
  <si>
    <t>Change attributable to tax positions taken during a prior period</t>
  </si>
  <si>
    <t>Unrecognized tax benefit at end of year</t>
  </si>
  <si>
    <t>INCOME TAXES Total Deferred Tax Assets and Liabilities (Details) - USD ($) $ in Thousands</t>
  </si>
  <si>
    <t>Deferred tax assets</t>
  </si>
  <si>
    <t>Deferred tax liabilities</t>
  </si>
  <si>
    <t>Net deferred tax liability</t>
  </si>
  <si>
    <t>INCOME TAXES Tax Effect of Each Type of Temporary Difference and Carry-Forward that Gives Rise to Significant Portion of Deferred Tax Assets and Liabilities (Details) - USD ($) $ in Thousands</t>
  </si>
  <si>
    <t>Reserves</t>
  </si>
  <si>
    <t>Deferred sales of vacation ownership interests</t>
  </si>
  <si>
    <t>Long lived intangible assets</t>
  </si>
  <si>
    <t>Net operating loss carry-forwards</t>
  </si>
  <si>
    <t>Tax credits</t>
  </si>
  <si>
    <t>Deferred tax liability</t>
  </si>
  <si>
    <t>Less: Valuation allowance</t>
  </si>
  <si>
    <t>INCOME TAXES Reconciliation of US Statutory Income Tax Rate to Effective Tax Rate (Details)</t>
  </si>
  <si>
    <t>U.S. statutory income tax rate expense</t>
  </si>
  <si>
    <t>35.00%</t>
  </si>
  <si>
    <t>U.S. state income taxes, net of U.S. federal tax benefit</t>
  </si>
  <si>
    <t>2.47%</t>
  </si>
  <si>
    <t>2.62%</t>
  </si>
  <si>
    <t>2.96%</t>
  </si>
  <si>
    <t>Permanent differences</t>
  </si>
  <si>
    <t>1.03%</t>
  </si>
  <si>
    <t>1.65%</t>
  </si>
  <si>
    <t>0.18%</t>
  </si>
  <si>
    <t>Non-U.S. (loss) income</t>
  </si>
  <si>
    <t>0.34%</t>
  </si>
  <si>
    <t>(0.61%)</t>
  </si>
  <si>
    <t>6.27%</t>
  </si>
  <si>
    <t>Other items</t>
  </si>
  <si>
    <t>(1.15%)</t>
  </si>
  <si>
    <t>1.21%</t>
  </si>
  <si>
    <t>0.17%</t>
  </si>
  <si>
    <t>0.70%</t>
  </si>
  <si>
    <t>0.66%</t>
  </si>
  <si>
    <t>1.79%</t>
  </si>
  <si>
    <t>Effective rate expense</t>
  </si>
  <si>
    <t>38.39%</t>
  </si>
  <si>
    <t>40.53%</t>
  </si>
  <si>
    <t>46.37%</t>
  </si>
  <si>
    <t>VACATION OWNERSHIP NOTES RECEIVABLE Composition of Vacation Ownership Notes Receivable Balances, Net of Reserves (Details) - USD ($) $ in Thousands</t>
  </si>
  <si>
    <t>Vacation ownership notes receivable — securitized</t>
  </si>
  <si>
    <t>Eligible for securitization</t>
  </si>
  <si>
    <t>Not eligible for securitization</t>
  </si>
  <si>
    <t>VACATION OWNERSHIP NOTES RECEIVABLE Future Principal Payments, Net of Reserves, and Interest Rates of Vacation Ownership Notes Receivable (Details) $ in Thousands</t>
  </si>
  <si>
    <t>Future Minimum Payments Receivable [Line Items]</t>
  </si>
  <si>
    <t>Thereafter</t>
  </si>
  <si>
    <t>Balance at year-end 2016</t>
  </si>
  <si>
    <t>Time-sharing Transactions, Stated Interest Rate for Notes Receivable</t>
  </si>
  <si>
    <t>12.40%</t>
  </si>
  <si>
    <t>Weighted Average | Non-Securitized Vacation Ownership Notes Receivable</t>
  </si>
  <si>
    <t>11.70%</t>
  </si>
  <si>
    <t>Weighted Average | Vacation ownership notes receivable — securitized</t>
  </si>
  <si>
    <t>12.70%</t>
  </si>
  <si>
    <t>0.00%</t>
  </si>
  <si>
    <t>Minimum | Non-Securitized Vacation Ownership Notes Receivable</t>
  </si>
  <si>
    <t>Minimum | Vacation ownership notes receivable — securitized</t>
  </si>
  <si>
    <t>19.50%</t>
  </si>
  <si>
    <t>Maximum | Non-Securitized Vacation Ownership Notes Receivable</t>
  </si>
  <si>
    <t>Maximum | Vacation ownership notes receivable — securitized</t>
  </si>
  <si>
    <t>VACATION OWNERSHIP NOTES RECEIVABLE Interest Income Associated With Vacation Ownership Notes Receivable (Details) - USD ($) $ in Thousands</t>
  </si>
  <si>
    <t>Interest income associated with vacation ownership notes receivable</t>
  </si>
  <si>
    <t>VACATION OWNERSHIP NOTES RECEIVABLE Notes Receivable Reserves (Details) - USD ($) $ in Thousands</t>
  </si>
  <si>
    <t>Time Sharing Transactions, Allowance for Uncollectible Accounts [Roll Forward]</t>
  </si>
  <si>
    <t>Beginning Balance</t>
  </si>
  <si>
    <t>Securitizations</t>
  </si>
  <si>
    <t>Clean-up calls</t>
  </si>
  <si>
    <t>Write-offs</t>
  </si>
  <si>
    <t>Defaulted vacation ownership notes receivable repurchase activity</t>
  </si>
  <si>
    <t>Ending Balance</t>
  </si>
  <si>
    <t>Securitized Vacation Ownership Notes Receivable Reserve</t>
  </si>
  <si>
    <t>Warehouse Credit Facility | Non-Securitized Vacation Ownership Notes Receivable</t>
  </si>
  <si>
    <t>Warehouse Credit Facility | Securitized Vacation Ownership Notes Receivable Reserve</t>
  </si>
  <si>
    <t>VACATION OWNERSHIP NOTES RECEIVABLE Recorded Investment in Non-accrual Notes Receivable that are Ninety Days or More Past Due (Details) - USD ($) $ in Thousands</t>
  </si>
  <si>
    <t>Financing Receivable, Recorded Investment, Past Due [Line Items]</t>
  </si>
  <si>
    <t>Investment in notes receivable on non-accrual status</t>
  </si>
  <si>
    <t>Average investment in vacation ownership notes receivable on non-accrual status during 2016</t>
  </si>
  <si>
    <t>VACATION OWNERSHIP NOTES RECEIVABLE Aging of Recorded Investment in Principal, Before Reserves, in Vacation Ownership Notes Receivable (Details) - USD ($) $ in Thousands</t>
  </si>
  <si>
    <t>31 – 90 days past due</t>
  </si>
  <si>
    <t>91 – 150 days past due</t>
  </si>
  <si>
    <t>Greater than 150 days past due</t>
  </si>
  <si>
    <t>Total past due</t>
  </si>
  <si>
    <t>Current</t>
  </si>
  <si>
    <t>Total vacation ownership notes receivable</t>
  </si>
  <si>
    <t>FINANCIAL INSTRUMENTS Carrying Values and Estimated Fair Values of Financial Assets and Liabilities (Details) - USD ($) $ in Thousands</t>
  </si>
  <si>
    <t>Fair Value, Balance Sheet Grouping, Financial Statement Captions [Line Items]</t>
  </si>
  <si>
    <t>Fair Value</t>
  </si>
  <si>
    <t>Total financial assets</t>
  </si>
  <si>
    <t>Total financial liabilities</t>
  </si>
  <si>
    <t>Fair Value | Non-Recourse Debt</t>
  </si>
  <si>
    <t>Fair Value | Other Debt</t>
  </si>
  <si>
    <t>Fair Value | Vacation ownership notes receivable — securitized</t>
  </si>
  <si>
    <t>Fair Value | Non-Securitized Vacation Ownership Notes Receivable</t>
  </si>
  <si>
    <t>Carrying Amount</t>
  </si>
  <si>
    <t>Carrying Amount | Non-Recourse Debt</t>
  </si>
  <si>
    <t>Carrying Amount | Other Debt</t>
  </si>
  <si>
    <t>Carrying Amount | Vacation ownership notes receivable — securitized</t>
  </si>
  <si>
    <t>Carrying Amount | Non-Securitized Vacation Ownership Notes Receivable</t>
  </si>
  <si>
    <t>FINANCIAL INSTRUMENTS Carrying Values and Estimated Fair Values of Financial Assets and Liabilities - Non-securitized Notes Receivable (Details) - USD ($) $ in Thousands</t>
  </si>
  <si>
    <t>Fair Value | Non-Securitized Vacation Ownership Notes Receivable | Eligible for securitization</t>
  </si>
  <si>
    <t>Fair Value | Non-Securitized Vacation Ownership Notes Receivable | Not eligible for securitization</t>
  </si>
  <si>
    <t>Carrying Amount | Non-Securitized Vacation Ownership Notes Receivable | Eligible for securitization</t>
  </si>
  <si>
    <t>Carrying Amount | Non-Securitized Vacation Ownership Notes Receivable | Not eligible for securitization</t>
  </si>
  <si>
    <t>ACQUISITIONS AND DISPOSITIONS  Additional Information (Details) $ in Thousands, AUD in Millions</t>
  </si>
  <si>
    <t>24 Months Ended</t>
  </si>
  <si>
    <t>Jun. 17, 2016USD ($)room</t>
  </si>
  <si>
    <t>Jun. 17, 2016AUDroom</t>
  </si>
  <si>
    <t>Mar. 25, 2016USD ($)</t>
  </si>
  <si>
    <t>Sep. 11, 2015USD ($)Unit</t>
  </si>
  <si>
    <t>Sep. 11, 2015AUD</t>
  </si>
  <si>
    <t>Mar. 27, 2015USD ($)</t>
  </si>
  <si>
    <t>Jun. 20, 2014USD ($)</t>
  </si>
  <si>
    <t>Mar. 28, 2014USD ($)</t>
  </si>
  <si>
    <t>Apr. 30, 2015USD ($)</t>
  </si>
  <si>
    <t>Dec. 30, 2016AUD</t>
  </si>
  <si>
    <t>Sep. 11, 2015AUDUnit</t>
  </si>
  <si>
    <t>Business Acquisition [Line Items]</t>
  </si>
  <si>
    <t>Miami Florida</t>
  </si>
  <si>
    <t>Acquisition of an operating hotel</t>
  </si>
  <si>
    <t>Cash paid for acquisition of operating hotel</t>
  </si>
  <si>
    <t>San Francisco California</t>
  </si>
  <si>
    <t>Number of units disposed of in connection with disposition of asset | room</t>
  </si>
  <si>
    <t>Cash from disposal of property</t>
  </si>
  <si>
    <t>Gain on sale of real estate, other</t>
  </si>
  <si>
    <t>Surfers Paradise, Australia</t>
  </si>
  <si>
    <t>Assumed net liabilities for acquisition of operating hotel</t>
  </si>
  <si>
    <t>Purchase price allocation, land</t>
  </si>
  <si>
    <t>Purchase price allocation, building and leasehold improvements</t>
  </si>
  <si>
    <t>Surfers Paradise, Australia | Maximum</t>
  </si>
  <si>
    <t>Guarantee of net operating income associated with the disposition of real estate</t>
  </si>
  <si>
    <t>Surfers Paradise, Australia | Furniture And Equipment</t>
  </si>
  <si>
    <t>Purchase price allocation, furniture and equipment</t>
  </si>
  <si>
    <t>Washington, D.C.</t>
  </si>
  <si>
    <t>Number of rooms | Unit</t>
  </si>
  <si>
    <t>Acquisition of rooms of an operating hotel</t>
  </si>
  <si>
    <t>San Diego, California</t>
  </si>
  <si>
    <t>Purchase price allocation, property and equipment</t>
  </si>
  <si>
    <t>Purchase price allocation, other assets</t>
  </si>
  <si>
    <t>Purchase of operating hotels</t>
  </si>
  <si>
    <t>HAWAII</t>
  </si>
  <si>
    <t>Purchase and sale agreement, gross cash consideration</t>
  </si>
  <si>
    <t>Cash receivable from disposal of remaining property</t>
  </si>
  <si>
    <t>HAWAII | Gains and other income</t>
  </si>
  <si>
    <t>Marco Island, Florida</t>
  </si>
  <si>
    <t>Vacation ownership inventory sold</t>
  </si>
  <si>
    <t>Other receivables</t>
  </si>
  <si>
    <t>Marco Island, Florida | Notes Receivable</t>
  </si>
  <si>
    <t>Non cash proceeds on sale of property</t>
  </si>
  <si>
    <t>Orlando, Florida</t>
  </si>
  <si>
    <t>Orlando, Florida | Gains and other income</t>
  </si>
  <si>
    <t>Abaco Club Settlement</t>
  </si>
  <si>
    <t>FLORIDA</t>
  </si>
  <si>
    <t>FLORIDA | Maximum | Gains and other income</t>
  </si>
  <si>
    <t>EARNINGS PER SHARE Reconciliation of Earnings and Number of Shares Used in Calculation of Basic and Diluted Earnings Per Share (Details) - USD ($) $ / shares in Units, shares in Thousands, $ in Thousands</t>
  </si>
  <si>
    <t>Computation of Basic Earnings Per Share</t>
  </si>
  <si>
    <t>Weighted average shares outstanding (in shares)</t>
  </si>
  <si>
    <t>Computation of Diluted Earnings Per Share</t>
  </si>
  <si>
    <t>Effect of dilutive shares outstanding</t>
  </si>
  <si>
    <t>Employee stock options and SARs</t>
  </si>
  <si>
    <t>Restricted stock units</t>
  </si>
  <si>
    <t>Shares for diluted earnings per share (in shares)</t>
  </si>
  <si>
    <t>EARNINGS PER SHARE Additional Information (Details) - SARs - $ / shares</t>
  </si>
  <si>
    <t>Antidilutive Securities Excluded from Computation of Earnings Per Share [Line Items]</t>
  </si>
  <si>
    <t>Shares excluded from the calculation of diluted earnings per share (in shares)</t>
  </si>
  <si>
    <t>Stock options and SARs not included in the calculation of diluted earning per share because exercise prices exceeded market prices, exercise prices</t>
  </si>
  <si>
    <t>EARNINGS PER SHARE Reconciliation of Earnings and Number of Shares Used in Calculation of Basic and Diluted Earnings Per Share (Footnotes) (Details) - shares</t>
  </si>
  <si>
    <t>Performance Shares</t>
  </si>
  <si>
    <t>Schedule of Earnings Per Share, Basic and Diluted, by Common Class [Line Items]</t>
  </si>
  <si>
    <t>INVENTORY Composition of Inventory (Details) - USD ($) $ in Thousands</t>
  </si>
  <si>
    <t>Finished goods</t>
  </si>
  <si>
    <t>Work-in-progress</t>
  </si>
  <si>
    <t>Land and infrastructure</t>
  </si>
  <si>
    <t>Real estate inventory</t>
  </si>
  <si>
    <t>Operating supplies and retail inventory</t>
  </si>
  <si>
    <t>INVENTORY Additional Information (Details) - USD ($) $ in Millions</t>
  </si>
  <si>
    <t>Interest cost capitalized</t>
  </si>
  <si>
    <t>Transfer of property and equipment to from inventory</t>
  </si>
  <si>
    <t>INVENTORY Composition of Inventory (Footnotes) (Details) - USD ($) $ in Thousands</t>
  </si>
  <si>
    <t>Inventory [Line Items]</t>
  </si>
  <si>
    <t>Estimated Future Foreclosures</t>
  </si>
  <si>
    <t>PROPERTY AND EQUIPMENT Composition of Property and Equipment (Details) - USD ($) $ in Thousands</t>
  </si>
  <si>
    <t>Land</t>
  </si>
  <si>
    <t>Buildings and leasehold improvements</t>
  </si>
  <si>
    <t>Furniture and equipment</t>
  </si>
  <si>
    <t>Information technology</t>
  </si>
  <si>
    <t>Construction in progress</t>
  </si>
  <si>
    <t>Property, plant and equipment, gross</t>
  </si>
  <si>
    <t>Accumulated depreciation</t>
  </si>
  <si>
    <t>Property, plant and equipment, net</t>
  </si>
  <si>
    <t>PROPERTY AND EQUIPMENT Additional Information (Details) - USD ($) $ in Thousands</t>
  </si>
  <si>
    <t>Property, Plant and Equipment [Line Items]</t>
  </si>
  <si>
    <t>Property And Equipment</t>
  </si>
  <si>
    <t>CONTINGENCIES AND COMMITMENTS Additional Information (Details)</t>
  </si>
  <si>
    <t>Oct. 03, 2016Plaintiff</t>
  </si>
  <si>
    <t>May 26, 2015Plaintiff</t>
  </si>
  <si>
    <t>Jun. 30, 2013Plaintiff</t>
  </si>
  <si>
    <t>Apr. 30, 2013Plaintiff</t>
  </si>
  <si>
    <t>Dec. 30, 2016USD ($)Unittransactionresort</t>
  </si>
  <si>
    <t>Dec. 30, 2016USD ($)PlaintiffUnittransactionresort</t>
  </si>
  <si>
    <t>Commitments and Contingencies Disclosure [Line Items]</t>
  </si>
  <si>
    <t>Commitments to subsidize vacation ownership associations</t>
  </si>
  <si>
    <t>Commitments to purchase vacation ownership units number of resorts | resort</t>
  </si>
  <si>
    <t>Number of transactions | transaction</t>
  </si>
  <si>
    <t>Surety bonds issued</t>
  </si>
  <si>
    <t>Letters of credit outstanding</t>
  </si>
  <si>
    <t>Amount of cash received from settlement of dispute</t>
  </si>
  <si>
    <t>Gain on settlement of dispute</t>
  </si>
  <si>
    <t>Kapalua Bay Settlement</t>
  </si>
  <si>
    <t>Number of plaintiffs in lawsuits | Plaintiff</t>
  </si>
  <si>
    <t>Loss contingency, number of plaintiffs, released claims | Plaintiff</t>
  </si>
  <si>
    <t>Ritz Carlton Club Aspen Highlands</t>
  </si>
  <si>
    <t>Final Settlement</t>
  </si>
  <si>
    <t>Project Completion Guarantee | Vacation Ownership</t>
  </si>
  <si>
    <t>Time sharing estimated cost to complete accrued</t>
  </si>
  <si>
    <t>Revolving Credit Facility</t>
  </si>
  <si>
    <t>Revolving credit facility amount</t>
  </si>
  <si>
    <t>Land Lease</t>
  </si>
  <si>
    <t>Lease term</t>
  </si>
  <si>
    <t>Corporate Facilities Leases</t>
  </si>
  <si>
    <t>6 years</t>
  </si>
  <si>
    <t>Other Operating Leases | Minimum</t>
  </si>
  <si>
    <t>Other Operating Leases | Maximum</t>
  </si>
  <si>
    <t>Commitment to purchase vacation ownership units located in Marco Island, Florida</t>
  </si>
  <si>
    <t>Unfunded purchase commitments</t>
  </si>
  <si>
    <t>Contractual obligation, due in 2017</t>
  </si>
  <si>
    <t>Contractual obligation, due in 2018</t>
  </si>
  <si>
    <t>Contractual obligation, due in 2019</t>
  </si>
  <si>
    <t>Commitment to purchase vacation ownership units located on the Big Island of Hawaii</t>
  </si>
  <si>
    <t>Contractual Obligation, Due in Next Fiscal Year</t>
  </si>
  <si>
    <t>Primary Obligor</t>
  </si>
  <si>
    <t>Guarantor obligations, maximum exposure</t>
  </si>
  <si>
    <t>Guarantee obligations, carrying value</t>
  </si>
  <si>
    <t>Information technology hardware and software</t>
  </si>
  <si>
    <t>Contractual commitments future minimum payments due</t>
  </si>
  <si>
    <t>Contractual commitments future minimum payments due in 2017</t>
  </si>
  <si>
    <t>Contractual commitments future minimum payments due in 2018</t>
  </si>
  <si>
    <t>Contractual commitments future minimum payments due in 2019</t>
  </si>
  <si>
    <t>Contractual commitments future minimum payments due in 2020</t>
  </si>
  <si>
    <t>Contractual commitments future minimum payments due in 2021</t>
  </si>
  <si>
    <t>Contractual commitments future minimum payments due thereafter</t>
  </si>
  <si>
    <t>William and Sharon Petrick Case</t>
  </si>
  <si>
    <t>New York City</t>
  </si>
  <si>
    <t>Commitment to purchase vacation ownership units due in 2018</t>
  </si>
  <si>
    <t>Commitment to purchase vacation ownership units due in 2019</t>
  </si>
  <si>
    <t>New York City | Other Operating Leases</t>
  </si>
  <si>
    <t>Minimum lease payments</t>
  </si>
  <si>
    <t>Bali, Indonesia Resort One</t>
  </si>
  <si>
    <t>Fiscal Year Twenty Seventeen | Bali, Indonesia Resort One</t>
  </si>
  <si>
    <t>Expected number of ownership units to be acquired | Unit</t>
  </si>
  <si>
    <t>Fiscal Year Twenty Seventeen | Bali, Indonesia Resort Two</t>
  </si>
  <si>
    <t>Other Liabilities | Project Completion Guarantee | Vacation Ownership</t>
  </si>
  <si>
    <t>Estimated cash outflow associated with completing all phases of existing portfolio of projects</t>
  </si>
  <si>
    <t>CONTINGENCIES AND COMMITMENTS Summary of Future Obligations Under Operating Leases (Details) $ in Thousands</t>
  </si>
  <si>
    <t>Operating Leases</t>
  </si>
  <si>
    <t>Total minimum lease payments</t>
  </si>
  <si>
    <t>Other Operating Leases</t>
  </si>
  <si>
    <t>CONTINGENCIES AND COMMITMENTS Composition of Rental Expense Associated with Operating Leases (Details) - USD ($) $ in Thousands</t>
  </si>
  <si>
    <t>Minimum rentals</t>
  </si>
  <si>
    <t>Additional rentals</t>
  </si>
  <si>
    <t>Operating Leases, Rent Expense, Net, Total</t>
  </si>
  <si>
    <t>DEBT Debt Balances, Net of Unamortized Debt Issuance Costs (Details) - USD ($) $ in Thousands</t>
  </si>
  <si>
    <t>Debt Instrument [Line Items]</t>
  </si>
  <si>
    <t>Debt, gross</t>
  </si>
  <si>
    <t>Unamortized debt issuance costs</t>
  </si>
  <si>
    <t>Capital lease obligations</t>
  </si>
  <si>
    <t>Non-Recourse Debt</t>
  </si>
  <si>
    <t>Non-Recourse Debt | Carrying Amount</t>
  </si>
  <si>
    <t>Other Debt</t>
  </si>
  <si>
    <t>Other Debt | Carrying Amount</t>
  </si>
  <si>
    <t>DEBT Debt Balances, Net of Unamortized Debt Issuance Costs (Footnotes) (Details) - Non-Recourse Debt</t>
  </si>
  <si>
    <t>Debt, weighted average interest rate</t>
  </si>
  <si>
    <t>2.50%</t>
  </si>
  <si>
    <t>Debt, stated interest rate</t>
  </si>
  <si>
    <t>2.20%</t>
  </si>
  <si>
    <t>6.30%</t>
  </si>
  <si>
    <t>DEBT Additional Information (Details)</t>
  </si>
  <si>
    <t>Aug. 11, 2016USD ($)</t>
  </si>
  <si>
    <t>Dec. 30, 2016USD ($)Loan</t>
  </si>
  <si>
    <t>Debt Disclosure [Line Items]</t>
  </si>
  <si>
    <t>Cash paid for interest, net of amounts capitalized</t>
  </si>
  <si>
    <t>Securitization pool of vacation ownership notes receivable</t>
  </si>
  <si>
    <t>Proceeds from accounts receivable securitization</t>
  </si>
  <si>
    <t>Number of notes receivable pools failed to perform within the established parameters | Loan</t>
  </si>
  <si>
    <t>Number of notes receivable pools outstanding | Loan</t>
  </si>
  <si>
    <t>Non-Recourse Debt | Minimum</t>
  </si>
  <si>
    <t>Non-Recourse Debt | Maximum</t>
  </si>
  <si>
    <t>MVW Owner Trust 2015-1 | Non-Recourse Debt</t>
  </si>
  <si>
    <t>2.28%</t>
  </si>
  <si>
    <t>MVW Owner Trust 2015-1 | Non-Recourse Debt | Class A Notes</t>
  </si>
  <si>
    <t>Debt instrument face amount</t>
  </si>
  <si>
    <t>2.25%</t>
  </si>
  <si>
    <t>MVW Owner Trust 2015-1 | Non-Recourse Debt | Class B Notes</t>
  </si>
  <si>
    <t>2.64%</t>
  </si>
  <si>
    <t>Credit Facility, borrowing outstanding</t>
  </si>
  <si>
    <t>Revolving Credit Facility | Minimum</t>
  </si>
  <si>
    <t>Commitment fee</t>
  </si>
  <si>
    <t>20.00%</t>
  </si>
  <si>
    <t>Revolving Credit Facility | Maximum</t>
  </si>
  <si>
    <t>Revolving Credit Facility | Letter of Credit</t>
  </si>
  <si>
    <t>Euro Dollar Rate | Revolving Credit Facility | Minimum</t>
  </si>
  <si>
    <t>Debt instrument, percentage points added to the reference rate</t>
  </si>
  <si>
    <t>1.625%</t>
  </si>
  <si>
    <t>Euro Dollar Rate | Revolving Credit Facility | Maximum</t>
  </si>
  <si>
    <t>3.125%</t>
  </si>
  <si>
    <t>DEBT Scheduled Future Principal Payments for Debt (Details) $ in Thousands</t>
  </si>
  <si>
    <t>Debt Principal Payments Year</t>
  </si>
  <si>
    <t>December 30, 2016</t>
  </si>
  <si>
    <t>Capital Leases</t>
  </si>
  <si>
    <t>MANDATORILY REDEEMABLE PREFERRED STOCK OF CONSOLIDATED SUBSIDIARY Additional Information (Details) - Series A Preferred Stock - Non-voting - USD ($) $ in Millions</t>
  </si>
  <si>
    <t>61 Months Ended</t>
  </si>
  <si>
    <t>Oct. 31, 2016</t>
  </si>
  <si>
    <t>Oct. 26, 2016</t>
  </si>
  <si>
    <t>Financial Instruments Subject to Mandatory Redemption by Settlement Terms [Line Items]</t>
  </si>
  <si>
    <t>Series A preferred stock issued value</t>
  </si>
  <si>
    <t>Series A preferred stock, basic point</t>
  </si>
  <si>
    <t>10.958%</t>
  </si>
  <si>
    <t>Series A preferred stock, dividend rate</t>
  </si>
  <si>
    <t>12.00%</t>
  </si>
  <si>
    <t>MANDATORILY REDEEMABLE PREFERRED STOCK OF CONSOLIDATED SUBSIDIARY Mandatorily Redeemable Preferred Stock, Net of Unamortized Debt Issuance Costs (Details) - USD ($) $ in Thousands</t>
  </si>
  <si>
    <t>Mandatorily redeemable preferred stock of consolidated subsidiary, gross</t>
  </si>
  <si>
    <t>SHAREHOLDERS' EQUITY Additional Information (Details) - $ / shares</t>
  </si>
  <si>
    <t>Feb. 11, 2016</t>
  </si>
  <si>
    <t>Oct. 31, 2013</t>
  </si>
  <si>
    <t>Common stock, shares outstanding</t>
  </si>
  <si>
    <t>Share repurchase program, number of additional common stock authorized to be repurchased (in shares)</t>
  </si>
  <si>
    <t>Stock repurchase program, remaining authorized repurchase amount (in shares)</t>
  </si>
  <si>
    <t>SHAREHOLDERS' EQUITY Summary of Stock Repurchase Activity (Details) - USD ($) $ / shares in Units, $ in Thousands</t>
  </si>
  <si>
    <t>Stock Repurchase Program [Roll Forward]</t>
  </si>
  <si>
    <t>Number of Shares Repurchased, As of January 1, 2016 (in shares)</t>
  </si>
  <si>
    <t>Number of Shares Repurchased, As of December 30, 2016 (in shares)</t>
  </si>
  <si>
    <t>Cost of Shares Repurchased, for the year ended December 30, 2016</t>
  </si>
  <si>
    <t>Number of Shares Repurchased, for the year ended December 30, 2016 (in shares)</t>
  </si>
  <si>
    <t>Cost of Shares Repurchased, As of January 1, 2016</t>
  </si>
  <si>
    <t>Cost of Shares Repurchased, As of December 30, 2016</t>
  </si>
  <si>
    <t>Average Price Paid per Share, As of January 1, 2016 (in usd per share)</t>
  </si>
  <si>
    <t>Average Price Paid per Share, for the year ended December 30, 2016 (in usd per share)</t>
  </si>
  <si>
    <t>Average Price Paid per Share, As of December 30, 2016 (in usd per share)</t>
  </si>
  <si>
    <t>SHAREHOLDERS' EQUITY Cash Dividend Declared (Detail) - $ / shares</t>
  </si>
  <si>
    <t>Dividends Payable [Line Items]</t>
  </si>
  <si>
    <t>Period One</t>
  </si>
  <si>
    <t>Period Two</t>
  </si>
  <si>
    <t>Period Three</t>
  </si>
  <si>
    <t>Period Four</t>
  </si>
  <si>
    <t>SHARE-BASED COMPENSATION Additional Information (Details) - USD ($) $ / shares in Units, $ in Millions</t>
  </si>
  <si>
    <t>Share-based Compensation Arrangement by Share-based Payment Award [Line Items]</t>
  </si>
  <si>
    <t>Outstanding, weighted average remaining contractual terms</t>
  </si>
  <si>
    <t>1 year 9 months 18 days</t>
  </si>
  <si>
    <t>Deferred compensation expense weighted average expected recognition period</t>
  </si>
  <si>
    <t>2 years 2 months 12 days</t>
  </si>
  <si>
    <t>Stock options outstanding (in shares)</t>
  </si>
  <si>
    <t>Stock options exercisable (in shares)</t>
  </si>
  <si>
    <t>Outstanding (in usd per share)</t>
  </si>
  <si>
    <t>Options, outstanding, weighted average remaining contractual term</t>
  </si>
  <si>
    <t>2 years</t>
  </si>
  <si>
    <t>Stock options</t>
  </si>
  <si>
    <t>Number of shares authorized (in shares)</t>
  </si>
  <si>
    <t>Number of shares available for grant</t>
  </si>
  <si>
    <t>Grants in period (in shares)</t>
  </si>
  <si>
    <t>Weighted average grant date fair value (in usd per share)</t>
  </si>
  <si>
    <t>Aggregate intrinsic value, vested</t>
  </si>
  <si>
    <t>SARs</t>
  </si>
  <si>
    <t>4 years 2 months 12 days</t>
  </si>
  <si>
    <t>Outstanding</t>
  </si>
  <si>
    <t>Outstanding, weighted average</t>
  </si>
  <si>
    <t>5 years 4 months 24 days</t>
  </si>
  <si>
    <t>Exercisable (in shares)</t>
  </si>
  <si>
    <t>Exercisable, weighted average value (in usd per share)</t>
  </si>
  <si>
    <t>Aggregate intrinsic value, exercisable</t>
  </si>
  <si>
    <t>Aggregate intrinsic value, exercised</t>
  </si>
  <si>
    <t>Employee Stock Purchase Plan</t>
  </si>
  <si>
    <t>Employee Stock Purchase Plan | Minimum</t>
  </si>
  <si>
    <t>Percentage of fair market value of common stock</t>
  </si>
  <si>
    <t>95.00%</t>
  </si>
  <si>
    <t>Employees and Non Employee Directors | Restricted stock units</t>
  </si>
  <si>
    <t>SHARE-BASED COMPENSATION Share-based Compensation Expense (Details) - USD ($) $ in Thousands</t>
  </si>
  <si>
    <t>Share-based compensation expense</t>
  </si>
  <si>
    <t>Service based RSUs</t>
  </si>
  <si>
    <t>SHARE-BASED COMPENSATION Deferred Compensation Costs (Details) - USD ($) $ in Thousands</t>
  </si>
  <si>
    <t>Deferred compensation costs related to unvested awards</t>
  </si>
  <si>
    <t>SHARE-BASED COMPENSATION Changes in Marriott Vacations Worldwide RSUs Issued to Marriott International and Marriott Vacations Worldwide Employees (Details)</t>
  </si>
  <si>
    <t>Dec. 30, 2016$ / sharesshares</t>
  </si>
  <si>
    <t>Share-based Compensation Arrangement by Share-based Payment Award, Equity Instruments Other than Options, Nonvested, Number of Shares [Roll Forward]</t>
  </si>
  <si>
    <t>Outstanding at beginning of year (in shares) | shares</t>
  </si>
  <si>
    <t>Stock awards, grants in period (in shares) | shares</t>
  </si>
  <si>
    <t>Stock awards, distributed in period (in shares) | shares</t>
  </si>
  <si>
    <t>Stock awards, forfeited in period (in shares) | shares</t>
  </si>
  <si>
    <t>Outstanding at year-end (in shares) | shares</t>
  </si>
  <si>
    <t>Share-based Compensation Arrangement by Share-based Payment Award, Options, Nonvested, Weighted Average Grant Date Fair Value [Abstract]</t>
  </si>
  <si>
    <t>Outstanding at beginning of year (in usd per share) | $ / shares</t>
  </si>
  <si>
    <t>Granted (in usd per share) | $ / shares</t>
  </si>
  <si>
    <t>Distributed (in usd per share) | $ / shares</t>
  </si>
  <si>
    <t>Forfeited (in usd per share) | $ / shares</t>
  </si>
  <si>
    <t>Outstanding at year-end (in usd per share) | $ / shares</t>
  </si>
  <si>
    <t>SHARE-BASED COMPENSATION Changes in Outstanding Marriott Vacations Worldwide SARs Issued to Both Marriott International and Marriott Vacations Worldwide Employees and Directors (Details) - SARs</t>
  </si>
  <si>
    <t>Number of Shares</t>
  </si>
  <si>
    <t>Granted during 2016 (in shares) | shares</t>
  </si>
  <si>
    <t>Exercised (in shares) | shares</t>
  </si>
  <si>
    <t>Forfeited during 2016 (in shares) | shares</t>
  </si>
  <si>
    <t>Weighted Average Exercise Price</t>
  </si>
  <si>
    <t>Exercised (in usd per share) | $ / shares</t>
  </si>
  <si>
    <t>SHARE-BASED COMPENSATION Assumptions Used to Estimate Fair Value of Grants (Detail)</t>
  </si>
  <si>
    <t>Expected volatility</t>
  </si>
  <si>
    <t>31.60%</t>
  </si>
  <si>
    <t>42.74%</t>
  </si>
  <si>
    <t>Dividend yield</t>
  </si>
  <si>
    <t>1.96%</t>
  </si>
  <si>
    <t>1.26%</t>
  </si>
  <si>
    <t>Risk-free rate</t>
  </si>
  <si>
    <t>1.41%</t>
  </si>
  <si>
    <t>1.74%</t>
  </si>
  <si>
    <t>Expected term (in years)</t>
  </si>
  <si>
    <t>6 years 3 months</t>
  </si>
  <si>
    <t>VARIABLE INTEREST ENTITIES Classifications of Consolidated VIE Assets and Liabilities (Details) $ in Thousands</t>
  </si>
  <si>
    <t>VIE Assets</t>
  </si>
  <si>
    <t>VIE Liabilities</t>
  </si>
  <si>
    <t>Vacation Ownership Notes Receivable Securitizations | Non-Recourse Debt</t>
  </si>
  <si>
    <t>Warehouse Credit Facility | Non-Recourse Debt</t>
  </si>
  <si>
    <t>Variable Interest Entity | Non-Recourse Debt</t>
  </si>
  <si>
    <t>Vacation ownership notes receivable, net of reserves | Vacation Ownership Notes Receivable Securitizations</t>
  </si>
  <si>
    <t>Vacation ownership notes receivable, net of reserves | Warehouse Credit Facility</t>
  </si>
  <si>
    <t>Vacation ownership notes receivable, net of reserves | Variable Interest Entity</t>
  </si>
  <si>
    <t>Interest receivable | Vacation Ownership Notes Receivable Securitizations</t>
  </si>
  <si>
    <t>Interest receivable | Warehouse Credit Facility</t>
  </si>
  <si>
    <t>Interest receivable | Variable Interest Entity</t>
  </si>
  <si>
    <t>Restricted cash | Vacation Ownership Notes Receivable Securitizations</t>
  </si>
  <si>
    <t>Restricted cash | Warehouse Credit Facility</t>
  </si>
  <si>
    <t>Restricted cash | Variable Interest Entity</t>
  </si>
  <si>
    <t>Interest payable | Vacation Ownership Notes Receivable Securitizations</t>
  </si>
  <si>
    <t>Interest payable | Warehouse Credit Facility</t>
  </si>
  <si>
    <t>Interest payable | Variable Interest Entity</t>
  </si>
  <si>
    <t>VARIABLE INTEREST ENTITIES Additional Information (Details) - USD ($)</t>
  </si>
  <si>
    <t>Noncontrolling interest</t>
  </si>
  <si>
    <t>Voluntary repurchase of defaulted notes receivable</t>
  </si>
  <si>
    <t>Voluntary repurchase of other non-defaulted notes receivable</t>
  </si>
  <si>
    <t>Aggregate funding that could be required above the overcollateralization</t>
  </si>
  <si>
    <t>Variable Interest Entity, Not Primary Beneficiary</t>
  </si>
  <si>
    <t>Capital leases, lessor balance sheet</t>
  </si>
  <si>
    <t>Notes receivable</t>
  </si>
  <si>
    <t>Limit to repurchasing defaulted mortgage notes at the outstanding principal balance</t>
  </si>
  <si>
    <t>15.00%</t>
  </si>
  <si>
    <t>VARIABLE INTEREST ENTITIES Interest Income and Expense Recognized as a Result of Our Involvement with Variable Interest Entities (Details) - USD ($) $ in Thousands</t>
  </si>
  <si>
    <t>Interest income</t>
  </si>
  <si>
    <t>Debt issuance cost amortization</t>
  </si>
  <si>
    <t>Interest expense to investors</t>
  </si>
  <si>
    <t>Variable Interest Entity | Vacation Ownership Notes Receivable Securitizations</t>
  </si>
  <si>
    <t>Variable Interest Entity | Warehouse Credit Facility</t>
  </si>
  <si>
    <t>VARIABLE INTEREST ENTITIES Cash Flows Between Company and Variable Interest Entities (Details) - USD ($) $ in Thousands</t>
  </si>
  <si>
    <t>Aug. 11, 2016</t>
  </si>
  <si>
    <t>Cash inflows:</t>
  </si>
  <si>
    <t>Net proceeds from vacation ownership notes receivable securitizations</t>
  </si>
  <si>
    <t>Cash outflows:</t>
  </si>
  <si>
    <t>Voluntary repurchases of defaulted vacation ownership notes receivable</t>
  </si>
  <si>
    <t>Principal receipts</t>
  </si>
  <si>
    <t>Interest receipts</t>
  </si>
  <si>
    <t>Reserve release</t>
  </si>
  <si>
    <t>Principal to investors</t>
  </si>
  <si>
    <t>Voluntary clean-up call</t>
  </si>
  <si>
    <t>Interest to investors</t>
  </si>
  <si>
    <t>Funding of restricted cash</t>
  </si>
  <si>
    <t>Net Cash Flows</t>
  </si>
  <si>
    <t>Repayment of Warehouse Credit Facility</t>
  </si>
  <si>
    <t>BUSINESS SEGMENTS Additional Information (Details) $ in Thousands</t>
  </si>
  <si>
    <t>Dec. 30, 2016USD ($)Segment</t>
  </si>
  <si>
    <t>Segment Reporting Disclosure [Line Items]</t>
  </si>
  <si>
    <t>Non-US</t>
  </si>
  <si>
    <t>Revenues, excluding cost reimbursements</t>
  </si>
  <si>
    <t>BUSINESS SEGMENTS Revenues (Details) - USD ($) $ in Thousands</t>
  </si>
  <si>
    <t>Segment Reporting, Revenue Reconciling Item [Line Items]</t>
  </si>
  <si>
    <t>Revenue</t>
  </si>
  <si>
    <t>Operating Segments</t>
  </si>
  <si>
    <t>Operating Segments | North America</t>
  </si>
  <si>
    <t>Operating Segments | Europe</t>
  </si>
  <si>
    <t>Operating Segments | Asia Pacific</t>
  </si>
  <si>
    <t>Corporate and other</t>
  </si>
  <si>
    <t>BUSINESS SEGMENTS Net Income (Details) - USD ($) $ in Thousands</t>
  </si>
  <si>
    <t>Segment Reporting, Reconciliation of Net Income (Loss) Segment to Consolidated [Line Items]</t>
  </si>
  <si>
    <t>Segment financial results</t>
  </si>
  <si>
    <t>BUSINESS SEGMENTS Depreciation (Details) - USD ($) $ in Thousands</t>
  </si>
  <si>
    <t>Reconciliation of Depreciation by Segment [Line Items]</t>
  </si>
  <si>
    <t>BUSINESS SEGMENTS Assets (Details) - USD ($) $ in Thousands</t>
  </si>
  <si>
    <t>Segment Reporting Information [Line Items]</t>
  </si>
  <si>
    <t>BUSINESS SEGMENTS Capital Expenditures (including inventory) (Details) - USD ($) $ in Thousands</t>
  </si>
  <si>
    <t>Segment Reporting, Other Significant Reconciling Item [Line Items]</t>
  </si>
  <si>
    <t>Capital Expenditures</t>
  </si>
  <si>
    <t>QUARTERLY RESULTS Schedule of Quarterly Financial Information (Details) - USD ($) $ / shares in Units, $ in Thousands</t>
  </si>
  <si>
    <t>Expenses</t>
  </si>
  <si>
    <t>SUBSEQUENT EVENTS Additional Information (Details) - $ / shares</t>
  </si>
  <si>
    <t>Feb. 09,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AUD &quot;#,##0.0_);_(&quot;AUD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43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7097068</v>
      </c>
    </row>
    <row r="18" spans="1:4">
      <c r="A18" s="4" t="s">
        <v>30</v>
      </c>
      <c r="D18" s="6" t="n">
        <v>1407942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37503</v>
      </c>
      <c r="C4" s="6" t="n">
        <v>675329</v>
      </c>
      <c r="D4" s="6" t="n">
        <v>647488</v>
      </c>
    </row>
    <row r="5" spans="1:4">
      <c r="A5" s="4" t="s">
        <v>36</v>
      </c>
      <c r="B5" s="5" t="n">
        <v>303570</v>
      </c>
      <c r="C5" s="5" t="n">
        <v>295547</v>
      </c>
      <c r="D5" s="5" t="n">
        <v>278517</v>
      </c>
    </row>
    <row r="6" spans="1:4">
      <c r="A6" s="4" t="s">
        <v>37</v>
      </c>
      <c r="B6" s="5" t="n">
        <v>126126</v>
      </c>
      <c r="C6" s="5" t="n">
        <v>124033</v>
      </c>
      <c r="D6" s="5" t="n">
        <v>128909</v>
      </c>
    </row>
    <row r="7" spans="1:4">
      <c r="A7" s="4" t="s">
        <v>38</v>
      </c>
      <c r="B7" s="5" t="n">
        <v>312071</v>
      </c>
      <c r="C7" s="5" t="n">
        <v>312997</v>
      </c>
      <c r="D7" s="5" t="n">
        <v>264307</v>
      </c>
    </row>
    <row r="8" spans="1:4">
      <c r="A8" s="4" t="s">
        <v>39</v>
      </c>
      <c r="B8" s="5" t="n">
        <v>431965</v>
      </c>
      <c r="C8" s="5" t="n">
        <v>405875</v>
      </c>
      <c r="D8" s="5" t="n">
        <v>396795</v>
      </c>
    </row>
    <row r="9" spans="1:4">
      <c r="A9" s="4" t="s">
        <v>40</v>
      </c>
      <c r="B9" s="5" t="n">
        <v>1811235</v>
      </c>
      <c r="C9" s="5" t="n">
        <v>1813781</v>
      </c>
      <c r="D9" s="5" t="n">
        <v>1716016</v>
      </c>
    </row>
    <row r="10" spans="1:4">
      <c r="A10" s="3" t="s">
        <v>41</v>
      </c>
    </row>
    <row r="11" spans="1:4">
      <c r="A11" s="4" t="s">
        <v>42</v>
      </c>
      <c r="B11" s="5" t="n">
        <v>155093</v>
      </c>
      <c r="C11" s="5" t="n">
        <v>204299</v>
      </c>
      <c r="D11" s="5" t="n">
        <v>196444</v>
      </c>
    </row>
    <row r="12" spans="1:4">
      <c r="A12" s="4" t="s">
        <v>43</v>
      </c>
      <c r="B12" s="5" t="n">
        <v>353295</v>
      </c>
      <c r="C12" s="5" t="n">
        <v>330599</v>
      </c>
      <c r="D12" s="5" t="n">
        <v>315410</v>
      </c>
    </row>
    <row r="13" spans="1:4">
      <c r="A13" s="4" t="s">
        <v>36</v>
      </c>
      <c r="B13" s="5" t="n">
        <v>174311</v>
      </c>
      <c r="C13" s="5" t="n">
        <v>180072</v>
      </c>
      <c r="D13" s="5" t="n">
        <v>177138</v>
      </c>
    </row>
    <row r="14" spans="1:4">
      <c r="A14" s="4" t="s">
        <v>37</v>
      </c>
      <c r="B14" s="5" t="n">
        <v>21380</v>
      </c>
      <c r="C14" s="5" t="n">
        <v>24194</v>
      </c>
      <c r="D14" s="5" t="n">
        <v>24148</v>
      </c>
    </row>
    <row r="15" spans="1:4">
      <c r="A15" s="4" t="s">
        <v>38</v>
      </c>
      <c r="B15" s="5" t="n">
        <v>260752</v>
      </c>
      <c r="C15" s="5" t="n">
        <v>259729</v>
      </c>
      <c r="D15" s="5" t="n">
        <v>237920</v>
      </c>
    </row>
    <row r="16" spans="1:4">
      <c r="A16" s="4" t="s">
        <v>44</v>
      </c>
      <c r="B16" s="5" t="n">
        <v>104833</v>
      </c>
      <c r="C16" s="5" t="n">
        <v>106104</v>
      </c>
      <c r="D16" s="5" t="n">
        <v>100916</v>
      </c>
    </row>
    <row r="17" spans="1:4">
      <c r="A17" s="4" t="s">
        <v>45</v>
      </c>
      <c r="B17" s="5" t="n">
        <v>-303</v>
      </c>
      <c r="C17" s="5" t="n">
        <v>-232</v>
      </c>
      <c r="D17" s="5" t="n">
        <v>19494</v>
      </c>
    </row>
    <row r="18" spans="1:4">
      <c r="A18" s="4" t="s">
        <v>46</v>
      </c>
      <c r="B18" s="5" t="n">
        <v>0</v>
      </c>
      <c r="C18" s="5" t="n">
        <v>1174</v>
      </c>
      <c r="D18" s="5" t="n">
        <v>3438</v>
      </c>
    </row>
    <row r="19" spans="1:4">
      <c r="A19" s="4" t="s">
        <v>47</v>
      </c>
      <c r="B19" s="5" t="n">
        <v>23685</v>
      </c>
      <c r="C19" s="5" t="n">
        <v>24658</v>
      </c>
      <c r="D19" s="5" t="n">
        <v>26464</v>
      </c>
    </row>
    <row r="20" spans="1:4">
      <c r="A20" s="4" t="s">
        <v>48</v>
      </c>
      <c r="B20" s="5" t="n">
        <v>60953</v>
      </c>
      <c r="C20" s="5" t="n">
        <v>58982</v>
      </c>
      <c r="D20" s="5" t="n">
        <v>59970</v>
      </c>
    </row>
    <row r="21" spans="1:4">
      <c r="A21" s="4" t="s">
        <v>49</v>
      </c>
      <c r="B21" s="5" t="n">
        <v>0</v>
      </c>
      <c r="C21" s="5" t="n">
        <v>324</v>
      </c>
      <c r="D21" s="5" t="n">
        <v>1381</v>
      </c>
    </row>
    <row r="22" spans="1:4">
      <c r="A22" s="4" t="s">
        <v>39</v>
      </c>
      <c r="B22" s="5" t="n">
        <v>431965</v>
      </c>
      <c r="C22" s="5" t="n">
        <v>405875</v>
      </c>
      <c r="D22" s="5" t="n">
        <v>396795</v>
      </c>
    </row>
    <row r="23" spans="1:4">
      <c r="A23" s="4" t="s">
        <v>50</v>
      </c>
      <c r="B23" s="5" t="n">
        <v>1585964</v>
      </c>
      <c r="C23" s="5" t="n">
        <v>1595778</v>
      </c>
      <c r="D23" s="5" t="n">
        <v>1559518</v>
      </c>
    </row>
    <row r="24" spans="1:4">
      <c r="A24" s="4" t="s">
        <v>51</v>
      </c>
      <c r="B24" s="5" t="n">
        <v>11201</v>
      </c>
      <c r="C24" s="5" t="n">
        <v>9557</v>
      </c>
      <c r="D24" s="5" t="n">
        <v>5171</v>
      </c>
    </row>
    <row r="25" spans="1:4">
      <c r="A25" s="4" t="s">
        <v>52</v>
      </c>
      <c r="B25" s="5" t="n">
        <v>-8912</v>
      </c>
      <c r="C25" s="5" t="n">
        <v>-12810</v>
      </c>
      <c r="D25" s="5" t="n">
        <v>-11692</v>
      </c>
    </row>
    <row r="26" spans="1:4">
      <c r="A26" s="4" t="s">
        <v>53</v>
      </c>
      <c r="B26" s="5" t="n">
        <v>-4632</v>
      </c>
      <c r="C26" s="5" t="n">
        <v>-8253</v>
      </c>
      <c r="D26" s="5" t="n">
        <v>614</v>
      </c>
    </row>
    <row r="27" spans="1:4">
      <c r="A27" s="4" t="s">
        <v>54</v>
      </c>
      <c r="B27" s="5" t="n">
        <v>222928</v>
      </c>
      <c r="C27" s="5" t="n">
        <v>206497</v>
      </c>
      <c r="D27" s="5" t="n">
        <v>150591</v>
      </c>
    </row>
    <row r="28" spans="1:4">
      <c r="A28" s="4" t="s">
        <v>55</v>
      </c>
      <c r="B28" s="5" t="n">
        <v>-85580</v>
      </c>
      <c r="C28" s="5" t="n">
        <v>-83698</v>
      </c>
      <c r="D28" s="5" t="n">
        <v>-69835</v>
      </c>
    </row>
    <row r="29" spans="1:4">
      <c r="A29" s="4" t="s">
        <v>56</v>
      </c>
      <c r="B29" s="6" t="n">
        <v>137348</v>
      </c>
      <c r="C29" s="6" t="n">
        <v>122799</v>
      </c>
      <c r="D29" s="6" t="n">
        <v>80756</v>
      </c>
    </row>
    <row r="30" spans="1:4">
      <c r="A30" s="4" t="s">
        <v>57</v>
      </c>
      <c r="B30" s="7" t="n">
        <v>4.93</v>
      </c>
      <c r="C30" s="7" t="n">
        <v>3.9</v>
      </c>
      <c r="D30" s="7" t="n">
        <v>2.4</v>
      </c>
    </row>
    <row r="31" spans="1:4">
      <c r="A31" s="4" t="s">
        <v>58</v>
      </c>
      <c r="B31" s="5" t="n">
        <v>27882</v>
      </c>
      <c r="C31" s="5" t="n">
        <v>31487</v>
      </c>
      <c r="D31" s="5" t="n">
        <v>33665</v>
      </c>
    </row>
    <row r="32" spans="1:4">
      <c r="A32" s="4" t="s">
        <v>59</v>
      </c>
      <c r="B32" s="7" t="n">
        <v>4.83</v>
      </c>
      <c r="C32" s="7" t="n">
        <v>3.82</v>
      </c>
      <c r="D32" s="7" t="n">
        <v>2.33</v>
      </c>
    </row>
    <row r="33" spans="1:4">
      <c r="A33" s="4" t="s">
        <v>60</v>
      </c>
      <c r="B33" s="5" t="n">
        <v>28422</v>
      </c>
      <c r="C33" s="5" t="n">
        <v>32168</v>
      </c>
      <c r="D33" s="5" t="n">
        <v>34635</v>
      </c>
    </row>
    <row r="34" spans="1:4">
      <c r="A34" s="4" t="s">
        <v>61</v>
      </c>
      <c r="B34" s="7" t="n">
        <v>1.25</v>
      </c>
      <c r="C34" s="7" t="n">
        <v>1.05</v>
      </c>
      <c r="D34" s="7" t="n">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76</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37</v>
      </c>
      <c r="B11"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4" t="s">
        <v>340</v>
      </c>
      <c r="B3" s="4" t="s">
        <v>341</v>
      </c>
    </row>
    <row r="4" spans="1:2">
      <c r="A4" s="4" t="s">
        <v>342</v>
      </c>
    </row>
    <row r="5" spans="1:2">
      <c r="A5" s="4" t="s">
        <v>340</v>
      </c>
      <c r="B5"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6" t="n">
        <v>137348</v>
      </c>
      <c r="C4" s="6" t="n">
        <v>122799</v>
      </c>
      <c r="D4" s="6" t="n">
        <v>80756</v>
      </c>
    </row>
    <row r="5" spans="1:4">
      <c r="A5" s="3" t="s">
        <v>65</v>
      </c>
    </row>
    <row r="6" spans="1:4">
      <c r="A6" s="4" t="s">
        <v>66</v>
      </c>
      <c r="B6" s="5" t="n">
        <v>-5589</v>
      </c>
      <c r="C6" s="5" t="n">
        <v>-5673</v>
      </c>
      <c r="D6" s="5" t="n">
        <v>-6005</v>
      </c>
    </row>
    <row r="7" spans="1:4">
      <c r="A7" s="4" t="s">
        <v>67</v>
      </c>
      <c r="B7" s="5" t="n">
        <v>-332</v>
      </c>
      <c r="C7" s="5" t="n">
        <v>0</v>
      </c>
      <c r="D7" s="5" t="n">
        <v>0</v>
      </c>
    </row>
    <row r="8" spans="1:4">
      <c r="A8" s="4" t="s">
        <v>68</v>
      </c>
      <c r="B8" s="5" t="n">
        <v>-5921</v>
      </c>
      <c r="C8" s="5" t="n">
        <v>-5673</v>
      </c>
      <c r="D8" s="5" t="n">
        <v>-6005</v>
      </c>
    </row>
    <row r="9" spans="1:4">
      <c r="A9" s="4" t="s">
        <v>69</v>
      </c>
      <c r="B9" s="6" t="n">
        <v>131427</v>
      </c>
      <c r="C9" s="6" t="n">
        <v>117126</v>
      </c>
      <c r="D9" s="6" t="n">
        <v>747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35</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row>
    <row r="9" spans="1:2">
      <c r="A9" s="3" t="s">
        <v>383</v>
      </c>
    </row>
    <row r="10" spans="1:2">
      <c r="A10" s="4" t="s">
        <v>387</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row r="6" spans="1:2">
      <c r="A6" s="4" t="s">
        <v>121</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147102</v>
      </c>
      <c r="C3" s="6" t="n">
        <v>177061</v>
      </c>
    </row>
    <row r="4" spans="1:3">
      <c r="A4" s="4" t="s">
        <v>73</v>
      </c>
      <c r="B4" s="5" t="n">
        <v>66000</v>
      </c>
      <c r="C4" s="5" t="n">
        <v>71451</v>
      </c>
    </row>
    <row r="5" spans="1:3">
      <c r="A5" s="4" t="s">
        <v>74</v>
      </c>
      <c r="B5" s="5" t="n">
        <v>161733</v>
      </c>
      <c r="C5" s="5" t="n">
        <v>131850</v>
      </c>
    </row>
    <row r="6" spans="1:3">
      <c r="A6" s="4" t="s">
        <v>75</v>
      </c>
      <c r="B6" s="5" t="n">
        <v>972311</v>
      </c>
      <c r="C6" s="5" t="n">
        <v>920631</v>
      </c>
    </row>
    <row r="7" spans="1:3">
      <c r="A7" s="4" t="s">
        <v>76</v>
      </c>
      <c r="B7" s="5" t="n">
        <v>712536</v>
      </c>
      <c r="C7" s="5" t="n">
        <v>669243</v>
      </c>
    </row>
    <row r="8" spans="1:3">
      <c r="A8" s="4" t="s">
        <v>77</v>
      </c>
      <c r="B8" s="5" t="n">
        <v>202802</v>
      </c>
      <c r="C8" s="5" t="n">
        <v>288803</v>
      </c>
    </row>
    <row r="9" spans="1:3">
      <c r="A9" s="4" t="s">
        <v>53</v>
      </c>
      <c r="B9" s="5" t="n">
        <v>128935</v>
      </c>
      <c r="C9" s="5" t="n">
        <v>140679</v>
      </c>
    </row>
    <row r="10" spans="1:3">
      <c r="A10" s="4" t="s">
        <v>78</v>
      </c>
      <c r="B10" s="5" t="n">
        <v>2391419</v>
      </c>
      <c r="C10" s="5" t="n">
        <v>2399718</v>
      </c>
    </row>
    <row r="11" spans="1:3">
      <c r="A11" s="3" t="s">
        <v>79</v>
      </c>
    </row>
    <row r="12" spans="1:3">
      <c r="A12" s="4" t="s">
        <v>80</v>
      </c>
      <c r="B12" s="5" t="n">
        <v>124439</v>
      </c>
      <c r="C12" s="5" t="n">
        <v>139120</v>
      </c>
    </row>
    <row r="13" spans="1:3">
      <c r="A13" s="4" t="s">
        <v>81</v>
      </c>
      <c r="B13" s="5" t="n">
        <v>55542</v>
      </c>
      <c r="C13" s="5" t="n">
        <v>49128</v>
      </c>
    </row>
    <row r="14" spans="1:3">
      <c r="A14" s="4" t="s">
        <v>82</v>
      </c>
      <c r="B14" s="5" t="n">
        <v>147469</v>
      </c>
      <c r="C14" s="5" t="n">
        <v>163632</v>
      </c>
    </row>
    <row r="15" spans="1:3">
      <c r="A15" s="4" t="s">
        <v>83</v>
      </c>
      <c r="B15" s="5" t="n">
        <v>95495</v>
      </c>
      <c r="C15" s="5" t="n">
        <v>78196</v>
      </c>
    </row>
    <row r="16" spans="1:3">
      <c r="A16" s="4" t="s">
        <v>84</v>
      </c>
      <c r="B16" s="5" t="n">
        <v>95516</v>
      </c>
      <c r="C16" s="5" t="n">
        <v>104331</v>
      </c>
    </row>
    <row r="17" spans="1:3">
      <c r="A17" s="4" t="s">
        <v>85</v>
      </c>
      <c r="B17" s="5" t="n">
        <v>62874</v>
      </c>
      <c r="C17" s="5" t="n">
        <v>51031</v>
      </c>
    </row>
    <row r="18" spans="1:3">
      <c r="A18" s="4" t="s">
        <v>86</v>
      </c>
      <c r="B18" s="5" t="n">
        <v>0</v>
      </c>
      <c r="C18" s="5" t="n">
        <v>38989</v>
      </c>
    </row>
    <row r="19" spans="1:3">
      <c r="A19" s="4" t="s">
        <v>87</v>
      </c>
      <c r="B19" s="5" t="n">
        <v>737224</v>
      </c>
      <c r="C19" s="5" t="n">
        <v>678793</v>
      </c>
    </row>
    <row r="20" spans="1:3">
      <c r="A20" s="4" t="s">
        <v>53</v>
      </c>
      <c r="B20" s="5" t="n">
        <v>15873</v>
      </c>
      <c r="C20" s="5" t="n">
        <v>11155</v>
      </c>
    </row>
    <row r="21" spans="1:3">
      <c r="A21" s="4" t="s">
        <v>88</v>
      </c>
      <c r="B21" s="5" t="n">
        <v>149168</v>
      </c>
      <c r="C21" s="5" t="n">
        <v>109076</v>
      </c>
    </row>
    <row r="22" spans="1:3">
      <c r="A22" s="4" t="s">
        <v>89</v>
      </c>
      <c r="B22" s="5" t="n">
        <v>1483600</v>
      </c>
      <c r="C22" s="5" t="n">
        <v>1423451</v>
      </c>
    </row>
    <row r="23" spans="1:3">
      <c r="A23" s="4" t="s">
        <v>90</v>
      </c>
      <c r="B23" s="4" t="s">
        <v>91</v>
      </c>
      <c r="C23" s="4" t="s">
        <v>91</v>
      </c>
    </row>
    <row r="24" spans="1:3">
      <c r="A24" s="4" t="s">
        <v>92</v>
      </c>
      <c r="B24" s="5" t="n">
        <v>0</v>
      </c>
      <c r="C24" s="5" t="n">
        <v>0</v>
      </c>
    </row>
    <row r="25" spans="1:3">
      <c r="A25" s="4" t="s">
        <v>93</v>
      </c>
      <c r="B25" s="5" t="n">
        <v>366</v>
      </c>
      <c r="C25" s="5" t="n">
        <v>364</v>
      </c>
    </row>
    <row r="26" spans="1:3">
      <c r="A26" s="4" t="s">
        <v>94</v>
      </c>
      <c r="B26" s="5" t="n">
        <v>-606631</v>
      </c>
      <c r="C26" s="5" t="n">
        <v>-429990</v>
      </c>
    </row>
    <row r="27" spans="1:3">
      <c r="A27" s="4" t="s">
        <v>95</v>
      </c>
      <c r="B27" s="5" t="n">
        <v>1162283</v>
      </c>
      <c r="C27" s="5" t="n">
        <v>1150731</v>
      </c>
    </row>
    <row r="28" spans="1:3">
      <c r="A28" s="4" t="s">
        <v>96</v>
      </c>
      <c r="B28" s="5" t="n">
        <v>5460</v>
      </c>
      <c r="C28" s="5" t="n">
        <v>11381</v>
      </c>
    </row>
    <row r="29" spans="1:3">
      <c r="A29" s="4" t="s">
        <v>97</v>
      </c>
      <c r="B29" s="5" t="n">
        <v>346341</v>
      </c>
      <c r="C29" s="5" t="n">
        <v>243781</v>
      </c>
    </row>
    <row r="30" spans="1:3">
      <c r="A30" s="4" t="s">
        <v>98</v>
      </c>
      <c r="B30" s="5" t="n">
        <v>907819</v>
      </c>
      <c r="C30" s="5" t="n">
        <v>976267</v>
      </c>
    </row>
    <row r="31" spans="1:3">
      <c r="A31" s="4" t="s">
        <v>99</v>
      </c>
      <c r="B31" s="6" t="n">
        <v>2391419</v>
      </c>
      <c r="C31" s="6" t="n">
        <v>2399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49</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404</v>
      </c>
      <c r="B1" s="2" t="s">
        <v>1</v>
      </c>
    </row>
    <row r="2" spans="1:4">
      <c r="B2" s="2" t="s">
        <v>405</v>
      </c>
      <c r="C2" s="2" t="s">
        <v>117</v>
      </c>
      <c r="D2" s="2" t="s">
        <v>118</v>
      </c>
    </row>
    <row r="3" spans="1:4">
      <c r="A3" s="3" t="s">
        <v>406</v>
      </c>
    </row>
    <row r="4" spans="1:4">
      <c r="A4" s="4" t="s">
        <v>407</v>
      </c>
      <c r="B4" s="5" t="n">
        <v>3</v>
      </c>
    </row>
    <row r="5" spans="1:4">
      <c r="A5" s="4" t="s">
        <v>408</v>
      </c>
      <c r="B5" s="5" t="n">
        <v>60</v>
      </c>
    </row>
    <row r="6" spans="1:4">
      <c r="A6" s="4" t="s">
        <v>409</v>
      </c>
      <c r="B6" s="5" t="n">
        <v>4</v>
      </c>
    </row>
    <row r="7" spans="1:4">
      <c r="A7" s="4" t="s">
        <v>410</v>
      </c>
      <c r="B7" s="4" t="s">
        <v>411</v>
      </c>
    </row>
    <row r="8" spans="1:4">
      <c r="A8" s="4" t="s">
        <v>412</v>
      </c>
      <c r="B8" s="6" t="n">
        <v>83300000</v>
      </c>
      <c r="C8" s="6" t="n">
        <v>77600000</v>
      </c>
      <c r="D8" s="6" t="n">
        <v>73900000</v>
      </c>
    </row>
    <row r="9" spans="1:4">
      <c r="A9" s="4" t="s">
        <v>413</v>
      </c>
      <c r="B9" s="4" t="s">
        <v>414</v>
      </c>
    </row>
    <row r="10" spans="1:4">
      <c r="A10" s="4" t="s">
        <v>415</v>
      </c>
      <c r="B10" s="6" t="n">
        <v>14800000</v>
      </c>
      <c r="C10" s="5" t="n">
        <v>7300000</v>
      </c>
      <c r="D10" s="5" t="n">
        <v>6500000</v>
      </c>
    </row>
    <row r="11" spans="1:4">
      <c r="A11" s="4" t="s">
        <v>416</v>
      </c>
      <c r="B11" s="5" t="n">
        <v>6100000</v>
      </c>
      <c r="C11" s="5" t="n">
        <v>7100000</v>
      </c>
      <c r="D11" s="5" t="n">
        <v>5100000</v>
      </c>
    </row>
    <row r="12" spans="1:4">
      <c r="A12" s="4" t="s">
        <v>417</v>
      </c>
      <c r="B12" s="5" t="n">
        <v>8000000</v>
      </c>
      <c r="C12" s="5" t="n">
        <v>7100000</v>
      </c>
      <c r="D12" s="5" t="n">
        <v>6600000</v>
      </c>
    </row>
    <row r="13" spans="1:4">
      <c r="A13" s="4" t="s">
        <v>418</v>
      </c>
      <c r="B13" s="6" t="n">
        <v>800000</v>
      </c>
      <c r="C13" s="6" t="n">
        <v>600000</v>
      </c>
    </row>
    <row r="14" spans="1:4">
      <c r="A14" s="4" t="s">
        <v>419</v>
      </c>
      <c r="B14" s="4" t="s">
        <v>420</v>
      </c>
    </row>
    <row r="15" spans="1:4">
      <c r="A15" s="4" t="s">
        <v>421</v>
      </c>
      <c r="B15" s="4" t="s">
        <v>422</v>
      </c>
    </row>
    <row r="16" spans="1:4">
      <c r="A16" s="4" t="s">
        <v>423</v>
      </c>
      <c r="B16" s="4" t="s">
        <v>424</v>
      </c>
    </row>
    <row r="17" spans="1:4">
      <c r="A17" s="4" t="s">
        <v>425</v>
      </c>
      <c r="B17" s="4" t="s">
        <v>426</v>
      </c>
      <c r="C17" s="4" t="s">
        <v>427</v>
      </c>
    </row>
    <row r="18" spans="1:4">
      <c r="A18" s="4" t="s">
        <v>428</v>
      </c>
      <c r="B18" s="4" t="s">
        <v>429</v>
      </c>
    </row>
    <row r="19" spans="1:4">
      <c r="A19" s="4" t="s">
        <v>430</v>
      </c>
      <c r="B19" s="6" t="n">
        <v>5000000</v>
      </c>
      <c r="C19" s="6" t="n">
        <v>4700000</v>
      </c>
    </row>
    <row r="20" spans="1:4">
      <c r="A20" s="4" t="s">
        <v>431</v>
      </c>
      <c r="B20" s="4" t="s">
        <v>432</v>
      </c>
    </row>
    <row r="21" spans="1:4">
      <c r="A21" s="4" t="s">
        <v>433</v>
      </c>
      <c r="B21" s="6" t="n">
        <v>1100000</v>
      </c>
      <c r="C21" s="5" t="n">
        <v>2100000</v>
      </c>
      <c r="D21" s="5" t="n">
        <v>2000000</v>
      </c>
    </row>
    <row r="22" spans="1:4">
      <c r="A22" s="4" t="s">
        <v>53</v>
      </c>
    </row>
    <row r="23" spans="1:4">
      <c r="A23" s="3" t="s">
        <v>406</v>
      </c>
    </row>
    <row r="24" spans="1:4">
      <c r="A24" s="4" t="s">
        <v>434</v>
      </c>
      <c r="B24" s="6" t="n">
        <v>6200000</v>
      </c>
      <c r="C24" s="5" t="n">
        <v>5300000</v>
      </c>
    </row>
    <row r="25" spans="1:4">
      <c r="A25" s="4" t="s">
        <v>435</v>
      </c>
    </row>
    <row r="26" spans="1:4">
      <c r="A26" s="3" t="s">
        <v>406</v>
      </c>
    </row>
    <row r="27" spans="1:4">
      <c r="A27" s="4" t="s">
        <v>436</v>
      </c>
      <c r="B27" s="4" t="s">
        <v>420</v>
      </c>
    </row>
    <row r="28" spans="1:4">
      <c r="A28" s="4" t="s">
        <v>437</v>
      </c>
      <c r="B28" s="4" t="s">
        <v>438</v>
      </c>
    </row>
    <row r="29" spans="1:4">
      <c r="A29" s="4" t="s">
        <v>439</v>
      </c>
      <c r="B29" s="4" t="s">
        <v>440</v>
      </c>
    </row>
    <row r="30" spans="1:4">
      <c r="A30" s="4" t="s">
        <v>441</v>
      </c>
    </row>
    <row r="31" spans="1:4">
      <c r="A31" s="3" t="s">
        <v>406</v>
      </c>
    </row>
    <row r="32" spans="1:4">
      <c r="A32" s="4" t="s">
        <v>436</v>
      </c>
      <c r="B32" s="4" t="s">
        <v>442</v>
      </c>
    </row>
    <row r="33" spans="1:4">
      <c r="A33" s="4" t="s">
        <v>437</v>
      </c>
      <c r="B33" s="4" t="s">
        <v>443</v>
      </c>
    </row>
    <row r="34" spans="1:4">
      <c r="A34" s="4" t="s">
        <v>444</v>
      </c>
      <c r="B34" s="4" t="s">
        <v>438</v>
      </c>
    </row>
    <row r="35" spans="1:4">
      <c r="A35" s="4" t="s">
        <v>439</v>
      </c>
      <c r="B35" s="4" t="s">
        <v>445</v>
      </c>
    </row>
    <row r="36" spans="1:4">
      <c r="A36" s="4" t="s">
        <v>389</v>
      </c>
    </row>
    <row r="37" spans="1:4">
      <c r="A37" s="3" t="s">
        <v>406</v>
      </c>
    </row>
    <row r="38" spans="1:4">
      <c r="A38" s="4" t="s">
        <v>446</v>
      </c>
      <c r="B38" s="6" t="n">
        <v>250000000</v>
      </c>
    </row>
    <row r="39" spans="1:4">
      <c r="A39" s="4" t="s">
        <v>36</v>
      </c>
    </row>
    <row r="40" spans="1:4">
      <c r="A40" s="3" t="s">
        <v>406</v>
      </c>
    </row>
    <row r="41" spans="1:4">
      <c r="A41" s="4" t="s">
        <v>447</v>
      </c>
      <c r="B41" s="5" t="n">
        <v>78500000</v>
      </c>
      <c r="C41" s="5" t="n">
        <v>67200000</v>
      </c>
      <c r="D41" s="5" t="n">
        <v>77800000</v>
      </c>
    </row>
    <row r="42" spans="1:4">
      <c r="A42" s="4" t="s">
        <v>37</v>
      </c>
    </row>
    <row r="43" spans="1:4">
      <c r="A43" s="3" t="s">
        <v>406</v>
      </c>
    </row>
    <row r="44" spans="1:4">
      <c r="A44" s="4" t="s">
        <v>447</v>
      </c>
      <c r="B44" s="6" t="n">
        <v>6000000</v>
      </c>
      <c r="C44" s="6" t="n">
        <v>6000000</v>
      </c>
      <c r="D44" s="5" t="n">
        <v>6400000</v>
      </c>
    </row>
    <row r="45" spans="1:4">
      <c r="A45" s="4" t="s">
        <v>448</v>
      </c>
    </row>
    <row r="46" spans="1:4">
      <c r="A46" s="3" t="s">
        <v>406</v>
      </c>
    </row>
    <row r="47" spans="1:4">
      <c r="A47" s="4" t="s">
        <v>449</v>
      </c>
      <c r="B47" s="5" t="n">
        <v>8</v>
      </c>
    </row>
    <row r="48" spans="1:4">
      <c r="A48" s="4" t="s">
        <v>450</v>
      </c>
    </row>
    <row r="49" spans="1:4">
      <c r="A49" s="3" t="s">
        <v>406</v>
      </c>
    </row>
    <row r="50" spans="1:4">
      <c r="A50" s="4" t="s">
        <v>451</v>
      </c>
      <c r="B50" s="4" t="s">
        <v>452</v>
      </c>
      <c r="C50" s="4" t="s">
        <v>453</v>
      </c>
    </row>
    <row r="51" spans="1:4">
      <c r="A51" s="4" t="s">
        <v>454</v>
      </c>
      <c r="B51" s="6" t="n">
        <v>0</v>
      </c>
    </row>
    <row r="52" spans="1:4">
      <c r="A52" s="4" t="s">
        <v>455</v>
      </c>
    </row>
    <row r="53" spans="1:4">
      <c r="A53" s="3" t="s">
        <v>406</v>
      </c>
    </row>
    <row r="54" spans="1:4">
      <c r="A54" s="4" t="s">
        <v>451</v>
      </c>
      <c r="B54" s="4" t="s">
        <v>456</v>
      </c>
    </row>
    <row r="55" spans="1:4">
      <c r="A55" s="4" t="s">
        <v>454</v>
      </c>
      <c r="B55" s="6" t="n">
        <v>1300000</v>
      </c>
      <c r="C55" s="6" t="n">
        <v>1300000</v>
      </c>
      <c r="D55" s="6" t="n">
        <v>1000000</v>
      </c>
    </row>
    <row r="56" spans="1:4">
      <c r="A56" s="4" t="s">
        <v>457</v>
      </c>
    </row>
    <row r="57" spans="1:4">
      <c r="A57" s="3" t="s">
        <v>406</v>
      </c>
    </row>
    <row r="58" spans="1:4">
      <c r="A58" s="4" t="s">
        <v>431</v>
      </c>
      <c r="B58" s="4" t="s">
        <v>438</v>
      </c>
    </row>
    <row r="59" spans="1:4">
      <c r="A59" s="4" t="s">
        <v>458</v>
      </c>
    </row>
    <row r="60" spans="1:4">
      <c r="A60" s="3" t="s">
        <v>406</v>
      </c>
    </row>
    <row r="61" spans="1:4">
      <c r="A61" s="4" t="s">
        <v>431</v>
      </c>
      <c r="B61" s="4" t="s">
        <v>432</v>
      </c>
    </row>
    <row r="62" spans="1:4">
      <c r="A62" s="4" t="s">
        <v>459</v>
      </c>
      <c r="B62" s="4" t="s">
        <v>4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60</v>
      </c>
      <c r="B1" s="2" t="s">
        <v>461</v>
      </c>
      <c r="H1" s="2" t="s">
        <v>462</v>
      </c>
      <c r="J1" s="2" t="s">
        <v>1</v>
      </c>
    </row>
    <row r="2" spans="1:12">
      <c r="B2" s="2" t="s">
        <v>463</v>
      </c>
      <c r="C2" s="2" t="s">
        <v>4</v>
      </c>
      <c r="D2" s="2" t="s">
        <v>464</v>
      </c>
      <c r="E2" s="2" t="s">
        <v>465</v>
      </c>
      <c r="F2" s="2" t="s">
        <v>466</v>
      </c>
      <c r="G2" s="2" t="s">
        <v>467</v>
      </c>
      <c r="H2" s="2" t="s">
        <v>2</v>
      </c>
      <c r="I2" s="2" t="s">
        <v>32</v>
      </c>
      <c r="J2" s="2" t="s">
        <v>2</v>
      </c>
      <c r="K2" s="2" t="s">
        <v>32</v>
      </c>
      <c r="L2" s="2" t="s">
        <v>33</v>
      </c>
    </row>
    <row r="3" spans="1:12">
      <c r="A3" s="3" t="s">
        <v>468</v>
      </c>
    </row>
    <row r="4" spans="1:12">
      <c r="A4" s="4" t="s">
        <v>36</v>
      </c>
      <c r="J4" s="6" t="n">
        <v>303570</v>
      </c>
      <c r="K4" s="6" t="n">
        <v>295547</v>
      </c>
      <c r="L4" s="6" t="n">
        <v>278517</v>
      </c>
    </row>
    <row r="5" spans="1:12">
      <c r="A5" s="4" t="s">
        <v>40</v>
      </c>
      <c r="B5" s="6" t="n">
        <v>401911</v>
      </c>
      <c r="C5" s="6" t="n">
        <v>425414</v>
      </c>
      <c r="D5" s="6" t="n">
        <v>419171</v>
      </c>
      <c r="E5" s="6" t="n">
        <v>403685</v>
      </c>
      <c r="F5" s="6" t="n">
        <v>419140</v>
      </c>
      <c r="G5" s="6" t="n">
        <v>449883</v>
      </c>
      <c r="H5" s="6" t="n">
        <v>564739</v>
      </c>
      <c r="I5" s="6" t="n">
        <v>541073</v>
      </c>
      <c r="J5" s="5" t="n">
        <v>1811235</v>
      </c>
      <c r="K5" s="5" t="n">
        <v>1813781</v>
      </c>
      <c r="L5" s="5" t="n">
        <v>1716016</v>
      </c>
    </row>
    <row r="6" spans="1:12">
      <c r="A6" s="4" t="s">
        <v>36</v>
      </c>
      <c r="J6" s="5" t="n">
        <v>174311</v>
      </c>
      <c r="K6" s="5" t="n">
        <v>180072</v>
      </c>
      <c r="L6" s="5" t="n">
        <v>177138</v>
      </c>
    </row>
    <row r="7" spans="1:12">
      <c r="A7" s="4" t="s">
        <v>469</v>
      </c>
      <c r="J7" s="5" t="n">
        <v>104833</v>
      </c>
      <c r="K7" s="5" t="n">
        <v>106104</v>
      </c>
      <c r="L7" s="5" t="n">
        <v>100916</v>
      </c>
    </row>
    <row r="8" spans="1:12">
      <c r="A8" s="4" t="s">
        <v>50</v>
      </c>
      <c r="B8" s="6" t="n">
        <v>359180</v>
      </c>
      <c r="C8" s="6" t="n">
        <v>370917</v>
      </c>
      <c r="D8" s="6" t="n">
        <v>374489</v>
      </c>
      <c r="E8" s="6" t="n">
        <v>359532</v>
      </c>
      <c r="F8" s="6" t="n">
        <v>366125</v>
      </c>
      <c r="G8" s="6" t="n">
        <v>390466</v>
      </c>
      <c r="H8" s="6" t="n">
        <v>481378</v>
      </c>
      <c r="I8" s="6" t="n">
        <v>479655</v>
      </c>
      <c r="J8" s="6" t="n">
        <v>1585964</v>
      </c>
      <c r="K8" s="5" t="n">
        <v>1595778</v>
      </c>
      <c r="L8" s="5" t="n">
        <v>1559518</v>
      </c>
    </row>
    <row r="9" spans="1:12">
      <c r="A9" s="4" t="s">
        <v>470</v>
      </c>
    </row>
    <row r="10" spans="1:12">
      <c r="A10" s="3" t="s">
        <v>468</v>
      </c>
    </row>
    <row r="11" spans="1:12">
      <c r="A11" s="4" t="s">
        <v>36</v>
      </c>
      <c r="K11" s="5" t="n">
        <v>312229</v>
      </c>
      <c r="L11" s="5" t="n">
        <v>298283</v>
      </c>
    </row>
    <row r="12" spans="1:12">
      <c r="A12" s="4" t="s">
        <v>40</v>
      </c>
      <c r="K12" s="5" t="n">
        <v>1830463</v>
      </c>
      <c r="L12" s="5" t="n">
        <v>1735782</v>
      </c>
    </row>
    <row r="13" spans="1:12">
      <c r="A13" s="4" t="s">
        <v>36</v>
      </c>
      <c r="K13" s="5" t="n">
        <v>199895</v>
      </c>
      <c r="L13" s="5" t="n">
        <v>199258</v>
      </c>
    </row>
    <row r="14" spans="1:12">
      <c r="A14" s="4" t="s">
        <v>469</v>
      </c>
      <c r="K14" s="5" t="n">
        <v>102963</v>
      </c>
      <c r="L14" s="5" t="n">
        <v>98562</v>
      </c>
    </row>
    <row r="15" spans="1:12">
      <c r="A15" s="4" t="s">
        <v>50</v>
      </c>
      <c r="K15" s="6" t="n">
        <v>1612460</v>
      </c>
      <c r="L15" s="6" t="n">
        <v>1579284</v>
      </c>
    </row>
  </sheetData>
  <mergeCells count="4">
    <mergeCell ref="A1:A2"/>
    <mergeCell ref="B1:G1"/>
    <mergeCell ref="H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208</v>
      </c>
    </row>
    <row r="4" spans="1:4">
      <c r="A4" s="4" t="s">
        <v>472</v>
      </c>
      <c r="B4" s="6" t="n">
        <v>220169</v>
      </c>
      <c r="C4" s="6" t="n">
        <v>197519</v>
      </c>
      <c r="D4" s="6" t="n">
        <v>178297</v>
      </c>
    </row>
    <row r="5" spans="1:4">
      <c r="A5" s="4" t="s">
        <v>473</v>
      </c>
      <c r="B5" s="5" t="n">
        <v>2759</v>
      </c>
      <c r="C5" s="5" t="n">
        <v>8978</v>
      </c>
      <c r="D5" s="5" t="n">
        <v>-27706</v>
      </c>
    </row>
    <row r="6" spans="1:4">
      <c r="A6" s="4" t="s">
        <v>54</v>
      </c>
      <c r="B6" s="6" t="n">
        <v>222928</v>
      </c>
      <c r="C6" s="6" t="n">
        <v>206497</v>
      </c>
      <c r="D6" s="6" t="n">
        <v>1505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1200000</v>
      </c>
      <c r="C4" s="6" t="n">
        <v>9400000</v>
      </c>
      <c r="D4" s="6" t="n">
        <v>4500000</v>
      </c>
    </row>
    <row r="5" spans="1:4">
      <c r="A5" s="4" t="s">
        <v>477</v>
      </c>
      <c r="B5" s="5" t="n">
        <v>1500000</v>
      </c>
      <c r="C5" s="5" t="n">
        <v>-3700000</v>
      </c>
      <c r="D5" s="5" t="n">
        <v>-6700000</v>
      </c>
    </row>
    <row r="6" spans="1:4">
      <c r="A6" s="4" t="s">
        <v>478</v>
      </c>
      <c r="B6" s="5" t="n">
        <v>500000</v>
      </c>
      <c r="C6" s="5" t="n">
        <v>400000</v>
      </c>
      <c r="D6" s="5" t="n">
        <v>2600000</v>
      </c>
    </row>
    <row r="7" spans="1:4">
      <c r="A7" s="4" t="s">
        <v>479</v>
      </c>
      <c r="B7" s="5" t="n">
        <v>1500000</v>
      </c>
      <c r="C7" s="5" t="n">
        <v>2400000</v>
      </c>
      <c r="D7" s="5" t="n">
        <v>1100000</v>
      </c>
    </row>
    <row r="8" spans="1:4">
      <c r="A8" s="4" t="s">
        <v>480</v>
      </c>
      <c r="B8" s="6" t="n">
        <v>47800000</v>
      </c>
      <c r="C8" s="5" t="n">
        <v>50200000</v>
      </c>
      <c r="D8" s="5" t="n">
        <v>65200000</v>
      </c>
    </row>
    <row r="9" spans="1:4">
      <c r="A9" s="4" t="s">
        <v>435</v>
      </c>
    </row>
    <row r="10" spans="1:4">
      <c r="A10" s="3" t="s">
        <v>475</v>
      </c>
    </row>
    <row r="11" spans="1:4">
      <c r="A11" s="4" t="s">
        <v>481</v>
      </c>
      <c r="B11" s="4" t="s">
        <v>414</v>
      </c>
    </row>
    <row r="12" spans="1:4">
      <c r="A12" s="4" t="s">
        <v>441</v>
      </c>
    </row>
    <row r="13" spans="1:4">
      <c r="A13" s="3" t="s">
        <v>475</v>
      </c>
    </row>
    <row r="14" spans="1:4">
      <c r="A14" s="4" t="s">
        <v>481</v>
      </c>
      <c r="B14" s="4" t="s">
        <v>482</v>
      </c>
    </row>
    <row r="15" spans="1:4">
      <c r="A15" s="4" t="s">
        <v>483</v>
      </c>
      <c r="B15" s="6" t="n">
        <v>100000</v>
      </c>
      <c r="C15" s="6" t="n">
        <v>100000</v>
      </c>
      <c r="D15" s="6" t="n">
        <v>100000</v>
      </c>
    </row>
    <row r="16" spans="1:4">
      <c r="A16" s="4" t="s">
        <v>484</v>
      </c>
    </row>
    <row r="17" spans="1:4">
      <c r="A17" s="3" t="s">
        <v>475</v>
      </c>
    </row>
    <row r="18" spans="1:4">
      <c r="A18" s="4" t="s">
        <v>485</v>
      </c>
      <c r="B18" s="5" t="n">
        <v>169800000</v>
      </c>
    </row>
    <row r="19" spans="1:4">
      <c r="A19" s="4" t="s">
        <v>486</v>
      </c>
    </row>
    <row r="20" spans="1:4">
      <c r="A20" s="3" t="s">
        <v>475</v>
      </c>
    </row>
    <row r="21" spans="1:4">
      <c r="A21" s="4" t="s">
        <v>487</v>
      </c>
      <c r="B21" s="5" t="n">
        <v>48400000</v>
      </c>
    </row>
    <row r="22" spans="1:4">
      <c r="A22" s="4" t="s">
        <v>488</v>
      </c>
    </row>
    <row r="23" spans="1:4">
      <c r="A23" s="3" t="s">
        <v>475</v>
      </c>
    </row>
    <row r="24" spans="1:4">
      <c r="A24" s="4" t="s">
        <v>487</v>
      </c>
      <c r="B24" s="5" t="n">
        <v>0</v>
      </c>
    </row>
    <row r="25" spans="1:4">
      <c r="A25" s="4" t="s">
        <v>489</v>
      </c>
    </row>
    <row r="26" spans="1:4">
      <c r="A26" s="3" t="s">
        <v>475</v>
      </c>
    </row>
    <row r="27" spans="1:4">
      <c r="A27" s="4" t="s">
        <v>487</v>
      </c>
      <c r="B27" s="6" t="n">
        <v>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208</v>
      </c>
    </row>
    <row r="4" spans="1:4">
      <c r="A4" s="4" t="s">
        <v>491</v>
      </c>
      <c r="B4" s="6" t="n">
        <v>-35715</v>
      </c>
      <c r="C4" s="6" t="n">
        <v>-44728</v>
      </c>
      <c r="D4" s="6" t="n">
        <v>-42652</v>
      </c>
    </row>
    <row r="5" spans="1:4">
      <c r="A5" s="4" t="s">
        <v>492</v>
      </c>
      <c r="B5" s="5" t="n">
        <v>-4926</v>
      </c>
      <c r="C5" s="5" t="n">
        <v>-4027</v>
      </c>
      <c r="D5" s="5" t="n">
        <v>-9091</v>
      </c>
    </row>
    <row r="6" spans="1:4">
      <c r="A6" s="4" t="s">
        <v>493</v>
      </c>
      <c r="B6" s="5" t="n">
        <v>-4902</v>
      </c>
      <c r="C6" s="5" t="n">
        <v>-6953</v>
      </c>
      <c r="D6" s="5" t="n">
        <v>95</v>
      </c>
    </row>
    <row r="7" spans="1:4">
      <c r="A7" s="4" t="s">
        <v>494</v>
      </c>
      <c r="B7" s="5" t="n">
        <v>-45543</v>
      </c>
      <c r="C7" s="5" t="n">
        <v>-55708</v>
      </c>
      <c r="D7" s="5" t="n">
        <v>-51648</v>
      </c>
    </row>
    <row r="8" spans="1:4">
      <c r="A8" s="4" t="s">
        <v>495</v>
      </c>
      <c r="B8" s="5" t="n">
        <v>-38332</v>
      </c>
      <c r="C8" s="5" t="n">
        <v>-25350</v>
      </c>
      <c r="D8" s="5" t="n">
        <v>-16422</v>
      </c>
    </row>
    <row r="9" spans="1:4">
      <c r="A9" s="4" t="s">
        <v>492</v>
      </c>
      <c r="B9" s="5" t="n">
        <v>-3432</v>
      </c>
      <c r="C9" s="5" t="n">
        <v>-4554</v>
      </c>
      <c r="D9" s="5" t="n">
        <v>1294</v>
      </c>
    </row>
    <row r="10" spans="1:4">
      <c r="A10" s="4" t="s">
        <v>493</v>
      </c>
      <c r="B10" s="5" t="n">
        <v>1727</v>
      </c>
      <c r="C10" s="5" t="n">
        <v>1914</v>
      </c>
      <c r="D10" s="5" t="n">
        <v>-3059</v>
      </c>
    </row>
    <row r="11" spans="1:4">
      <c r="A11" s="4" t="s">
        <v>128</v>
      </c>
      <c r="B11" s="5" t="n">
        <v>-40037</v>
      </c>
      <c r="C11" s="5" t="n">
        <v>-27990</v>
      </c>
      <c r="D11" s="5" t="n">
        <v>-18187</v>
      </c>
    </row>
    <row r="12" spans="1:4">
      <c r="A12" s="4" t="s">
        <v>55</v>
      </c>
      <c r="B12" s="6" t="n">
        <v>-85580</v>
      </c>
      <c r="C12" s="6" t="n">
        <v>-83698</v>
      </c>
      <c r="D12" s="6" t="n">
        <v>-698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B4" s="6" t="n">
        <v>2378</v>
      </c>
      <c r="C4" s="6" t="n">
        <v>1123</v>
      </c>
      <c r="D4" s="6" t="n">
        <v>473</v>
      </c>
    </row>
    <row r="5" spans="1:4">
      <c r="A5" s="4" t="s">
        <v>499</v>
      </c>
      <c r="B5" s="5" t="n">
        <v>801</v>
      </c>
      <c r="C5" s="5" t="n">
        <v>979</v>
      </c>
      <c r="D5" s="5" t="n">
        <v>0</v>
      </c>
    </row>
    <row r="6" spans="1:4">
      <c r="A6" s="4" t="s">
        <v>500</v>
      </c>
      <c r="B6" s="5" t="n">
        <v>-1718</v>
      </c>
    </row>
    <row r="7" spans="1:4">
      <c r="A7" s="4" t="s">
        <v>500</v>
      </c>
      <c r="C7" s="5" t="n">
        <v>276</v>
      </c>
      <c r="D7" s="5" t="n">
        <v>650</v>
      </c>
    </row>
    <row r="8" spans="1:4">
      <c r="A8" s="4" t="s">
        <v>501</v>
      </c>
      <c r="B8" s="6" t="n">
        <v>1461</v>
      </c>
      <c r="C8" s="6" t="n">
        <v>2378</v>
      </c>
      <c r="D8" s="6" t="n">
        <v>11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08</v>
      </c>
    </row>
    <row r="3" spans="1:3">
      <c r="A3" s="4" t="s">
        <v>503</v>
      </c>
      <c r="B3" s="6" t="n">
        <v>192954</v>
      </c>
      <c r="C3" s="6" t="n">
        <v>161997</v>
      </c>
    </row>
    <row r="4" spans="1:3">
      <c r="A4" s="4" t="s">
        <v>504</v>
      </c>
      <c r="B4" s="5" t="n">
        <v>-335178</v>
      </c>
      <c r="C4" s="5" t="n">
        <v>-265197</v>
      </c>
    </row>
    <row r="5" spans="1:3">
      <c r="A5" s="4" t="s">
        <v>505</v>
      </c>
      <c r="B5" s="6" t="n">
        <v>142224</v>
      </c>
      <c r="C5" s="6" t="n">
        <v>10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08</v>
      </c>
    </row>
    <row r="3" spans="1:3">
      <c r="A3" s="4" t="s">
        <v>76</v>
      </c>
      <c r="B3" s="6" t="n">
        <v>-24986</v>
      </c>
      <c r="C3" s="6" t="n">
        <v>-25671</v>
      </c>
    </row>
    <row r="4" spans="1:3">
      <c r="A4" s="4" t="s">
        <v>507</v>
      </c>
      <c r="B4" s="5" t="n">
        <v>38677</v>
      </c>
      <c r="C4" s="5" t="n">
        <v>31654</v>
      </c>
    </row>
    <row r="5" spans="1:3">
      <c r="A5" s="4" t="s">
        <v>77</v>
      </c>
      <c r="B5" s="5" t="n">
        <v>-15560</v>
      </c>
      <c r="C5" s="5" t="n">
        <v>-7246</v>
      </c>
    </row>
    <row r="6" spans="1:3">
      <c r="A6" s="4" t="s">
        <v>508</v>
      </c>
      <c r="B6" s="5" t="n">
        <v>-246793</v>
      </c>
      <c r="C6" s="5" t="n">
        <v>-185980</v>
      </c>
    </row>
    <row r="7" spans="1:3">
      <c r="A7" s="4" t="s">
        <v>509</v>
      </c>
      <c r="B7" s="5" t="n">
        <v>31464</v>
      </c>
      <c r="C7" s="5" t="n">
        <v>34692</v>
      </c>
    </row>
    <row r="8" spans="1:3">
      <c r="A8" s="4" t="s">
        <v>510</v>
      </c>
      <c r="B8" s="5" t="n">
        <v>49205</v>
      </c>
      <c r="C8" s="5" t="n">
        <v>45481</v>
      </c>
    </row>
    <row r="9" spans="1:3">
      <c r="A9" s="4" t="s">
        <v>511</v>
      </c>
      <c r="B9" s="5" t="n">
        <v>21345</v>
      </c>
      <c r="C9" s="5" t="n">
        <v>5956</v>
      </c>
    </row>
    <row r="10" spans="1:3">
      <c r="A10" s="4" t="s">
        <v>139</v>
      </c>
      <c r="B10" s="5" t="n">
        <v>52263</v>
      </c>
      <c r="C10" s="5" t="n">
        <v>44214</v>
      </c>
    </row>
    <row r="11" spans="1:3">
      <c r="A11" s="4" t="s">
        <v>512</v>
      </c>
      <c r="B11" s="5" t="n">
        <v>-94385</v>
      </c>
      <c r="C11" s="5" t="n">
        <v>-56900</v>
      </c>
    </row>
    <row r="12" spans="1:3">
      <c r="A12" s="4" t="s">
        <v>513</v>
      </c>
      <c r="B12" s="5" t="n">
        <v>-47839</v>
      </c>
      <c r="C12" s="5" t="n">
        <v>-46300</v>
      </c>
    </row>
    <row r="13" spans="1:3">
      <c r="A13" s="4" t="s">
        <v>505</v>
      </c>
      <c r="B13" s="6" t="n">
        <v>-142224</v>
      </c>
      <c r="C13" s="6" t="n">
        <v>-10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208</v>
      </c>
    </row>
    <row r="4" spans="1:4">
      <c r="A4" s="4" t="s">
        <v>515</v>
      </c>
      <c r="B4" s="4" t="s">
        <v>516</v>
      </c>
      <c r="C4" s="4" t="s">
        <v>516</v>
      </c>
      <c r="D4" s="4" t="s">
        <v>516</v>
      </c>
    </row>
    <row r="5" spans="1:4">
      <c r="A5" s="4" t="s">
        <v>517</v>
      </c>
      <c r="B5" s="4" t="s">
        <v>518</v>
      </c>
      <c r="C5" s="4" t="s">
        <v>519</v>
      </c>
      <c r="D5" s="4" t="s">
        <v>520</v>
      </c>
    </row>
    <row r="6" spans="1:4">
      <c r="A6" s="4" t="s">
        <v>521</v>
      </c>
      <c r="B6" s="4" t="s">
        <v>522</v>
      </c>
      <c r="C6" s="4" t="s">
        <v>523</v>
      </c>
      <c r="D6" s="4" t="s">
        <v>524</v>
      </c>
    </row>
    <row r="7" spans="1:4">
      <c r="A7" s="4" t="s">
        <v>525</v>
      </c>
      <c r="B7" s="4" t="s">
        <v>526</v>
      </c>
      <c r="C7" s="4" t="s">
        <v>527</v>
      </c>
      <c r="D7" s="4" t="s">
        <v>528</v>
      </c>
    </row>
    <row r="8" spans="1:4">
      <c r="A8" s="4" t="s">
        <v>529</v>
      </c>
      <c r="B8" s="4" t="s">
        <v>530</v>
      </c>
      <c r="C8" s="4" t="s">
        <v>531</v>
      </c>
      <c r="D8" s="4" t="s">
        <v>532</v>
      </c>
    </row>
    <row r="9" spans="1:4">
      <c r="A9" s="4" t="s">
        <v>477</v>
      </c>
      <c r="B9" s="4" t="s">
        <v>533</v>
      </c>
      <c r="C9" s="4" t="s">
        <v>534</v>
      </c>
      <c r="D9" s="4" t="s">
        <v>535</v>
      </c>
    </row>
    <row r="10" spans="1:4">
      <c r="A10" s="4" t="s">
        <v>536</v>
      </c>
      <c r="B10" s="4" t="s">
        <v>537</v>
      </c>
      <c r="C10" s="4" t="s">
        <v>538</v>
      </c>
      <c r="D10" s="4" t="s">
        <v>5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2</v>
      </c>
    </row>
    <row r="2" spans="1:3">
      <c r="A2" s="4" t="s">
        <v>101</v>
      </c>
      <c r="B2" s="6" t="n">
        <v>66000</v>
      </c>
      <c r="C2" s="6" t="n">
        <v>71451</v>
      </c>
    </row>
    <row r="3" spans="1:3">
      <c r="A3" s="4" t="s">
        <v>102</v>
      </c>
      <c r="B3" s="5" t="n">
        <v>161733</v>
      </c>
      <c r="C3" s="5" t="n">
        <v>131850</v>
      </c>
    </row>
    <row r="4" spans="1:3">
      <c r="A4" s="4" t="s">
        <v>103</v>
      </c>
      <c r="B4" s="5" t="n">
        <v>972311</v>
      </c>
      <c r="C4" s="5" t="n">
        <v>920631</v>
      </c>
    </row>
    <row r="5" spans="1:3">
      <c r="A5" s="4" t="s">
        <v>104</v>
      </c>
      <c r="B5" s="5" t="n">
        <v>147469</v>
      </c>
      <c r="C5" s="5" t="n">
        <v>163632</v>
      </c>
    </row>
    <row r="6" spans="1:3">
      <c r="A6" s="4" t="s">
        <v>105</v>
      </c>
      <c r="B6" s="6" t="n">
        <v>737224</v>
      </c>
      <c r="C6" s="6" t="n">
        <v>678793</v>
      </c>
    </row>
    <row r="7" spans="1:3">
      <c r="A7" s="4" t="s">
        <v>106</v>
      </c>
      <c r="B7" s="7" t="n">
        <v>0.01</v>
      </c>
      <c r="C7" s="7" t="n">
        <v>0.01</v>
      </c>
    </row>
    <row r="8" spans="1:3">
      <c r="A8" s="4" t="s">
        <v>107</v>
      </c>
      <c r="B8" s="5" t="n">
        <v>2000000</v>
      </c>
      <c r="C8" s="5" t="n">
        <v>2000000</v>
      </c>
    </row>
    <row r="9" spans="1:3">
      <c r="A9" s="4" t="s">
        <v>108</v>
      </c>
      <c r="B9" s="5" t="n">
        <v>0</v>
      </c>
      <c r="C9" s="5" t="n">
        <v>0</v>
      </c>
    </row>
    <row r="10" spans="1:3">
      <c r="A10" s="4" t="s">
        <v>109</v>
      </c>
      <c r="B10" s="5" t="n">
        <v>0</v>
      </c>
      <c r="C10" s="5" t="n">
        <v>0</v>
      </c>
    </row>
    <row r="11" spans="1:3">
      <c r="A11" s="4" t="s">
        <v>110</v>
      </c>
      <c r="B11" s="7" t="n">
        <v>0.01</v>
      </c>
      <c r="C11" s="7" t="n">
        <v>0.01</v>
      </c>
    </row>
    <row r="12" spans="1:3">
      <c r="A12" s="4" t="s">
        <v>111</v>
      </c>
      <c r="B12" s="5" t="n">
        <v>100000000</v>
      </c>
      <c r="C12" s="5" t="n">
        <v>100000000</v>
      </c>
    </row>
    <row r="13" spans="1:3">
      <c r="A13" s="4" t="s">
        <v>112</v>
      </c>
      <c r="B13" s="5" t="n">
        <v>36633868</v>
      </c>
      <c r="C13" s="5" t="n">
        <v>36393800</v>
      </c>
    </row>
    <row r="14" spans="1:3">
      <c r="A14" s="4" t="s">
        <v>113</v>
      </c>
      <c r="B14" s="5" t="n">
        <v>9643562</v>
      </c>
      <c r="C14" s="5" t="n">
        <v>6844256</v>
      </c>
    </row>
    <row r="15" spans="1:3">
      <c r="A15" s="4" t="s">
        <v>114</v>
      </c>
    </row>
    <row r="16" spans="1:3">
      <c r="A16" s="4" t="s">
        <v>101</v>
      </c>
      <c r="B16" s="6" t="n">
        <v>27525</v>
      </c>
      <c r="C16" s="6" t="n">
        <v>26884</v>
      </c>
    </row>
    <row r="17" spans="1:3">
      <c r="A17" s="4" t="s">
        <v>102</v>
      </c>
      <c r="B17" s="5" t="n">
        <v>4865</v>
      </c>
      <c r="C17" s="5" t="n">
        <v>4893</v>
      </c>
    </row>
    <row r="18" spans="1:3">
      <c r="A18" s="4" t="s">
        <v>103</v>
      </c>
      <c r="B18" s="5" t="n">
        <v>717543</v>
      </c>
      <c r="C18" s="5" t="n">
        <v>669179</v>
      </c>
    </row>
    <row r="19" spans="1:3">
      <c r="A19" s="4" t="s">
        <v>104</v>
      </c>
      <c r="B19" s="5" t="n">
        <v>584</v>
      </c>
      <c r="C19" s="5" t="n">
        <v>669</v>
      </c>
    </row>
    <row r="20" spans="1:3">
      <c r="A20" s="4" t="s">
        <v>105</v>
      </c>
      <c r="B20" s="6" t="n">
        <v>738362</v>
      </c>
      <c r="C20" s="6" t="n">
        <v>684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325</v>
      </c>
    </row>
    <row r="3" spans="1:3">
      <c r="A3" s="4" t="s">
        <v>103</v>
      </c>
      <c r="B3" s="6" t="n">
        <v>972311</v>
      </c>
      <c r="C3" s="6" t="n">
        <v>920631</v>
      </c>
    </row>
    <row r="4" spans="1:3">
      <c r="A4" s="4" t="s">
        <v>541</v>
      </c>
    </row>
    <row r="5" spans="1:3">
      <c r="A5" s="3" t="s">
        <v>325</v>
      </c>
    </row>
    <row r="6" spans="1:3">
      <c r="A6" s="4" t="s">
        <v>103</v>
      </c>
      <c r="B6" s="5" t="n">
        <v>717543</v>
      </c>
      <c r="C6" s="5" t="n">
        <v>669179</v>
      </c>
    </row>
    <row r="7" spans="1:3">
      <c r="A7" s="4" t="s">
        <v>542</v>
      </c>
    </row>
    <row r="8" spans="1:3">
      <c r="A8" s="3" t="s">
        <v>325</v>
      </c>
    </row>
    <row r="9" spans="1:3">
      <c r="A9" s="4" t="s">
        <v>103</v>
      </c>
      <c r="B9" s="5" t="n">
        <v>98508</v>
      </c>
      <c r="C9" s="5" t="n">
        <v>104671</v>
      </c>
    </row>
    <row r="10" spans="1:3">
      <c r="A10" s="4" t="s">
        <v>543</v>
      </c>
    </row>
    <row r="11" spans="1:3">
      <c r="A11" s="3" t="s">
        <v>325</v>
      </c>
    </row>
    <row r="12" spans="1:3">
      <c r="A12" s="4" t="s">
        <v>103</v>
      </c>
      <c r="B12" s="5" t="n">
        <v>156260</v>
      </c>
      <c r="C12" s="5" t="n">
        <v>146781</v>
      </c>
    </row>
    <row r="13" spans="1:3">
      <c r="A13" s="4" t="s">
        <v>342</v>
      </c>
    </row>
    <row r="14" spans="1:3">
      <c r="A14" s="3" t="s">
        <v>325</v>
      </c>
    </row>
    <row r="15" spans="1:3">
      <c r="A15" s="4" t="s">
        <v>103</v>
      </c>
      <c r="B15" s="6" t="n">
        <v>254768</v>
      </c>
      <c r="C15" s="6" t="n">
        <v>251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16</v>
      </c>
    </row>
    <row r="2" spans="1:2">
      <c r="A2" s="3" t="s">
        <v>545</v>
      </c>
    </row>
    <row r="3" spans="1:2">
      <c r="A3" s="5" t="n">
        <v>2017</v>
      </c>
      <c r="B3" s="6" t="n">
        <v>144197</v>
      </c>
    </row>
    <row r="4" spans="1:2">
      <c r="A4" s="5" t="n">
        <v>2018</v>
      </c>
      <c r="B4" s="5" t="n">
        <v>121755</v>
      </c>
    </row>
    <row r="5" spans="1:2">
      <c r="A5" s="5" t="n">
        <v>2019</v>
      </c>
      <c r="B5" s="5" t="n">
        <v>109607</v>
      </c>
    </row>
    <row r="6" spans="1:2">
      <c r="A6" s="5" t="n">
        <v>2020</v>
      </c>
      <c r="B6" s="5" t="n">
        <v>105231</v>
      </c>
    </row>
    <row r="7" spans="1:2">
      <c r="A7" s="5" t="n">
        <v>2021</v>
      </c>
      <c r="B7" s="5" t="n">
        <v>100605</v>
      </c>
    </row>
    <row r="8" spans="1:2">
      <c r="A8" s="4" t="s">
        <v>546</v>
      </c>
      <c r="B8" s="5" t="n">
        <v>390916</v>
      </c>
    </row>
    <row r="9" spans="1:2">
      <c r="A9" s="4" t="s">
        <v>547</v>
      </c>
      <c r="B9" s="5" t="n">
        <v>972311</v>
      </c>
    </row>
    <row r="10" spans="1:2">
      <c r="A10" s="4" t="s">
        <v>342</v>
      </c>
    </row>
    <row r="11" spans="1:2">
      <c r="A11" s="3" t="s">
        <v>545</v>
      </c>
    </row>
    <row r="12" spans="1:2">
      <c r="A12" s="5" t="n">
        <v>2017</v>
      </c>
      <c r="B12" s="5" t="n">
        <v>46471</v>
      </c>
    </row>
    <row r="13" spans="1:2">
      <c r="A13" s="5" t="n">
        <v>2018</v>
      </c>
      <c r="B13" s="5" t="n">
        <v>32027</v>
      </c>
    </row>
    <row r="14" spans="1:2">
      <c r="A14" s="5" t="n">
        <v>2019</v>
      </c>
      <c r="B14" s="5" t="n">
        <v>25698</v>
      </c>
    </row>
    <row r="15" spans="1:2">
      <c r="A15" s="5" t="n">
        <v>2020</v>
      </c>
      <c r="B15" s="5" t="n">
        <v>21967</v>
      </c>
    </row>
    <row r="16" spans="1:2">
      <c r="A16" s="5" t="n">
        <v>2021</v>
      </c>
      <c r="B16" s="5" t="n">
        <v>18951</v>
      </c>
    </row>
    <row r="17" spans="1:2">
      <c r="A17" s="4" t="s">
        <v>546</v>
      </c>
      <c r="B17" s="5" t="n">
        <v>109654</v>
      </c>
    </row>
    <row r="18" spans="1:2">
      <c r="A18" s="4" t="s">
        <v>547</v>
      </c>
      <c r="B18" s="5" t="n">
        <v>254768</v>
      </c>
    </row>
    <row r="19" spans="1:2">
      <c r="A19" s="4" t="s">
        <v>541</v>
      </c>
    </row>
    <row r="20" spans="1:2">
      <c r="A20" s="3" t="s">
        <v>545</v>
      </c>
    </row>
    <row r="21" spans="1:2">
      <c r="A21" s="5" t="n">
        <v>2017</v>
      </c>
      <c r="B21" s="5" t="n">
        <v>97726</v>
      </c>
    </row>
    <row r="22" spans="1:2">
      <c r="A22" s="5" t="n">
        <v>2018</v>
      </c>
      <c r="B22" s="5" t="n">
        <v>89728</v>
      </c>
    </row>
    <row r="23" spans="1:2">
      <c r="A23" s="5" t="n">
        <v>2019</v>
      </c>
      <c r="B23" s="5" t="n">
        <v>83909</v>
      </c>
    </row>
    <row r="24" spans="1:2">
      <c r="A24" s="5" t="n">
        <v>2020</v>
      </c>
      <c r="B24" s="5" t="n">
        <v>83264</v>
      </c>
    </row>
    <row r="25" spans="1:2">
      <c r="A25" s="5" t="n">
        <v>2021</v>
      </c>
      <c r="B25" s="5" t="n">
        <v>81654</v>
      </c>
    </row>
    <row r="26" spans="1:2">
      <c r="A26" s="4" t="s">
        <v>546</v>
      </c>
      <c r="B26" s="5" t="n">
        <v>281262</v>
      </c>
    </row>
    <row r="27" spans="1:2">
      <c r="A27" s="4" t="s">
        <v>547</v>
      </c>
      <c r="B27" s="6" t="n">
        <v>717543</v>
      </c>
    </row>
    <row r="28" spans="1:2">
      <c r="A28" s="4" t="s">
        <v>548</v>
      </c>
      <c r="B28" s="4" t="s">
        <v>549</v>
      </c>
    </row>
    <row r="29" spans="1:2">
      <c r="A29" s="4" t="s">
        <v>550</v>
      </c>
    </row>
    <row r="30" spans="1:2">
      <c r="A30" s="3" t="s">
        <v>545</v>
      </c>
    </row>
    <row r="31" spans="1:2">
      <c r="A31" s="4" t="s">
        <v>548</v>
      </c>
      <c r="B31" s="4" t="s">
        <v>551</v>
      </c>
    </row>
    <row r="32" spans="1:2">
      <c r="A32" s="4" t="s">
        <v>552</v>
      </c>
    </row>
    <row r="33" spans="1:2">
      <c r="A33" s="3" t="s">
        <v>545</v>
      </c>
    </row>
    <row r="34" spans="1:2">
      <c r="A34" s="4" t="s">
        <v>548</v>
      </c>
      <c r="B34" s="4" t="s">
        <v>553</v>
      </c>
    </row>
    <row r="35" spans="1:2">
      <c r="A35" s="4" t="s">
        <v>435</v>
      </c>
    </row>
    <row r="36" spans="1:2">
      <c r="A36" s="3" t="s">
        <v>545</v>
      </c>
    </row>
    <row r="37" spans="1:2">
      <c r="A37" s="4" t="s">
        <v>548</v>
      </c>
      <c r="B37" s="4" t="s">
        <v>554</v>
      </c>
    </row>
    <row r="38" spans="1:2">
      <c r="A38" s="4" t="s">
        <v>555</v>
      </c>
    </row>
    <row r="39" spans="1:2">
      <c r="A39" s="3" t="s">
        <v>545</v>
      </c>
    </row>
    <row r="40" spans="1:2">
      <c r="A40" s="4" t="s">
        <v>548</v>
      </c>
      <c r="B40" s="4" t="s">
        <v>554</v>
      </c>
    </row>
    <row r="41" spans="1:2">
      <c r="A41" s="4" t="s">
        <v>556</v>
      </c>
    </row>
    <row r="42" spans="1:2">
      <c r="A42" s="3" t="s">
        <v>545</v>
      </c>
    </row>
    <row r="43" spans="1:2">
      <c r="A43" s="4" t="s">
        <v>548</v>
      </c>
      <c r="B43" s="4" t="s">
        <v>453</v>
      </c>
    </row>
    <row r="44" spans="1:2">
      <c r="A44" s="4" t="s">
        <v>441</v>
      </c>
    </row>
    <row r="45" spans="1:2">
      <c r="A45" s="3" t="s">
        <v>545</v>
      </c>
    </row>
    <row r="46" spans="1:2">
      <c r="A46" s="4" t="s">
        <v>548</v>
      </c>
      <c r="B46" s="4" t="s">
        <v>557</v>
      </c>
    </row>
    <row r="47" spans="1:2">
      <c r="A47" s="4" t="s">
        <v>558</v>
      </c>
    </row>
    <row r="48" spans="1:2">
      <c r="A48" s="3" t="s">
        <v>545</v>
      </c>
    </row>
    <row r="49" spans="1:2">
      <c r="A49" s="4" t="s">
        <v>548</v>
      </c>
      <c r="B49" s="4" t="s">
        <v>557</v>
      </c>
    </row>
    <row r="50" spans="1:2">
      <c r="A50" s="4" t="s">
        <v>559</v>
      </c>
    </row>
    <row r="51" spans="1:2">
      <c r="A51" s="3" t="s">
        <v>545</v>
      </c>
    </row>
    <row r="52" spans="1:2">
      <c r="A52" s="4" t="s">
        <v>548</v>
      </c>
      <c r="B52" s="4" t="s">
        <v>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325</v>
      </c>
    </row>
    <row r="4" spans="1:4">
      <c r="A4" s="4" t="s">
        <v>561</v>
      </c>
      <c r="B4" s="6" t="n">
        <v>120113</v>
      </c>
      <c r="C4" s="6" t="n">
        <v>118020</v>
      </c>
      <c r="D4" s="6" t="n">
        <v>122551</v>
      </c>
    </row>
    <row r="5" spans="1:4">
      <c r="A5" s="4" t="s">
        <v>541</v>
      </c>
    </row>
    <row r="6" spans="1:4">
      <c r="A6" s="3" t="s">
        <v>325</v>
      </c>
    </row>
    <row r="7" spans="1:4">
      <c r="A7" s="4" t="s">
        <v>561</v>
      </c>
      <c r="B7" s="5" t="n">
        <v>96606</v>
      </c>
      <c r="C7" s="5" t="n">
        <v>89693</v>
      </c>
      <c r="D7" s="5" t="n">
        <v>91790</v>
      </c>
    </row>
    <row r="8" spans="1:4">
      <c r="A8" s="4" t="s">
        <v>342</v>
      </c>
    </row>
    <row r="9" spans="1:4">
      <c r="A9" s="3" t="s">
        <v>325</v>
      </c>
    </row>
    <row r="10" spans="1:4">
      <c r="A10" s="4" t="s">
        <v>561</v>
      </c>
      <c r="B10" s="6" t="n">
        <v>23507</v>
      </c>
      <c r="C10" s="6" t="n">
        <v>28327</v>
      </c>
      <c r="D10" s="6" t="n">
        <v>307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6" t="n">
        <v>103239</v>
      </c>
      <c r="C4" s="6" t="n">
        <v>118418</v>
      </c>
      <c r="D4" s="6" t="n">
        <v>133263</v>
      </c>
    </row>
    <row r="5" spans="1:4">
      <c r="A5" s="4" t="s">
        <v>123</v>
      </c>
      <c r="B5" s="5" t="n">
        <v>47157</v>
      </c>
      <c r="C5" s="5" t="n">
        <v>33041</v>
      </c>
      <c r="D5" s="5" t="n">
        <v>30086</v>
      </c>
    </row>
    <row r="6" spans="1:4">
      <c r="A6" s="4" t="s">
        <v>565</v>
      </c>
      <c r="B6" s="5" t="n">
        <v>0</v>
      </c>
      <c r="C6" s="5" t="n">
        <v>0</v>
      </c>
      <c r="D6" s="5" t="n">
        <v>0</v>
      </c>
    </row>
    <row r="7" spans="1:4">
      <c r="A7" s="4" t="s">
        <v>566</v>
      </c>
      <c r="C7" s="5" t="n">
        <v>0</v>
      </c>
      <c r="D7" s="5" t="n">
        <v>0</v>
      </c>
    </row>
    <row r="8" spans="1:4">
      <c r="A8" s="4" t="s">
        <v>567</v>
      </c>
      <c r="B8" s="5" t="n">
        <v>-40033</v>
      </c>
      <c r="C8" s="5" t="n">
        <v>-48220</v>
      </c>
      <c r="D8" s="5" t="n">
        <v>-44931</v>
      </c>
    </row>
    <row r="9" spans="1:4">
      <c r="A9" s="4" t="s">
        <v>568</v>
      </c>
      <c r="B9" s="5" t="n">
        <v>0</v>
      </c>
      <c r="C9" s="5" t="n">
        <v>0</v>
      </c>
      <c r="D9" s="5" t="n">
        <v>0</v>
      </c>
    </row>
    <row r="10" spans="1:4">
      <c r="A10" s="4" t="s">
        <v>569</v>
      </c>
      <c r="B10" s="5" t="n">
        <v>110363</v>
      </c>
      <c r="C10" s="5" t="n">
        <v>103239</v>
      </c>
      <c r="D10" s="5" t="n">
        <v>118418</v>
      </c>
    </row>
    <row r="11" spans="1:4">
      <c r="A11" s="4" t="s">
        <v>342</v>
      </c>
    </row>
    <row r="12" spans="1:4">
      <c r="A12" s="3" t="s">
        <v>563</v>
      </c>
    </row>
    <row r="13" spans="1:4">
      <c r="A13" s="4" t="s">
        <v>564</v>
      </c>
      <c r="B13" s="5" t="n">
        <v>55584</v>
      </c>
      <c r="C13" s="5" t="n">
        <v>64752</v>
      </c>
      <c r="D13" s="5" t="n">
        <v>81576</v>
      </c>
    </row>
    <row r="14" spans="1:4">
      <c r="A14" s="4" t="s">
        <v>123</v>
      </c>
      <c r="B14" s="5" t="n">
        <v>28652</v>
      </c>
      <c r="C14" s="5" t="n">
        <v>23832</v>
      </c>
      <c r="D14" s="5" t="n">
        <v>20509</v>
      </c>
    </row>
    <row r="15" spans="1:4">
      <c r="A15" s="4" t="s">
        <v>565</v>
      </c>
      <c r="B15" s="5" t="n">
        <v>-28322</v>
      </c>
      <c r="C15" s="5" t="n">
        <v>-16491</v>
      </c>
      <c r="D15" s="5" t="n">
        <v>-19507</v>
      </c>
    </row>
    <row r="16" spans="1:4">
      <c r="A16" s="4" t="s">
        <v>566</v>
      </c>
      <c r="C16" s="5" t="n">
        <v>7115</v>
      </c>
      <c r="D16" s="5" t="n">
        <v>1756</v>
      </c>
    </row>
    <row r="17" spans="1:4">
      <c r="A17" s="4" t="s">
        <v>567</v>
      </c>
      <c r="B17" s="5" t="n">
        <v>-40033</v>
      </c>
      <c r="C17" s="5" t="n">
        <v>-48220</v>
      </c>
      <c r="D17" s="5" t="n">
        <v>-44931</v>
      </c>
    </row>
    <row r="18" spans="1:4">
      <c r="A18" s="4" t="s">
        <v>568</v>
      </c>
      <c r="B18" s="5" t="n">
        <v>30251</v>
      </c>
      <c r="C18" s="5" t="n">
        <v>24596</v>
      </c>
      <c r="D18" s="5" t="n">
        <v>25349</v>
      </c>
    </row>
    <row r="19" spans="1:4">
      <c r="A19" s="4" t="s">
        <v>569</v>
      </c>
      <c r="B19" s="5" t="n">
        <v>56628</v>
      </c>
      <c r="C19" s="5" t="n">
        <v>55584</v>
      </c>
      <c r="D19" s="5" t="n">
        <v>64752</v>
      </c>
    </row>
    <row r="20" spans="1:4">
      <c r="A20" s="4" t="s">
        <v>570</v>
      </c>
    </row>
    <row r="21" spans="1:4">
      <c r="A21" s="3" t="s">
        <v>563</v>
      </c>
    </row>
    <row r="22" spans="1:4">
      <c r="A22" s="4" t="s">
        <v>564</v>
      </c>
      <c r="B22" s="5" t="n">
        <v>47655</v>
      </c>
      <c r="C22" s="5" t="n">
        <v>53666</v>
      </c>
      <c r="D22" s="5" t="n">
        <v>51687</v>
      </c>
    </row>
    <row r="23" spans="1:4">
      <c r="A23" s="4" t="s">
        <v>123</v>
      </c>
      <c r="B23" s="5" t="n">
        <v>18505</v>
      </c>
      <c r="C23" s="5" t="n">
        <v>9209</v>
      </c>
      <c r="D23" s="5" t="n">
        <v>9577</v>
      </c>
    </row>
    <row r="24" spans="1:4">
      <c r="A24" s="4" t="s">
        <v>565</v>
      </c>
      <c r="B24" s="5" t="n">
        <v>28322</v>
      </c>
      <c r="C24" s="5" t="n">
        <v>16491</v>
      </c>
      <c r="D24" s="5" t="n">
        <v>19507</v>
      </c>
    </row>
    <row r="25" spans="1:4">
      <c r="A25" s="4" t="s">
        <v>566</v>
      </c>
      <c r="C25" s="5" t="n">
        <v>-7115</v>
      </c>
      <c r="D25" s="5" t="n">
        <v>-1756</v>
      </c>
    </row>
    <row r="26" spans="1:4">
      <c r="A26" s="4" t="s">
        <v>567</v>
      </c>
      <c r="B26" s="5" t="n">
        <v>0</v>
      </c>
      <c r="C26" s="5" t="n">
        <v>0</v>
      </c>
      <c r="D26" s="5" t="n">
        <v>0</v>
      </c>
    </row>
    <row r="27" spans="1:4">
      <c r="A27" s="4" t="s">
        <v>568</v>
      </c>
      <c r="B27" s="5" t="n">
        <v>-30251</v>
      </c>
      <c r="C27" s="5" t="n">
        <v>-24596</v>
      </c>
      <c r="D27" s="5" t="n">
        <v>-25349</v>
      </c>
    </row>
    <row r="28" spans="1:4">
      <c r="A28" s="4" t="s">
        <v>569</v>
      </c>
      <c r="B28" s="5" t="n">
        <v>53735</v>
      </c>
      <c r="C28" s="6" t="n">
        <v>47655</v>
      </c>
      <c r="D28" s="6" t="n">
        <v>53666</v>
      </c>
    </row>
    <row r="29" spans="1:4">
      <c r="A29" s="4" t="s">
        <v>389</v>
      </c>
    </row>
    <row r="30" spans="1:4">
      <c r="A30" s="3" t="s">
        <v>563</v>
      </c>
    </row>
    <row r="31" spans="1:4">
      <c r="A31" s="4" t="s">
        <v>566</v>
      </c>
      <c r="B31" s="5" t="n">
        <v>0</v>
      </c>
    </row>
    <row r="32" spans="1:4">
      <c r="A32" s="4" t="s">
        <v>571</v>
      </c>
    </row>
    <row r="33" spans="1:4">
      <c r="A33" s="3" t="s">
        <v>563</v>
      </c>
    </row>
    <row r="34" spans="1:4">
      <c r="A34" s="4" t="s">
        <v>566</v>
      </c>
      <c r="B34" s="5" t="n">
        <v>10496</v>
      </c>
    </row>
    <row r="35" spans="1:4">
      <c r="A35" s="4" t="s">
        <v>572</v>
      </c>
    </row>
    <row r="36" spans="1:4">
      <c r="A36" s="3" t="s">
        <v>563</v>
      </c>
    </row>
    <row r="37" spans="1:4">
      <c r="A37" s="4" t="s">
        <v>566</v>
      </c>
      <c r="B37" s="6" t="n">
        <v>-10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6" t="n">
        <v>50479</v>
      </c>
      <c r="C4" s="6" t="n">
        <v>54741</v>
      </c>
    </row>
    <row r="5" spans="1:3">
      <c r="A5" s="4" t="s">
        <v>576</v>
      </c>
      <c r="B5" s="5" t="n">
        <v>52610</v>
      </c>
    </row>
    <row r="6" spans="1:3">
      <c r="A6" s="4" t="s">
        <v>342</v>
      </c>
    </row>
    <row r="7" spans="1:3">
      <c r="A7" s="3" t="s">
        <v>574</v>
      </c>
    </row>
    <row r="8" spans="1:3">
      <c r="A8" s="4" t="s">
        <v>575</v>
      </c>
      <c r="B8" s="5" t="n">
        <v>43792</v>
      </c>
      <c r="C8" s="5" t="n">
        <v>46024</v>
      </c>
    </row>
    <row r="9" spans="1:3">
      <c r="A9" s="4" t="s">
        <v>576</v>
      </c>
      <c r="B9" s="5" t="n">
        <v>44908</v>
      </c>
    </row>
    <row r="10" spans="1:3">
      <c r="A10" s="4" t="s">
        <v>570</v>
      </c>
    </row>
    <row r="11" spans="1:3">
      <c r="A11" s="3" t="s">
        <v>574</v>
      </c>
    </row>
    <row r="12" spans="1:3">
      <c r="A12" s="4" t="s">
        <v>575</v>
      </c>
      <c r="B12" s="5" t="n">
        <v>6687</v>
      </c>
      <c r="C12" s="6" t="n">
        <v>8717</v>
      </c>
    </row>
    <row r="13" spans="1:3">
      <c r="A13" s="4" t="s">
        <v>576</v>
      </c>
      <c r="B13" s="6" t="n">
        <v>77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4</v>
      </c>
    </row>
    <row r="3" spans="1:3">
      <c r="A3" s="4" t="s">
        <v>578</v>
      </c>
      <c r="B3" s="6" t="n">
        <v>24248</v>
      </c>
      <c r="C3" s="6" t="n">
        <v>31094</v>
      </c>
    </row>
    <row r="4" spans="1:3">
      <c r="A4" s="4" t="s">
        <v>579</v>
      </c>
      <c r="B4" s="5" t="n">
        <v>10668</v>
      </c>
      <c r="C4" s="5" t="n">
        <v>13321</v>
      </c>
    </row>
    <row r="5" spans="1:3">
      <c r="A5" s="4" t="s">
        <v>580</v>
      </c>
      <c r="B5" s="5" t="n">
        <v>39811</v>
      </c>
      <c r="C5" s="5" t="n">
        <v>41420</v>
      </c>
    </row>
    <row r="6" spans="1:3">
      <c r="A6" s="4" t="s">
        <v>581</v>
      </c>
      <c r="B6" s="5" t="n">
        <v>74727</v>
      </c>
      <c r="C6" s="5" t="n">
        <v>85835</v>
      </c>
    </row>
    <row r="7" spans="1:3">
      <c r="A7" s="4" t="s">
        <v>582</v>
      </c>
      <c r="B7" s="5" t="n">
        <v>1007947</v>
      </c>
      <c r="C7" s="5" t="n">
        <v>938035</v>
      </c>
    </row>
    <row r="8" spans="1:3">
      <c r="A8" s="4" t="s">
        <v>583</v>
      </c>
      <c r="B8" s="5" t="n">
        <v>1082674</v>
      </c>
      <c r="C8" s="5" t="n">
        <v>1023870</v>
      </c>
    </row>
    <row r="9" spans="1:3">
      <c r="A9" s="4" t="s">
        <v>342</v>
      </c>
    </row>
    <row r="10" spans="1:3">
      <c r="A10" s="3" t="s">
        <v>574</v>
      </c>
    </row>
    <row r="11" spans="1:3">
      <c r="A11" s="4" t="s">
        <v>578</v>
      </c>
      <c r="B11" s="5" t="n">
        <v>7780</v>
      </c>
      <c r="C11" s="5" t="n">
        <v>9981</v>
      </c>
    </row>
    <row r="12" spans="1:3">
      <c r="A12" s="4" t="s">
        <v>579</v>
      </c>
      <c r="B12" s="5" t="n">
        <v>3981</v>
      </c>
      <c r="C12" s="5" t="n">
        <v>4731</v>
      </c>
    </row>
    <row r="13" spans="1:3">
      <c r="A13" s="4" t="s">
        <v>580</v>
      </c>
      <c r="B13" s="5" t="n">
        <v>39811</v>
      </c>
      <c r="C13" s="5" t="n">
        <v>41293</v>
      </c>
    </row>
    <row r="14" spans="1:3">
      <c r="A14" s="4" t="s">
        <v>581</v>
      </c>
      <c r="B14" s="5" t="n">
        <v>51572</v>
      </c>
      <c r="C14" s="5" t="n">
        <v>56005</v>
      </c>
    </row>
    <row r="15" spans="1:3">
      <c r="A15" s="4" t="s">
        <v>582</v>
      </c>
      <c r="B15" s="5" t="n">
        <v>259824</v>
      </c>
      <c r="C15" s="5" t="n">
        <v>251031</v>
      </c>
    </row>
    <row r="16" spans="1:3">
      <c r="A16" s="4" t="s">
        <v>583</v>
      </c>
      <c r="B16" s="5" t="n">
        <v>311396</v>
      </c>
      <c r="C16" s="5" t="n">
        <v>307036</v>
      </c>
    </row>
    <row r="17" spans="1:3">
      <c r="A17" s="4" t="s">
        <v>541</v>
      </c>
    </row>
    <row r="18" spans="1:3">
      <c r="A18" s="3" t="s">
        <v>574</v>
      </c>
    </row>
    <row r="19" spans="1:3">
      <c r="A19" s="4" t="s">
        <v>578</v>
      </c>
      <c r="B19" s="5" t="n">
        <v>16468</v>
      </c>
      <c r="C19" s="5" t="n">
        <v>21113</v>
      </c>
    </row>
    <row r="20" spans="1:3">
      <c r="A20" s="4" t="s">
        <v>579</v>
      </c>
      <c r="B20" s="5" t="n">
        <v>6687</v>
      </c>
      <c r="C20" s="5" t="n">
        <v>8590</v>
      </c>
    </row>
    <row r="21" spans="1:3">
      <c r="A21" s="4" t="s">
        <v>580</v>
      </c>
      <c r="B21" s="5" t="n">
        <v>0</v>
      </c>
      <c r="C21" s="5" t="n">
        <v>127</v>
      </c>
    </row>
    <row r="22" spans="1:3">
      <c r="A22" s="4" t="s">
        <v>581</v>
      </c>
      <c r="B22" s="5" t="n">
        <v>23155</v>
      </c>
      <c r="C22" s="5" t="n">
        <v>29830</v>
      </c>
    </row>
    <row r="23" spans="1:3">
      <c r="A23" s="4" t="s">
        <v>582</v>
      </c>
      <c r="B23" s="5" t="n">
        <v>748123</v>
      </c>
      <c r="C23" s="5" t="n">
        <v>687004</v>
      </c>
    </row>
    <row r="24" spans="1:3">
      <c r="A24" s="4" t="s">
        <v>583</v>
      </c>
      <c r="B24" s="6" t="n">
        <v>771278</v>
      </c>
      <c r="C24" s="6" t="n">
        <v>716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103</v>
      </c>
      <c r="B3" s="6" t="n">
        <v>972311</v>
      </c>
      <c r="C3" s="6" t="n">
        <v>920631</v>
      </c>
    </row>
    <row r="4" spans="1:3">
      <c r="A4" s="4" t="s">
        <v>105</v>
      </c>
      <c r="B4" s="5" t="n">
        <v>-737224</v>
      </c>
      <c r="C4" s="5" t="n">
        <v>-678793</v>
      </c>
    </row>
    <row r="5" spans="1:3">
      <c r="A5" s="4" t="s">
        <v>86</v>
      </c>
      <c r="B5" s="5" t="n">
        <v>0</v>
      </c>
      <c r="C5" s="5" t="n">
        <v>-38989</v>
      </c>
    </row>
    <row r="6" spans="1:3">
      <c r="A6" s="4" t="s">
        <v>138</v>
      </c>
      <c r="B6" s="5" t="n">
        <v>-15873</v>
      </c>
      <c r="C6" s="5" t="n">
        <v>-11155</v>
      </c>
    </row>
    <row r="7" spans="1:3">
      <c r="A7" s="4" t="s">
        <v>541</v>
      </c>
    </row>
    <row r="8" spans="1:3">
      <c r="A8" s="3" t="s">
        <v>585</v>
      </c>
    </row>
    <row r="9" spans="1:3">
      <c r="A9" s="4" t="s">
        <v>103</v>
      </c>
      <c r="B9" s="5" t="n">
        <v>717543</v>
      </c>
      <c r="C9" s="5" t="n">
        <v>669179</v>
      </c>
    </row>
    <row r="10" spans="1:3">
      <c r="A10" s="4" t="s">
        <v>342</v>
      </c>
    </row>
    <row r="11" spans="1:3">
      <c r="A11" s="3" t="s">
        <v>585</v>
      </c>
    </row>
    <row r="12" spans="1:3">
      <c r="A12" s="4" t="s">
        <v>103</v>
      </c>
      <c r="B12" s="5" t="n">
        <v>254768</v>
      </c>
      <c r="C12" s="5" t="n">
        <v>251452</v>
      </c>
    </row>
    <row r="13" spans="1:3">
      <c r="A13" s="4" t="s">
        <v>586</v>
      </c>
    </row>
    <row r="14" spans="1:3">
      <c r="A14" s="3" t="s">
        <v>585</v>
      </c>
    </row>
    <row r="15" spans="1:3">
      <c r="A15" s="4" t="s">
        <v>587</v>
      </c>
      <c r="B15" s="5" t="n">
        <v>1103170</v>
      </c>
      <c r="C15" s="5" t="n">
        <v>1078332</v>
      </c>
    </row>
    <row r="16" spans="1:3">
      <c r="A16" s="4" t="s">
        <v>86</v>
      </c>
      <c r="B16" s="5" t="n">
        <v>0</v>
      </c>
      <c r="C16" s="5" t="n">
        <v>-42258</v>
      </c>
    </row>
    <row r="17" spans="1:3">
      <c r="A17" s="4" t="s">
        <v>138</v>
      </c>
      <c r="B17" s="5" t="n">
        <v>-2285</v>
      </c>
      <c r="C17" s="5" t="n">
        <v>-4515</v>
      </c>
    </row>
    <row r="18" spans="1:3">
      <c r="A18" s="4" t="s">
        <v>588</v>
      </c>
      <c r="B18" s="5" t="n">
        <v>-729063</v>
      </c>
      <c r="C18" s="5" t="n">
        <v>-727864</v>
      </c>
    </row>
    <row r="19" spans="1:3">
      <c r="A19" s="4" t="s">
        <v>589</v>
      </c>
    </row>
    <row r="20" spans="1:3">
      <c r="A20" s="3" t="s">
        <v>585</v>
      </c>
    </row>
    <row r="21" spans="1:3">
      <c r="A21" s="4" t="s">
        <v>105</v>
      </c>
      <c r="B21" s="5" t="n">
        <v>-725963</v>
      </c>
      <c r="C21" s="5" t="n">
        <v>-677595</v>
      </c>
    </row>
    <row r="22" spans="1:3">
      <c r="A22" s="4" t="s">
        <v>590</v>
      </c>
    </row>
    <row r="23" spans="1:3">
      <c r="A23" s="3" t="s">
        <v>585</v>
      </c>
    </row>
    <row r="24" spans="1:3">
      <c r="A24" s="4" t="s">
        <v>105</v>
      </c>
      <c r="B24" s="5" t="n">
        <v>-815</v>
      </c>
      <c r="C24" s="5" t="n">
        <v>-3496</v>
      </c>
    </row>
    <row r="25" spans="1:3">
      <c r="A25" s="4" t="s">
        <v>591</v>
      </c>
    </row>
    <row r="26" spans="1:3">
      <c r="A26" s="3" t="s">
        <v>585</v>
      </c>
    </row>
    <row r="27" spans="1:3">
      <c r="A27" s="4" t="s">
        <v>103</v>
      </c>
      <c r="B27" s="5" t="n">
        <v>834009</v>
      </c>
      <c r="C27" s="5" t="n">
        <v>803533</v>
      </c>
    </row>
    <row r="28" spans="1:3">
      <c r="A28" s="4" t="s">
        <v>592</v>
      </c>
    </row>
    <row r="29" spans="1:3">
      <c r="A29" s="3" t="s">
        <v>585</v>
      </c>
    </row>
    <row r="30" spans="1:3">
      <c r="A30" s="4" t="s">
        <v>103</v>
      </c>
      <c r="B30" s="5" t="n">
        <v>269161</v>
      </c>
      <c r="C30" s="5" t="n">
        <v>274799</v>
      </c>
    </row>
    <row r="31" spans="1:3">
      <c r="A31" s="4" t="s">
        <v>593</v>
      </c>
    </row>
    <row r="32" spans="1:3">
      <c r="A32" s="3" t="s">
        <v>585</v>
      </c>
    </row>
    <row r="33" spans="1:3">
      <c r="A33" s="4" t="s">
        <v>587</v>
      </c>
      <c r="B33" s="5" t="n">
        <v>972311</v>
      </c>
      <c r="C33" s="5" t="n">
        <v>920631</v>
      </c>
    </row>
    <row r="34" spans="1:3">
      <c r="A34" s="4" t="s">
        <v>105</v>
      </c>
      <c r="B34" s="5" t="n">
        <v>-737224</v>
      </c>
      <c r="C34" s="5" t="n">
        <v>-678793</v>
      </c>
    </row>
    <row r="35" spans="1:3">
      <c r="A35" s="4" t="s">
        <v>86</v>
      </c>
      <c r="B35" s="5" t="n">
        <v>0</v>
      </c>
      <c r="C35" s="5" t="n">
        <v>-38989</v>
      </c>
    </row>
    <row r="36" spans="1:3">
      <c r="A36" s="4" t="s">
        <v>138</v>
      </c>
      <c r="B36" s="5" t="n">
        <v>-2285</v>
      </c>
      <c r="C36" s="5" t="n">
        <v>-4515</v>
      </c>
    </row>
    <row r="37" spans="1:3">
      <c r="A37" s="4" t="s">
        <v>588</v>
      </c>
      <c r="B37" s="5" t="n">
        <v>-732288</v>
      </c>
      <c r="C37" s="5" t="n">
        <v>-722297</v>
      </c>
    </row>
    <row r="38" spans="1:3">
      <c r="A38" s="4" t="s">
        <v>594</v>
      </c>
    </row>
    <row r="39" spans="1:3">
      <c r="A39" s="3" t="s">
        <v>585</v>
      </c>
    </row>
    <row r="40" spans="1:3">
      <c r="A40" s="4" t="s">
        <v>105</v>
      </c>
      <c r="B40" s="5" t="n">
        <v>-729188</v>
      </c>
      <c r="C40" s="5" t="n">
        <v>-675561</v>
      </c>
    </row>
    <row r="41" spans="1:3">
      <c r="A41" s="4" t="s">
        <v>595</v>
      </c>
    </row>
    <row r="42" spans="1:3">
      <c r="A42" s="3" t="s">
        <v>585</v>
      </c>
    </row>
    <row r="43" spans="1:3">
      <c r="A43" s="4" t="s">
        <v>105</v>
      </c>
      <c r="B43" s="5" t="n">
        <v>-815</v>
      </c>
      <c r="C43" s="5" t="n">
        <v>-3232</v>
      </c>
    </row>
    <row r="44" spans="1:3">
      <c r="A44" s="4" t="s">
        <v>596</v>
      </c>
    </row>
    <row r="45" spans="1:3">
      <c r="A45" s="3" t="s">
        <v>585</v>
      </c>
    </row>
    <row r="46" spans="1:3">
      <c r="A46" s="4" t="s">
        <v>103</v>
      </c>
      <c r="B46" s="5" t="n">
        <v>717543</v>
      </c>
      <c r="C46" s="5" t="n">
        <v>669179</v>
      </c>
    </row>
    <row r="47" spans="1:3">
      <c r="A47" s="4" t="s">
        <v>597</v>
      </c>
    </row>
    <row r="48" spans="1:3">
      <c r="A48" s="3" t="s">
        <v>585</v>
      </c>
    </row>
    <row r="49" spans="1:3">
      <c r="A49" s="4" t="s">
        <v>103</v>
      </c>
      <c r="B49" s="6" t="n">
        <v>254768</v>
      </c>
      <c r="C49" s="6" t="n">
        <v>251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85</v>
      </c>
    </row>
    <row r="3" spans="1:3">
      <c r="A3" s="4" t="s">
        <v>103</v>
      </c>
      <c r="B3" s="6" t="n">
        <v>972311</v>
      </c>
      <c r="C3" s="6" t="n">
        <v>920631</v>
      </c>
    </row>
    <row r="4" spans="1:3">
      <c r="A4" s="4" t="s">
        <v>342</v>
      </c>
    </row>
    <row r="5" spans="1:3">
      <c r="A5" s="3" t="s">
        <v>585</v>
      </c>
    </row>
    <row r="6" spans="1:3">
      <c r="A6" s="4" t="s">
        <v>103</v>
      </c>
      <c r="B6" s="5" t="n">
        <v>254768</v>
      </c>
      <c r="C6" s="5" t="n">
        <v>251452</v>
      </c>
    </row>
    <row r="7" spans="1:3">
      <c r="A7" s="4" t="s">
        <v>592</v>
      </c>
    </row>
    <row r="8" spans="1:3">
      <c r="A8" s="3" t="s">
        <v>585</v>
      </c>
    </row>
    <row r="9" spans="1:3">
      <c r="A9" s="4" t="s">
        <v>103</v>
      </c>
      <c r="B9" s="5" t="n">
        <v>269161</v>
      </c>
      <c r="C9" s="5" t="n">
        <v>274799</v>
      </c>
    </row>
    <row r="10" spans="1:3">
      <c r="A10" s="4" t="s">
        <v>599</v>
      </c>
    </row>
    <row r="11" spans="1:3">
      <c r="A11" s="3" t="s">
        <v>585</v>
      </c>
    </row>
    <row r="12" spans="1:3">
      <c r="A12" s="4" t="s">
        <v>103</v>
      </c>
      <c r="B12" s="5" t="n">
        <v>112901</v>
      </c>
      <c r="C12" s="5" t="n">
        <v>128018</v>
      </c>
    </row>
    <row r="13" spans="1:3">
      <c r="A13" s="4" t="s">
        <v>600</v>
      </c>
    </row>
    <row r="14" spans="1:3">
      <c r="A14" s="3" t="s">
        <v>585</v>
      </c>
    </row>
    <row r="15" spans="1:3">
      <c r="A15" s="4" t="s">
        <v>103</v>
      </c>
      <c r="B15" s="5" t="n">
        <v>156260</v>
      </c>
      <c r="C15" s="5" t="n">
        <v>146781</v>
      </c>
    </row>
    <row r="16" spans="1:3">
      <c r="A16" s="4" t="s">
        <v>597</v>
      </c>
    </row>
    <row r="17" spans="1:3">
      <c r="A17" s="3" t="s">
        <v>585</v>
      </c>
    </row>
    <row r="18" spans="1:3">
      <c r="A18" s="4" t="s">
        <v>103</v>
      </c>
      <c r="B18" s="5" t="n">
        <v>254768</v>
      </c>
      <c r="C18" s="5" t="n">
        <v>251452</v>
      </c>
    </row>
    <row r="19" spans="1:3">
      <c r="A19" s="4" t="s">
        <v>601</v>
      </c>
    </row>
    <row r="20" spans="1:3">
      <c r="A20" s="3" t="s">
        <v>585</v>
      </c>
    </row>
    <row r="21" spans="1:3">
      <c r="A21" s="4" t="s">
        <v>103</v>
      </c>
      <c r="B21" s="5" t="n">
        <v>98508</v>
      </c>
      <c r="C21" s="5" t="n">
        <v>104671</v>
      </c>
    </row>
    <row r="22" spans="1:3">
      <c r="A22" s="4" t="s">
        <v>602</v>
      </c>
    </row>
    <row r="23" spans="1:3">
      <c r="A23" s="3" t="s">
        <v>585</v>
      </c>
    </row>
    <row r="24" spans="1:3">
      <c r="A24" s="4" t="s">
        <v>103</v>
      </c>
      <c r="B24" s="6" t="n">
        <v>156260</v>
      </c>
      <c r="C24" s="6" t="n">
        <v>1467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21"/>
    <col customWidth="1" max="18" min="18" width="21"/>
  </cols>
  <sheetData>
    <row r="1" spans="1:18">
      <c r="A1" s="1" t="s">
        <v>603</v>
      </c>
      <c r="B1" s="2" t="s">
        <v>461</v>
      </c>
      <c r="K1" s="2" t="s">
        <v>462</v>
      </c>
      <c r="M1" s="2" t="s">
        <v>1</v>
      </c>
      <c r="Q1" s="2" t="s">
        <v>604</v>
      </c>
    </row>
    <row r="2" spans="1:18">
      <c r="B2" s="2" t="s">
        <v>605</v>
      </c>
      <c r="C2" s="2" t="s">
        <v>606</v>
      </c>
      <c r="D2" s="2" t="s">
        <v>607</v>
      </c>
      <c r="E2" s="2" t="s">
        <v>608</v>
      </c>
      <c r="F2" s="2" t="s">
        <v>609</v>
      </c>
      <c r="G2" s="2" t="s">
        <v>610</v>
      </c>
      <c r="H2" s="2" t="s">
        <v>118</v>
      </c>
      <c r="I2" s="2" t="s">
        <v>611</v>
      </c>
      <c r="J2" s="2" t="s">
        <v>612</v>
      </c>
      <c r="K2" s="2" t="s">
        <v>613</v>
      </c>
      <c r="L2" s="2" t="s">
        <v>118</v>
      </c>
      <c r="M2" s="2" t="s">
        <v>116</v>
      </c>
      <c r="N2" s="2" t="s">
        <v>614</v>
      </c>
      <c r="O2" s="2" t="s">
        <v>117</v>
      </c>
      <c r="P2" s="2" t="s">
        <v>118</v>
      </c>
      <c r="Q2" s="2" t="s">
        <v>117</v>
      </c>
      <c r="R2" s="2" t="s">
        <v>615</v>
      </c>
    </row>
    <row r="3" spans="1:18">
      <c r="A3" s="3" t="s">
        <v>616</v>
      </c>
    </row>
    <row r="4" spans="1:18">
      <c r="A4" s="4" t="s">
        <v>142</v>
      </c>
      <c r="M4" s="6" t="n">
        <v>34770</v>
      </c>
      <c r="O4" s="6" t="n">
        <v>35735</v>
      </c>
      <c r="P4" s="6" t="n">
        <v>15202</v>
      </c>
    </row>
    <row r="5" spans="1:18">
      <c r="A5" s="4" t="s">
        <v>138</v>
      </c>
      <c r="M5" s="5" t="n">
        <v>15873</v>
      </c>
      <c r="O5" s="5" t="n">
        <v>11155</v>
      </c>
      <c r="Q5" s="6" t="n">
        <v>11155</v>
      </c>
    </row>
    <row r="6" spans="1:18">
      <c r="A6" s="4" t="s">
        <v>617</v>
      </c>
    </row>
    <row r="7" spans="1:18">
      <c r="A7" s="3" t="s">
        <v>616</v>
      </c>
    </row>
    <row r="8" spans="1:18">
      <c r="A8" s="4" t="s">
        <v>618</v>
      </c>
      <c r="D8" s="6" t="n">
        <v>23500</v>
      </c>
    </row>
    <row r="9" spans="1:18">
      <c r="A9" s="4" t="s">
        <v>619</v>
      </c>
      <c r="D9" s="6" t="n">
        <v>23500</v>
      </c>
    </row>
    <row r="10" spans="1:18">
      <c r="A10" s="4" t="s">
        <v>620</v>
      </c>
    </row>
    <row r="11" spans="1:18">
      <c r="A11" s="3" t="s">
        <v>616</v>
      </c>
    </row>
    <row r="12" spans="1:18">
      <c r="A12" s="4" t="s">
        <v>621</v>
      </c>
      <c r="B12" s="5" t="n">
        <v>19</v>
      </c>
      <c r="C12" s="5" t="n">
        <v>19</v>
      </c>
    </row>
    <row r="13" spans="1:18">
      <c r="A13" s="4" t="s">
        <v>622</v>
      </c>
      <c r="B13" s="6" t="n">
        <v>19500</v>
      </c>
    </row>
    <row r="14" spans="1:18">
      <c r="A14" s="4" t="s">
        <v>623</v>
      </c>
      <c r="B14" s="5" t="n">
        <v>10500</v>
      </c>
    </row>
    <row r="15" spans="1:18">
      <c r="A15" s="4" t="s">
        <v>624</v>
      </c>
    </row>
    <row r="16" spans="1:18">
      <c r="A16" s="3" t="s">
        <v>616</v>
      </c>
    </row>
    <row r="17" spans="1:18">
      <c r="A17" s="4" t="s">
        <v>618</v>
      </c>
      <c r="E17" s="6" t="n">
        <v>62300</v>
      </c>
      <c r="F17" s="8" t="n">
        <v>84.5</v>
      </c>
    </row>
    <row r="18" spans="1:18">
      <c r="A18" s="4" t="s">
        <v>619</v>
      </c>
      <c r="E18" s="5" t="n">
        <v>61000</v>
      </c>
      <c r="F18" s="9" t="n">
        <v>82.59999999999999</v>
      </c>
    </row>
    <row r="19" spans="1:18">
      <c r="A19" s="4" t="s">
        <v>622</v>
      </c>
      <c r="B19" s="6" t="n">
        <v>50900</v>
      </c>
      <c r="C19" s="8" t="n">
        <v>70.5</v>
      </c>
    </row>
    <row r="20" spans="1:18">
      <c r="A20" s="4" t="s">
        <v>623</v>
      </c>
      <c r="M20" s="5" t="n">
        <v>900</v>
      </c>
      <c r="N20" s="8" t="n">
        <v>1.2</v>
      </c>
    </row>
    <row r="21" spans="1:18">
      <c r="A21" s="4" t="s">
        <v>625</v>
      </c>
      <c r="E21" s="5" t="n">
        <v>1300</v>
      </c>
      <c r="F21" s="8" t="n">
        <v>1.9</v>
      </c>
    </row>
    <row r="22" spans="1:18">
      <c r="A22" s="4" t="s">
        <v>626</v>
      </c>
      <c r="E22" s="5" t="n">
        <v>21300</v>
      </c>
      <c r="R22" s="8" t="n">
        <v>28.9</v>
      </c>
    </row>
    <row r="23" spans="1:18">
      <c r="A23" s="4" t="s">
        <v>627</v>
      </c>
      <c r="E23" s="5" t="n">
        <v>36500</v>
      </c>
      <c r="R23" s="9" t="n">
        <v>49.5</v>
      </c>
    </row>
    <row r="24" spans="1:18">
      <c r="A24" s="4" t="s">
        <v>628</v>
      </c>
    </row>
    <row r="25" spans="1:18">
      <c r="A25" s="3" t="s">
        <v>616</v>
      </c>
    </row>
    <row r="26" spans="1:18">
      <c r="A26" s="4" t="s">
        <v>629</v>
      </c>
      <c r="M26" s="5" t="n">
        <v>2100</v>
      </c>
      <c r="N26" s="8" t="n">
        <v>2.9</v>
      </c>
    </row>
    <row r="27" spans="1:18">
      <c r="A27" s="4" t="s">
        <v>630</v>
      </c>
    </row>
    <row r="28" spans="1:18">
      <c r="A28" s="3" t="s">
        <v>616</v>
      </c>
    </row>
    <row r="29" spans="1:18">
      <c r="A29" s="4" t="s">
        <v>631</v>
      </c>
      <c r="E29" s="6" t="n">
        <v>4500</v>
      </c>
      <c r="R29" s="8" t="n">
        <v>6.1</v>
      </c>
    </row>
    <row r="30" spans="1:18">
      <c r="A30" s="4" t="s">
        <v>632</v>
      </c>
    </row>
    <row r="31" spans="1:18">
      <c r="A31" s="3" t="s">
        <v>616</v>
      </c>
    </row>
    <row r="32" spans="1:18">
      <c r="A32" s="4" t="s">
        <v>633</v>
      </c>
      <c r="E32" s="5" t="n">
        <v>71</v>
      </c>
      <c r="R32" s="5" t="n">
        <v>71</v>
      </c>
    </row>
    <row r="33" spans="1:18">
      <c r="A33" s="4" t="s">
        <v>634</v>
      </c>
      <c r="E33" s="6" t="n">
        <v>32000</v>
      </c>
    </row>
    <row r="34" spans="1:18">
      <c r="A34" s="4" t="s">
        <v>635</v>
      </c>
    </row>
    <row r="35" spans="1:18">
      <c r="A35" s="3" t="s">
        <v>616</v>
      </c>
    </row>
    <row r="36" spans="1:18">
      <c r="A36" s="4" t="s">
        <v>618</v>
      </c>
      <c r="G36" s="6" t="n">
        <v>55000</v>
      </c>
    </row>
    <row r="37" spans="1:18">
      <c r="A37" s="4" t="s">
        <v>619</v>
      </c>
      <c r="G37" s="5" t="n">
        <v>55000</v>
      </c>
    </row>
    <row r="38" spans="1:18">
      <c r="A38" s="4" t="s">
        <v>636</v>
      </c>
      <c r="G38" s="5" t="n">
        <v>54300</v>
      </c>
    </row>
    <row r="39" spans="1:18">
      <c r="A39" s="4" t="s">
        <v>637</v>
      </c>
      <c r="G39" s="5" t="n">
        <v>700</v>
      </c>
    </row>
    <row r="40" spans="1:18">
      <c r="A40" s="4" t="s">
        <v>638</v>
      </c>
      <c r="O40" s="5" t="n">
        <v>46600</v>
      </c>
    </row>
    <row r="41" spans="1:18">
      <c r="A41" s="4" t="s">
        <v>142</v>
      </c>
      <c r="O41" s="5" t="n">
        <v>7700</v>
      </c>
    </row>
    <row r="42" spans="1:18">
      <c r="A42" s="4" t="s">
        <v>639</v>
      </c>
    </row>
    <row r="43" spans="1:18">
      <c r="A43" s="3" t="s">
        <v>616</v>
      </c>
    </row>
    <row r="44" spans="1:18">
      <c r="A44" s="4" t="s">
        <v>622</v>
      </c>
      <c r="I44" s="6" t="n">
        <v>20000</v>
      </c>
      <c r="K44" s="6" t="n">
        <v>40000</v>
      </c>
    </row>
    <row r="45" spans="1:18">
      <c r="A45" s="4" t="s">
        <v>640</v>
      </c>
      <c r="I45" s="5" t="n">
        <v>60000</v>
      </c>
    </row>
    <row r="46" spans="1:18">
      <c r="A46" s="4" t="s">
        <v>641</v>
      </c>
      <c r="K46" s="6" t="n">
        <v>20000</v>
      </c>
    </row>
    <row r="47" spans="1:18">
      <c r="A47" s="4" t="s">
        <v>642</v>
      </c>
    </row>
    <row r="48" spans="1:18">
      <c r="A48" s="3" t="s">
        <v>616</v>
      </c>
    </row>
    <row r="49" spans="1:18">
      <c r="A49" s="4" t="s">
        <v>623</v>
      </c>
      <c r="H49" s="6" t="n">
        <v>2900</v>
      </c>
      <c r="O49" s="5" t="n">
        <v>8700</v>
      </c>
    </row>
    <row r="50" spans="1:18">
      <c r="A50" s="4" t="s">
        <v>643</v>
      </c>
    </row>
    <row r="51" spans="1:18">
      <c r="A51" s="3" t="s">
        <v>616</v>
      </c>
    </row>
    <row r="52" spans="1:18">
      <c r="A52" s="4" t="s">
        <v>622</v>
      </c>
      <c r="G52" s="5" t="n">
        <v>5400</v>
      </c>
    </row>
    <row r="53" spans="1:18">
      <c r="A53" s="4" t="s">
        <v>644</v>
      </c>
      <c r="G53" s="5" t="n">
        <v>3100</v>
      </c>
    </row>
    <row r="54" spans="1:18">
      <c r="A54" s="4" t="s">
        <v>138</v>
      </c>
      <c r="M54" s="5" t="n">
        <v>9600</v>
      </c>
    </row>
    <row r="55" spans="1:18">
      <c r="A55" s="4" t="s">
        <v>645</v>
      </c>
      <c r="M55" s="5" t="n">
        <v>400</v>
      </c>
    </row>
    <row r="56" spans="1:18">
      <c r="A56" s="4" t="s">
        <v>646</v>
      </c>
    </row>
    <row r="57" spans="1:18">
      <c r="A57" s="3" t="s">
        <v>616</v>
      </c>
    </row>
    <row r="58" spans="1:18">
      <c r="A58" s="4" t="s">
        <v>647</v>
      </c>
      <c r="G58" s="6" t="n">
        <v>500</v>
      </c>
      <c r="M58" s="6" t="n">
        <v>500</v>
      </c>
    </row>
    <row r="59" spans="1:18">
      <c r="A59" s="4" t="s">
        <v>648</v>
      </c>
    </row>
    <row r="60" spans="1:18">
      <c r="A60" s="3" t="s">
        <v>616</v>
      </c>
    </row>
    <row r="61" spans="1:18">
      <c r="A61" s="4" t="s">
        <v>622</v>
      </c>
      <c r="J61" s="6" t="n">
        <v>24000</v>
      </c>
    </row>
    <row r="62" spans="1:18">
      <c r="A62" s="4" t="s">
        <v>649</v>
      </c>
    </row>
    <row r="63" spans="1:18">
      <c r="A63" s="3" t="s">
        <v>616</v>
      </c>
    </row>
    <row r="64" spans="1:18">
      <c r="A64" s="4" t="s">
        <v>623</v>
      </c>
      <c r="O64" s="5" t="n">
        <v>900</v>
      </c>
      <c r="P64" s="5" t="n">
        <v>2200</v>
      </c>
      <c r="Q64" s="6" t="n">
        <v>3100</v>
      </c>
    </row>
    <row r="65" spans="1:18">
      <c r="A65" s="4" t="s">
        <v>650</v>
      </c>
    </row>
    <row r="66" spans="1:18">
      <c r="A66" s="3" t="s">
        <v>616</v>
      </c>
    </row>
    <row r="67" spans="1:18">
      <c r="A67" s="4" t="s">
        <v>622</v>
      </c>
      <c r="L67" s="6" t="n">
        <v>10000</v>
      </c>
    </row>
    <row r="68" spans="1:18">
      <c r="A68" s="4" t="s">
        <v>127</v>
      </c>
      <c r="P68" s="6" t="n">
        <v>23800</v>
      </c>
    </row>
    <row r="69" spans="1:18">
      <c r="A69" s="4" t="s">
        <v>651</v>
      </c>
    </row>
    <row r="70" spans="1:18">
      <c r="A70" s="3" t="s">
        <v>616</v>
      </c>
    </row>
    <row r="71" spans="1:18">
      <c r="A71" s="4" t="s">
        <v>622</v>
      </c>
      <c r="I71" s="6" t="n">
        <v>10500</v>
      </c>
    </row>
    <row r="72" spans="1:18">
      <c r="A72" s="4" t="s">
        <v>652</v>
      </c>
    </row>
    <row r="73" spans="1:18">
      <c r="A73" s="3" t="s">
        <v>616</v>
      </c>
    </row>
    <row r="74" spans="1:18">
      <c r="A74" s="4" t="s">
        <v>623</v>
      </c>
      <c r="O74" s="6" t="n">
        <v>300</v>
      </c>
    </row>
  </sheetData>
  <mergeCells count="4">
    <mergeCell ref="A1:A2"/>
    <mergeCell ref="B1:J1"/>
    <mergeCell ref="K1:L1"/>
    <mergeCell ref="M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53</v>
      </c>
      <c r="B1" s="2" t="s">
        <v>461</v>
      </c>
      <c r="H1" s="2" t="s">
        <v>462</v>
      </c>
      <c r="J1" s="2" t="s">
        <v>1</v>
      </c>
    </row>
    <row r="2" spans="1:12">
      <c r="B2" s="2" t="s">
        <v>463</v>
      </c>
      <c r="C2" s="2" t="s">
        <v>4</v>
      </c>
      <c r="D2" s="2" t="s">
        <v>464</v>
      </c>
      <c r="E2" s="2" t="s">
        <v>465</v>
      </c>
      <c r="F2" s="2" t="s">
        <v>466</v>
      </c>
      <c r="G2" s="2" t="s">
        <v>467</v>
      </c>
      <c r="H2" s="2" t="s">
        <v>2</v>
      </c>
      <c r="I2" s="2" t="s">
        <v>32</v>
      </c>
      <c r="J2" s="2" t="s">
        <v>2</v>
      </c>
      <c r="K2" s="2" t="s">
        <v>32</v>
      </c>
      <c r="L2" s="2" t="s">
        <v>33</v>
      </c>
    </row>
    <row r="3" spans="1:12">
      <c r="A3" s="3" t="s">
        <v>654</v>
      </c>
    </row>
    <row r="4" spans="1:12">
      <c r="A4" s="4" t="s">
        <v>64</v>
      </c>
      <c r="B4" s="6" t="n">
        <v>26807</v>
      </c>
      <c r="C4" s="6" t="n">
        <v>36309</v>
      </c>
      <c r="D4" s="6" t="n">
        <v>24408</v>
      </c>
      <c r="E4" s="6" t="n">
        <v>21555</v>
      </c>
      <c r="F4" s="6" t="n">
        <v>34041</v>
      </c>
      <c r="G4" s="6" t="n">
        <v>34054</v>
      </c>
      <c r="H4" s="6" t="n">
        <v>49824</v>
      </c>
      <c r="I4" s="6" t="n">
        <v>33149</v>
      </c>
      <c r="J4" s="6" t="n">
        <v>137348</v>
      </c>
      <c r="K4" s="6" t="n">
        <v>122799</v>
      </c>
      <c r="L4" s="6" t="n">
        <v>80756</v>
      </c>
    </row>
    <row r="5" spans="1:12">
      <c r="A5" s="4" t="s">
        <v>655</v>
      </c>
      <c r="J5" s="5" t="n">
        <v>27882</v>
      </c>
      <c r="K5" s="5" t="n">
        <v>31487</v>
      </c>
      <c r="L5" s="5" t="n">
        <v>33665</v>
      </c>
    </row>
    <row r="6" spans="1:12">
      <c r="A6" s="4" t="s">
        <v>57</v>
      </c>
      <c r="B6" s="7" t="n">
        <v>0.99</v>
      </c>
      <c r="C6" s="7" t="n">
        <v>1.28</v>
      </c>
      <c r="D6" s="7" t="n">
        <v>0.84</v>
      </c>
      <c r="E6" s="7" t="n">
        <v>0.6899999999999999</v>
      </c>
      <c r="F6" s="7" t="n">
        <v>1.07</v>
      </c>
      <c r="G6" s="7" t="n">
        <v>1.05</v>
      </c>
      <c r="H6" s="7" t="n">
        <v>1.83</v>
      </c>
      <c r="I6" s="7" t="n">
        <v>1.08</v>
      </c>
      <c r="J6" s="7" t="n">
        <v>4.93</v>
      </c>
      <c r="K6" s="7" t="n">
        <v>3.9</v>
      </c>
      <c r="L6" s="7" t="n">
        <v>2.4</v>
      </c>
    </row>
    <row r="7" spans="1:12">
      <c r="A7" s="3" t="s">
        <v>656</v>
      </c>
    </row>
    <row r="8" spans="1:12">
      <c r="A8" s="4" t="s">
        <v>64</v>
      </c>
      <c r="B8" s="6" t="n">
        <v>26807</v>
      </c>
      <c r="C8" s="6" t="n">
        <v>36309</v>
      </c>
      <c r="D8" s="6" t="n">
        <v>24408</v>
      </c>
      <c r="E8" s="6" t="n">
        <v>21555</v>
      </c>
      <c r="F8" s="6" t="n">
        <v>34041</v>
      </c>
      <c r="G8" s="6" t="n">
        <v>34054</v>
      </c>
      <c r="H8" s="6" t="n">
        <v>49824</v>
      </c>
      <c r="I8" s="6" t="n">
        <v>33149</v>
      </c>
      <c r="J8" s="6" t="n">
        <v>137348</v>
      </c>
      <c r="K8" s="6" t="n">
        <v>122799</v>
      </c>
      <c r="L8" s="6" t="n">
        <v>80756</v>
      </c>
    </row>
    <row r="9" spans="1:12">
      <c r="A9" s="4" t="s">
        <v>655</v>
      </c>
      <c r="J9" s="5" t="n">
        <v>27882</v>
      </c>
      <c r="K9" s="5" t="n">
        <v>31487</v>
      </c>
      <c r="L9" s="5" t="n">
        <v>33665</v>
      </c>
    </row>
    <row r="10" spans="1:12">
      <c r="A10" s="3" t="s">
        <v>657</v>
      </c>
    </row>
    <row r="11" spans="1:12">
      <c r="A11" s="4" t="s">
        <v>658</v>
      </c>
      <c r="J11" s="5" t="n">
        <v>367</v>
      </c>
      <c r="K11" s="5" t="n">
        <v>446</v>
      </c>
      <c r="L11" s="5" t="n">
        <v>543</v>
      </c>
    </row>
    <row r="12" spans="1:12">
      <c r="A12" s="4" t="s">
        <v>659</v>
      </c>
      <c r="J12" s="5" t="n">
        <v>173</v>
      </c>
      <c r="K12" s="5" t="n">
        <v>235</v>
      </c>
      <c r="L12" s="5" t="n">
        <v>427</v>
      </c>
    </row>
    <row r="13" spans="1:12">
      <c r="A13" s="4" t="s">
        <v>660</v>
      </c>
      <c r="J13" s="5" t="n">
        <v>28422</v>
      </c>
      <c r="K13" s="5" t="n">
        <v>32168</v>
      </c>
      <c r="L13" s="5" t="n">
        <v>34635</v>
      </c>
    </row>
    <row r="14" spans="1:12">
      <c r="A14" s="4" t="s">
        <v>59</v>
      </c>
      <c r="B14" s="7" t="n">
        <v>0.97</v>
      </c>
      <c r="C14" s="7" t="n">
        <v>1.26</v>
      </c>
      <c r="D14" s="7" t="n">
        <v>0.82</v>
      </c>
      <c r="E14" s="7" t="n">
        <v>0.67</v>
      </c>
      <c r="F14" s="7" t="n">
        <v>1.05</v>
      </c>
      <c r="G14" s="7" t="n">
        <v>1.03</v>
      </c>
      <c r="H14" s="7" t="n">
        <v>1.8</v>
      </c>
      <c r="I14" s="7" t="n">
        <v>1.06</v>
      </c>
      <c r="J14" s="7" t="n">
        <v>4.83</v>
      </c>
      <c r="K14" s="7" t="n">
        <v>3.82</v>
      </c>
      <c r="L14" s="7" t="n">
        <v>2.33</v>
      </c>
    </row>
  </sheetData>
  <mergeCells count="4">
    <mergeCell ref="A1:A2"/>
    <mergeCell ref="B1:G1"/>
    <mergeCell ref="H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3" t="s">
        <v>119</v>
      </c>
    </row>
    <row r="4" spans="1:4">
      <c r="A4" s="4" t="s">
        <v>64</v>
      </c>
      <c r="B4" s="6" t="n">
        <v>137348</v>
      </c>
      <c r="C4" s="6" t="n">
        <v>122799</v>
      </c>
      <c r="D4" s="6" t="n">
        <v>80756</v>
      </c>
    </row>
    <row r="5" spans="1:4">
      <c r="A5" s="3" t="s">
        <v>120</v>
      </c>
    </row>
    <row r="6" spans="1:4">
      <c r="A6" s="4" t="s">
        <v>121</v>
      </c>
      <c r="B6" s="5" t="n">
        <v>21044</v>
      </c>
      <c r="C6" s="5" t="n">
        <v>22217</v>
      </c>
      <c r="D6" s="5" t="n">
        <v>18682</v>
      </c>
    </row>
    <row r="7" spans="1:4">
      <c r="A7" s="4" t="s">
        <v>122</v>
      </c>
      <c r="B7" s="5" t="n">
        <v>6509</v>
      </c>
      <c r="C7" s="5" t="n">
        <v>5586</v>
      </c>
      <c r="D7" s="5" t="n">
        <v>5462</v>
      </c>
    </row>
    <row r="8" spans="1:4">
      <c r="A8" s="4" t="s">
        <v>123</v>
      </c>
      <c r="B8" s="5" t="n">
        <v>47292</v>
      </c>
      <c r="C8" s="5" t="n">
        <v>33083</v>
      </c>
      <c r="D8" s="5" t="n">
        <v>30534</v>
      </c>
    </row>
    <row r="9" spans="1:4">
      <c r="A9" s="4" t="s">
        <v>124</v>
      </c>
      <c r="B9" s="5" t="n">
        <v>13949</v>
      </c>
      <c r="C9" s="5" t="n">
        <v>14142</v>
      </c>
      <c r="D9" s="5" t="n">
        <v>13376</v>
      </c>
    </row>
    <row r="10" spans="1:4">
      <c r="A10" s="4" t="s">
        <v>125</v>
      </c>
      <c r="B10" s="5" t="n">
        <v>1317</v>
      </c>
      <c r="C10" s="5" t="n">
        <v>560</v>
      </c>
      <c r="D10" s="5" t="n">
        <v>0</v>
      </c>
    </row>
    <row r="11" spans="1:4">
      <c r="A11" s="4" t="s">
        <v>126</v>
      </c>
      <c r="B11" s="5" t="n">
        <v>-11201</v>
      </c>
      <c r="C11" s="5" t="n">
        <v>-9557</v>
      </c>
      <c r="D11" s="5" t="n">
        <v>-5171</v>
      </c>
    </row>
    <row r="12" spans="1:4">
      <c r="A12" s="4" t="s">
        <v>127</v>
      </c>
      <c r="B12" s="5" t="n">
        <v>-303</v>
      </c>
      <c r="C12" s="5" t="n">
        <v>-262</v>
      </c>
      <c r="D12" s="5" t="n">
        <v>23778</v>
      </c>
    </row>
    <row r="13" spans="1:4">
      <c r="A13" s="4" t="s">
        <v>128</v>
      </c>
      <c r="B13" s="5" t="n">
        <v>38834</v>
      </c>
      <c r="C13" s="5" t="n">
        <v>28162</v>
      </c>
      <c r="D13" s="5" t="n">
        <v>18876</v>
      </c>
    </row>
    <row r="14" spans="1:4">
      <c r="A14" s="4" t="s">
        <v>129</v>
      </c>
      <c r="B14" s="5" t="n">
        <v>0</v>
      </c>
      <c r="C14" s="5" t="n">
        <v>324</v>
      </c>
      <c r="D14" s="5" t="n">
        <v>1381</v>
      </c>
    </row>
    <row r="15" spans="1:4">
      <c r="A15" s="3" t="s">
        <v>130</v>
      </c>
    </row>
    <row r="16" spans="1:4">
      <c r="A16" s="4" t="s">
        <v>102</v>
      </c>
      <c r="B16" s="5" t="n">
        <v>-30055</v>
      </c>
      <c r="C16" s="5" t="n">
        <v>-24189</v>
      </c>
      <c r="D16" s="5" t="n">
        <v>-1143</v>
      </c>
    </row>
    <row r="17" spans="1:4">
      <c r="A17" s="4" t="s">
        <v>131</v>
      </c>
      <c r="B17" s="5" t="n">
        <v>-356859</v>
      </c>
      <c r="C17" s="5" t="n">
        <v>-311195</v>
      </c>
      <c r="D17" s="5" t="n">
        <v>-267917</v>
      </c>
    </row>
    <row r="18" spans="1:4">
      <c r="A18" s="4" t="s">
        <v>132</v>
      </c>
      <c r="B18" s="5" t="n">
        <v>253622</v>
      </c>
      <c r="C18" s="5" t="n">
        <v>270170</v>
      </c>
      <c r="D18" s="5" t="n">
        <v>287240</v>
      </c>
    </row>
    <row r="19" spans="1:4">
      <c r="A19" s="4" t="s">
        <v>76</v>
      </c>
      <c r="B19" s="5" t="n">
        <v>4301</v>
      </c>
      <c r="C19" s="5" t="n">
        <v>72158</v>
      </c>
      <c r="D19" s="5" t="n">
        <v>82690</v>
      </c>
    </row>
    <row r="20" spans="1:4">
      <c r="A20" s="4" t="s">
        <v>133</v>
      </c>
      <c r="B20" s="5" t="n">
        <v>0</v>
      </c>
      <c r="C20" s="5" t="n">
        <v>-61554</v>
      </c>
      <c r="D20" s="5" t="n">
        <v>0</v>
      </c>
    </row>
    <row r="21" spans="1:4">
      <c r="A21" s="4" t="s">
        <v>134</v>
      </c>
      <c r="B21" s="5" t="n">
        <v>11092</v>
      </c>
      <c r="C21" s="5" t="n">
        <v>-10648</v>
      </c>
      <c r="D21" s="5" t="n">
        <v>8659</v>
      </c>
    </row>
    <row r="22" spans="1:4">
      <c r="A22" s="4" t="s">
        <v>135</v>
      </c>
      <c r="B22" s="5" t="n">
        <v>-19905</v>
      </c>
      <c r="C22" s="5" t="n">
        <v>23461</v>
      </c>
      <c r="D22" s="5" t="n">
        <v>-17865</v>
      </c>
    </row>
    <row r="23" spans="1:4">
      <c r="A23" s="4" t="s">
        <v>136</v>
      </c>
      <c r="B23" s="5" t="n">
        <v>-37</v>
      </c>
      <c r="C23" s="5" t="n">
        <v>-89251</v>
      </c>
      <c r="D23" s="5" t="n">
        <v>-25022</v>
      </c>
    </row>
    <row r="24" spans="1:4">
      <c r="A24" s="4" t="s">
        <v>83</v>
      </c>
      <c r="B24" s="5" t="n">
        <v>17664</v>
      </c>
      <c r="C24" s="5" t="n">
        <v>-5289</v>
      </c>
      <c r="D24" s="5" t="n">
        <v>24656</v>
      </c>
    </row>
    <row r="25" spans="1:4">
      <c r="A25" s="4" t="s">
        <v>137</v>
      </c>
      <c r="B25" s="5" t="n">
        <v>-6933</v>
      </c>
      <c r="C25" s="5" t="n">
        <v>11380</v>
      </c>
      <c r="D25" s="5" t="n">
        <v>8973</v>
      </c>
    </row>
    <row r="26" spans="1:4">
      <c r="A26" s="4" t="s">
        <v>85</v>
      </c>
      <c r="B26" s="5" t="n">
        <v>11843</v>
      </c>
      <c r="C26" s="5" t="n">
        <v>9354</v>
      </c>
      <c r="D26" s="5" t="n">
        <v>4568</v>
      </c>
    </row>
    <row r="27" spans="1:4">
      <c r="A27" s="4" t="s">
        <v>138</v>
      </c>
      <c r="B27" s="5" t="n">
        <v>1863</v>
      </c>
      <c r="C27" s="5" t="n">
        <v>2974</v>
      </c>
      <c r="D27" s="5" t="n">
        <v>-2055</v>
      </c>
    </row>
    <row r="28" spans="1:4">
      <c r="A28" s="4" t="s">
        <v>139</v>
      </c>
      <c r="B28" s="5" t="n">
        <v>-1213</v>
      </c>
      <c r="C28" s="5" t="n">
        <v>4609</v>
      </c>
      <c r="D28" s="5" t="n">
        <v>953</v>
      </c>
    </row>
    <row r="29" spans="1:4">
      <c r="A29" s="4" t="s">
        <v>140</v>
      </c>
      <c r="B29" s="5" t="n">
        <v>140172</v>
      </c>
      <c r="C29" s="5" t="n">
        <v>109034</v>
      </c>
      <c r="D29" s="5" t="n">
        <v>291411</v>
      </c>
    </row>
    <row r="30" spans="1:4">
      <c r="A30" s="3" t="s">
        <v>141</v>
      </c>
    </row>
    <row r="31" spans="1:4">
      <c r="A31" s="4" t="s">
        <v>142</v>
      </c>
      <c r="B31" s="5" t="n">
        <v>-34770</v>
      </c>
      <c r="C31" s="5" t="n">
        <v>-35735</v>
      </c>
      <c r="D31" s="5" t="n">
        <v>-15202</v>
      </c>
    </row>
    <row r="32" spans="1:4">
      <c r="A32" s="4" t="s">
        <v>143</v>
      </c>
      <c r="B32" s="5" t="n">
        <v>0</v>
      </c>
      <c r="C32" s="5" t="n">
        <v>-47658</v>
      </c>
      <c r="D32" s="5" t="n">
        <v>0</v>
      </c>
    </row>
    <row r="33" spans="1:4">
      <c r="A33" s="4" t="s">
        <v>144</v>
      </c>
      <c r="B33" s="5" t="n">
        <v>4838</v>
      </c>
      <c r="C33" s="5" t="n">
        <v>37681</v>
      </c>
      <c r="D33" s="5" t="n">
        <v>-24019</v>
      </c>
    </row>
    <row r="34" spans="1:4">
      <c r="A34" s="4" t="s">
        <v>145</v>
      </c>
      <c r="B34" s="5" t="n">
        <v>68953</v>
      </c>
      <c r="C34" s="5" t="n">
        <v>20644</v>
      </c>
      <c r="D34" s="5" t="n">
        <v>82347</v>
      </c>
    </row>
    <row r="35" spans="1:4">
      <c r="A35" s="4" t="s">
        <v>146</v>
      </c>
      <c r="B35" s="5" t="n">
        <v>39021</v>
      </c>
      <c r="C35" s="5" t="n">
        <v>-25068</v>
      </c>
      <c r="D35" s="5" t="n">
        <v>43126</v>
      </c>
    </row>
    <row r="36" spans="1:4">
      <c r="A36" s="3" t="s">
        <v>147</v>
      </c>
    </row>
    <row r="37" spans="1:4">
      <c r="A37" s="4" t="s">
        <v>148</v>
      </c>
      <c r="B37" s="5" t="n">
        <v>376622</v>
      </c>
      <c r="C37" s="5" t="n">
        <v>255000</v>
      </c>
      <c r="D37" s="5" t="n">
        <v>262638</v>
      </c>
    </row>
    <row r="38" spans="1:4">
      <c r="A38" s="4" t="s">
        <v>149</v>
      </c>
      <c r="B38" s="5" t="n">
        <v>-322864</v>
      </c>
      <c r="C38" s="5" t="n">
        <v>-278427</v>
      </c>
      <c r="D38" s="5" t="n">
        <v>-228870</v>
      </c>
    </row>
    <row r="39" spans="1:4">
      <c r="A39" s="4" t="s">
        <v>150</v>
      </c>
      <c r="B39" s="5" t="n">
        <v>85000</v>
      </c>
      <c r="C39" s="5" t="n">
        <v>0</v>
      </c>
      <c r="D39" s="5" t="n">
        <v>0</v>
      </c>
    </row>
    <row r="40" spans="1:4">
      <c r="A40" s="4" t="s">
        <v>151</v>
      </c>
      <c r="B40" s="5" t="n">
        <v>-85000</v>
      </c>
      <c r="C40" s="5" t="n">
        <v>0</v>
      </c>
      <c r="D40" s="5" t="n">
        <v>0</v>
      </c>
    </row>
    <row r="41" spans="1:4">
      <c r="A41" s="4" t="s">
        <v>152</v>
      </c>
      <c r="B41" s="5" t="n">
        <v>0</v>
      </c>
      <c r="C41" s="5" t="n">
        <v>5375</v>
      </c>
      <c r="D41" s="5" t="n">
        <v>0</v>
      </c>
    </row>
    <row r="42" spans="1:4">
      <c r="A42" s="4" t="s">
        <v>153</v>
      </c>
      <c r="B42" s="5" t="n">
        <v>-4065</v>
      </c>
      <c r="C42" s="5" t="n">
        <v>-5335</v>
      </c>
      <c r="D42" s="5" t="n">
        <v>-6498</v>
      </c>
    </row>
    <row r="43" spans="1:4">
      <c r="A43" s="4" t="s">
        <v>154</v>
      </c>
      <c r="B43" s="5" t="n">
        <v>-177830</v>
      </c>
      <c r="C43" s="5" t="n">
        <v>-201380</v>
      </c>
      <c r="D43" s="5" t="n">
        <v>-203596</v>
      </c>
    </row>
    <row r="44" spans="1:4">
      <c r="A44" s="4" t="s">
        <v>155</v>
      </c>
      <c r="B44" s="5" t="n">
        <v>-40000</v>
      </c>
      <c r="C44" s="5" t="n">
        <v>0</v>
      </c>
      <c r="D44" s="5" t="n">
        <v>0</v>
      </c>
    </row>
    <row r="45" spans="1:4">
      <c r="A45" s="4" t="s">
        <v>156</v>
      </c>
      <c r="B45" s="5" t="n">
        <v>-34195</v>
      </c>
      <c r="C45" s="5" t="n">
        <v>-23793</v>
      </c>
      <c r="D45" s="5" t="n">
        <v>-8179</v>
      </c>
    </row>
    <row r="46" spans="1:4">
      <c r="A46" s="4" t="s">
        <v>157</v>
      </c>
      <c r="B46" s="5" t="n">
        <v>7</v>
      </c>
      <c r="C46" s="5" t="n">
        <v>97</v>
      </c>
      <c r="D46" s="5" t="n">
        <v>2977</v>
      </c>
    </row>
    <row r="47" spans="1:4">
      <c r="A47" s="4" t="s">
        <v>158</v>
      </c>
      <c r="B47" s="5" t="n">
        <v>1207</v>
      </c>
      <c r="C47" s="5" t="n">
        <v>9380</v>
      </c>
      <c r="D47" s="5" t="n">
        <v>4519</v>
      </c>
    </row>
    <row r="48" spans="1:4">
      <c r="A48" s="4" t="s">
        <v>159</v>
      </c>
      <c r="B48" s="5" t="n">
        <v>-4021</v>
      </c>
      <c r="C48" s="5" t="n">
        <v>-10894</v>
      </c>
      <c r="D48" s="5" t="n">
        <v>-8077</v>
      </c>
    </row>
    <row r="49" spans="1:4">
      <c r="A49" s="4" t="s">
        <v>53</v>
      </c>
      <c r="B49" s="5" t="n">
        <v>187</v>
      </c>
      <c r="C49" s="5" t="n">
        <v>230</v>
      </c>
      <c r="D49" s="5" t="n">
        <v>-564</v>
      </c>
    </row>
    <row r="50" spans="1:4">
      <c r="A50" s="4" t="s">
        <v>160</v>
      </c>
      <c r="B50" s="5" t="n">
        <v>-204952</v>
      </c>
      <c r="C50" s="5" t="n">
        <v>-249747</v>
      </c>
      <c r="D50" s="5" t="n">
        <v>-185650</v>
      </c>
    </row>
    <row r="51" spans="1:4">
      <c r="A51" s="4" t="s">
        <v>161</v>
      </c>
      <c r="B51" s="5" t="n">
        <v>-4200</v>
      </c>
      <c r="C51" s="5" t="n">
        <v>-3673</v>
      </c>
      <c r="D51" s="5" t="n">
        <v>-1883</v>
      </c>
    </row>
    <row r="52" spans="1:4">
      <c r="A52" s="4" t="s">
        <v>162</v>
      </c>
      <c r="B52" s="5" t="n">
        <v>-29959</v>
      </c>
      <c r="C52" s="5" t="n">
        <v>-169454</v>
      </c>
      <c r="D52" s="5" t="n">
        <v>147004</v>
      </c>
    </row>
    <row r="53" spans="1:4">
      <c r="A53" s="4" t="s">
        <v>163</v>
      </c>
      <c r="B53" s="5" t="n">
        <v>177061</v>
      </c>
      <c r="C53" s="5" t="n">
        <v>346515</v>
      </c>
      <c r="D53" s="5" t="n">
        <v>199511</v>
      </c>
    </row>
    <row r="54" spans="1:4">
      <c r="A54" s="4" t="s">
        <v>164</v>
      </c>
      <c r="B54" s="5" t="n">
        <v>147102</v>
      </c>
      <c r="C54" s="5" t="n">
        <v>177061</v>
      </c>
      <c r="D54" s="5" t="n">
        <v>346515</v>
      </c>
    </row>
    <row r="55" spans="1:4">
      <c r="A55" s="3" t="s">
        <v>165</v>
      </c>
    </row>
    <row r="56" spans="1:4">
      <c r="A56" s="4" t="s">
        <v>166</v>
      </c>
      <c r="B56" s="5" t="n">
        <v>9741</v>
      </c>
      <c r="C56" s="5" t="n">
        <v>30985</v>
      </c>
      <c r="D56" s="5" t="n">
        <v>0</v>
      </c>
    </row>
    <row r="57" spans="1:4">
      <c r="A57" s="4" t="s">
        <v>167</v>
      </c>
      <c r="B57" s="5" t="n">
        <v>0</v>
      </c>
      <c r="C57" s="5" t="n">
        <v>-500</v>
      </c>
      <c r="D57" s="5" t="n">
        <v>0</v>
      </c>
    </row>
    <row r="58" spans="1:4">
      <c r="A58" s="4" t="s">
        <v>168</v>
      </c>
      <c r="B58" s="5" t="n">
        <v>-1317</v>
      </c>
      <c r="C58" s="5" t="n">
        <v>-560</v>
      </c>
      <c r="D58" s="5" t="n">
        <v>0</v>
      </c>
    </row>
    <row r="59" spans="1:4">
      <c r="A59" s="4" t="s">
        <v>169</v>
      </c>
      <c r="B59" s="5" t="n">
        <v>2985</v>
      </c>
      <c r="C59" s="5" t="n">
        <v>0</v>
      </c>
      <c r="D59" s="5" t="n">
        <v>0</v>
      </c>
    </row>
    <row r="60" spans="1:4">
      <c r="A60" s="4" t="s">
        <v>170</v>
      </c>
      <c r="B60" s="5" t="n">
        <v>-9480</v>
      </c>
      <c r="C60" s="5" t="n">
        <v>-8898</v>
      </c>
      <c r="D60" s="5" t="n">
        <v>0</v>
      </c>
    </row>
    <row r="61" spans="1:4">
      <c r="A61" s="4" t="s">
        <v>171</v>
      </c>
      <c r="B61" s="5" t="n">
        <v>2229</v>
      </c>
      <c r="C61" s="5" t="n">
        <v>0</v>
      </c>
      <c r="D61" s="5" t="n">
        <v>0</v>
      </c>
    </row>
    <row r="62" spans="1:4">
      <c r="A62" s="4" t="s">
        <v>172</v>
      </c>
      <c r="B62" s="5" t="n">
        <v>7221</v>
      </c>
      <c r="C62" s="5" t="n">
        <v>0</v>
      </c>
      <c r="D62" s="5" t="n">
        <v>0</v>
      </c>
    </row>
    <row r="63" spans="1:4">
      <c r="A63" s="4" t="s">
        <v>173</v>
      </c>
    </row>
    <row r="64" spans="1:4">
      <c r="A64" s="3" t="s">
        <v>165</v>
      </c>
    </row>
    <row r="65" spans="1:4">
      <c r="A65" s="4" t="s">
        <v>174</v>
      </c>
      <c r="B65" s="5" t="n">
        <v>0</v>
      </c>
      <c r="C65" s="5" t="n">
        <v>-9</v>
      </c>
      <c r="D65" s="5" t="n">
        <v>-3870</v>
      </c>
    </row>
    <row r="66" spans="1:4">
      <c r="A66" s="4" t="s">
        <v>175</v>
      </c>
    </row>
    <row r="67" spans="1:4">
      <c r="A67" s="3" t="s">
        <v>165</v>
      </c>
    </row>
    <row r="68" spans="1:4">
      <c r="A68" s="4" t="s">
        <v>174</v>
      </c>
      <c r="B68" s="6" t="n">
        <v>0</v>
      </c>
      <c r="C68" s="6" t="n">
        <v>0</v>
      </c>
      <c r="D68" s="6" t="n">
        <v>-1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5" t="n">
        <v>62018</v>
      </c>
      <c r="C4" s="5" t="n">
        <v>62018</v>
      </c>
      <c r="D4" s="5" t="n">
        <v>0</v>
      </c>
    </row>
    <row r="5" spans="1:4">
      <c r="A5" s="4" t="s">
        <v>664</v>
      </c>
      <c r="B5" s="7" t="n">
        <v>77.42</v>
      </c>
      <c r="C5" s="7" t="n">
        <v>77.42</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4" t="s">
        <v>666</v>
      </c>
    </row>
    <row r="4" spans="1:4">
      <c r="A4" s="3" t="s">
        <v>667</v>
      </c>
    </row>
    <row r="5" spans="1:4">
      <c r="A5" s="4" t="s">
        <v>663</v>
      </c>
      <c r="B5" s="5" t="n">
        <v>217000</v>
      </c>
      <c r="C5" s="5" t="n">
        <v>136000</v>
      </c>
      <c r="D5" s="5" t="n">
        <v>13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8</v>
      </c>
      <c r="B1" s="2" t="s">
        <v>2</v>
      </c>
      <c r="C1" s="2" t="s">
        <v>32</v>
      </c>
    </row>
    <row r="2" spans="1:3">
      <c r="A2" s="3" t="s">
        <v>223</v>
      </c>
    </row>
    <row r="3" spans="1:3">
      <c r="A3" s="4" t="s">
        <v>669</v>
      </c>
      <c r="B3" s="6" t="n">
        <v>337949</v>
      </c>
      <c r="C3" s="6" t="n">
        <v>332888</v>
      </c>
    </row>
    <row r="4" spans="1:3">
      <c r="A4" s="4" t="s">
        <v>670</v>
      </c>
      <c r="B4" s="5" t="n">
        <v>39486</v>
      </c>
      <c r="C4" s="5" t="n">
        <v>0</v>
      </c>
    </row>
    <row r="5" spans="1:3">
      <c r="A5" s="4" t="s">
        <v>671</v>
      </c>
      <c r="B5" s="5" t="n">
        <v>330728</v>
      </c>
      <c r="C5" s="5" t="n">
        <v>331042</v>
      </c>
    </row>
    <row r="6" spans="1:3">
      <c r="A6" s="4" t="s">
        <v>672</v>
      </c>
      <c r="B6" s="5" t="n">
        <v>708163</v>
      </c>
      <c r="C6" s="5" t="n">
        <v>663930</v>
      </c>
    </row>
    <row r="7" spans="1:3">
      <c r="A7" s="4" t="s">
        <v>673</v>
      </c>
      <c r="B7" s="5" t="n">
        <v>4373</v>
      </c>
      <c r="C7" s="5" t="n">
        <v>5313</v>
      </c>
    </row>
    <row r="8" spans="1:3">
      <c r="A8" s="4" t="s">
        <v>76</v>
      </c>
      <c r="B8" s="6" t="n">
        <v>712536</v>
      </c>
      <c r="C8" s="6" t="n">
        <v>669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223</v>
      </c>
    </row>
    <row r="4" spans="1:4">
      <c r="A4" s="4" t="s">
        <v>675</v>
      </c>
      <c r="B4" s="10" t="n">
        <v>1.3</v>
      </c>
      <c r="C4" s="10" t="n">
        <v>0.1</v>
      </c>
      <c r="D4" s="10" t="n">
        <v>2.8</v>
      </c>
    </row>
    <row r="5" spans="1:4">
      <c r="A5" s="4" t="s">
        <v>676</v>
      </c>
      <c r="B5" s="10" t="n">
        <v>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1</v>
      </c>
      <c r="B3" s="6" t="n">
        <v>330728</v>
      </c>
      <c r="C3" s="6" t="n">
        <v>331042</v>
      </c>
    </row>
    <row r="4" spans="1:3">
      <c r="A4" s="4" t="s">
        <v>679</v>
      </c>
    </row>
    <row r="5" spans="1:3">
      <c r="A5" s="3" t="s">
        <v>678</v>
      </c>
    </row>
    <row r="6" spans="1:3">
      <c r="A6" s="4" t="s">
        <v>671</v>
      </c>
      <c r="B6" s="6" t="n">
        <v>7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26</v>
      </c>
    </row>
    <row r="3" spans="1:3">
      <c r="A3" s="4" t="s">
        <v>681</v>
      </c>
      <c r="B3" s="6" t="n">
        <v>54975</v>
      </c>
      <c r="C3" s="6" t="n">
        <v>87751</v>
      </c>
    </row>
    <row r="4" spans="1:3">
      <c r="A4" s="4" t="s">
        <v>682</v>
      </c>
      <c r="B4" s="5" t="n">
        <v>213190</v>
      </c>
      <c r="C4" s="5" t="n">
        <v>267965</v>
      </c>
    </row>
    <row r="5" spans="1:3">
      <c r="A5" s="4" t="s">
        <v>683</v>
      </c>
      <c r="B5" s="5" t="n">
        <v>51053</v>
      </c>
      <c r="C5" s="5" t="n">
        <v>55326</v>
      </c>
    </row>
    <row r="6" spans="1:3">
      <c r="A6" s="4" t="s">
        <v>684</v>
      </c>
      <c r="B6" s="5" t="n">
        <v>180075</v>
      </c>
      <c r="C6" s="5" t="n">
        <v>177099</v>
      </c>
    </row>
    <row r="7" spans="1:3">
      <c r="A7" s="4" t="s">
        <v>685</v>
      </c>
      <c r="B7" s="5" t="n">
        <v>27493</v>
      </c>
      <c r="C7" s="5" t="n">
        <v>26469</v>
      </c>
    </row>
    <row r="8" spans="1:3">
      <c r="A8" s="4" t="s">
        <v>686</v>
      </c>
      <c r="B8" s="5" t="n">
        <v>526786</v>
      </c>
      <c r="C8" s="5" t="n">
        <v>614610</v>
      </c>
    </row>
    <row r="9" spans="1:3">
      <c r="A9" s="4" t="s">
        <v>687</v>
      </c>
      <c r="B9" s="5" t="n">
        <v>-323984</v>
      </c>
      <c r="C9" s="5" t="n">
        <v>-325807</v>
      </c>
    </row>
    <row r="10" spans="1:3">
      <c r="A10" s="4" t="s">
        <v>688</v>
      </c>
      <c r="B10" s="6" t="n">
        <v>202802</v>
      </c>
      <c r="C10" s="6" t="n">
        <v>2888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121</v>
      </c>
      <c r="B4" s="6" t="n">
        <v>21044</v>
      </c>
      <c r="C4" s="6" t="n">
        <v>22217</v>
      </c>
      <c r="D4" s="6" t="n">
        <v>18682</v>
      </c>
    </row>
    <row r="5" spans="1:4">
      <c r="A5" s="4" t="s">
        <v>691</v>
      </c>
    </row>
    <row r="6" spans="1:4">
      <c r="A6" s="3" t="s">
        <v>690</v>
      </c>
    </row>
    <row r="7" spans="1:4">
      <c r="A7" s="4" t="s">
        <v>675</v>
      </c>
      <c r="B7" s="6" t="n">
        <v>200</v>
      </c>
      <c r="C7" s="6" t="n">
        <v>300</v>
      </c>
      <c r="D7"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3"/>
    <col customWidth="1" max="5" min="5" width="23"/>
    <col customWidth="1" max="6" min="6" width="42"/>
    <col customWidth="1" max="7" min="7" width="21"/>
    <col customWidth="1" max="8" min="8" width="21"/>
    <col customWidth="1" max="9" min="9" width="51"/>
  </cols>
  <sheetData>
    <row r="1" spans="1:9">
      <c r="A1" s="1" t="s">
        <v>692</v>
      </c>
      <c r="B1" s="2" t="s">
        <v>693</v>
      </c>
      <c r="C1" s="2" t="s">
        <v>694</v>
      </c>
      <c r="D1" s="2" t="s">
        <v>695</v>
      </c>
      <c r="E1" s="2" t="s">
        <v>696</v>
      </c>
      <c r="F1" s="2" t="s">
        <v>697</v>
      </c>
      <c r="G1" s="2" t="s">
        <v>117</v>
      </c>
      <c r="H1" s="2" t="s">
        <v>118</v>
      </c>
      <c r="I1" s="2" t="s">
        <v>698</v>
      </c>
    </row>
    <row r="2" spans="1:9">
      <c r="A2" s="3" t="s">
        <v>699</v>
      </c>
    </row>
    <row r="3" spans="1:9">
      <c r="A3" s="4" t="s">
        <v>700</v>
      </c>
      <c r="F3" s="6" t="n">
        <v>2300000</v>
      </c>
      <c r="I3" s="6" t="n">
        <v>2300000</v>
      </c>
    </row>
    <row r="4" spans="1:9">
      <c r="A4" s="4" t="s">
        <v>701</v>
      </c>
      <c r="F4" s="5" t="n">
        <v>2</v>
      </c>
      <c r="I4" s="5" t="n">
        <v>2</v>
      </c>
    </row>
    <row r="5" spans="1:9">
      <c r="A5" s="4" t="s">
        <v>702</v>
      </c>
      <c r="F5" s="5" t="n">
        <v>2</v>
      </c>
      <c r="I5" s="5" t="n">
        <v>2</v>
      </c>
    </row>
    <row r="6" spans="1:9">
      <c r="A6" s="4" t="s">
        <v>703</v>
      </c>
      <c r="F6" s="6" t="n">
        <v>43000000</v>
      </c>
      <c r="I6" s="6" t="n">
        <v>43000000</v>
      </c>
    </row>
    <row r="7" spans="1:9">
      <c r="A7" s="4" t="s">
        <v>704</v>
      </c>
      <c r="F7" s="5" t="n">
        <v>3300000</v>
      </c>
      <c r="I7" s="6" t="n">
        <v>3300000</v>
      </c>
    </row>
    <row r="8" spans="1:9">
      <c r="A8" s="4" t="s">
        <v>705</v>
      </c>
      <c r="G8" s="6" t="n">
        <v>7600000</v>
      </c>
    </row>
    <row r="9" spans="1:9">
      <c r="A9" s="4" t="s">
        <v>706</v>
      </c>
      <c r="F9" s="5" t="n">
        <v>303000</v>
      </c>
      <c r="G9" s="5" t="n">
        <v>262000</v>
      </c>
      <c r="H9" s="6" t="n">
        <v>-23778000</v>
      </c>
    </row>
    <row r="10" spans="1:9">
      <c r="A10" s="4" t="s">
        <v>707</v>
      </c>
    </row>
    <row r="11" spans="1:9">
      <c r="A11" s="3" t="s">
        <v>699</v>
      </c>
    </row>
    <row r="12" spans="1:9">
      <c r="A12" s="4" t="s">
        <v>708</v>
      </c>
      <c r="D12" s="5" t="n">
        <v>38</v>
      </c>
      <c r="E12" s="5" t="n">
        <v>12</v>
      </c>
      <c r="I12" s="5" t="n">
        <v>2</v>
      </c>
    </row>
    <row r="13" spans="1:9">
      <c r="A13" s="4" t="s">
        <v>709</v>
      </c>
      <c r="D13" s="5" t="n">
        <v>2</v>
      </c>
      <c r="E13" s="5" t="n">
        <v>2</v>
      </c>
    </row>
    <row r="14" spans="1:9">
      <c r="A14" s="4" t="s">
        <v>710</v>
      </c>
    </row>
    <row r="15" spans="1:9">
      <c r="A15" s="3" t="s">
        <v>699</v>
      </c>
    </row>
    <row r="16" spans="1:9">
      <c r="A16" s="4" t="s">
        <v>708</v>
      </c>
      <c r="B16" s="5" t="n">
        <v>134</v>
      </c>
    </row>
    <row r="17" spans="1:9">
      <c r="A17" s="4" t="s">
        <v>711</v>
      </c>
    </row>
    <row r="18" spans="1:9">
      <c r="A18" s="3" t="s">
        <v>699</v>
      </c>
    </row>
    <row r="19" spans="1:9">
      <c r="A19" s="4" t="s">
        <v>706</v>
      </c>
      <c r="G19" s="6" t="n">
        <v>7600000</v>
      </c>
    </row>
    <row r="20" spans="1:9">
      <c r="A20" s="4" t="s">
        <v>712</v>
      </c>
    </row>
    <row r="21" spans="1:9">
      <c r="A21" s="3" t="s">
        <v>699</v>
      </c>
    </row>
    <row r="22" spans="1:9">
      <c r="A22" s="4" t="s">
        <v>713</v>
      </c>
      <c r="F22" s="5" t="n">
        <v>300000</v>
      </c>
      <c r="I22" s="6" t="n">
        <v>300000</v>
      </c>
    </row>
    <row r="23" spans="1:9">
      <c r="A23" s="4" t="s">
        <v>714</v>
      </c>
    </row>
    <row r="24" spans="1:9">
      <c r="A24" s="3" t="s">
        <v>699</v>
      </c>
    </row>
    <row r="25" spans="1:9">
      <c r="A25" s="4" t="s">
        <v>715</v>
      </c>
      <c r="F25" s="6" t="n">
        <v>200000000</v>
      </c>
      <c r="I25" s="5" t="n">
        <v>200000000</v>
      </c>
    </row>
    <row r="26" spans="1:9">
      <c r="A26" s="4" t="s">
        <v>716</v>
      </c>
    </row>
    <row r="27" spans="1:9">
      <c r="A27" s="3" t="s">
        <v>699</v>
      </c>
    </row>
    <row r="28" spans="1:9">
      <c r="A28" s="4" t="s">
        <v>717</v>
      </c>
      <c r="F28" s="4" t="s">
        <v>482</v>
      </c>
    </row>
    <row r="29" spans="1:9">
      <c r="A29" s="4" t="s">
        <v>718</v>
      </c>
    </row>
    <row r="30" spans="1:9">
      <c r="A30" s="3" t="s">
        <v>699</v>
      </c>
    </row>
    <row r="31" spans="1:9">
      <c r="A31" s="4" t="s">
        <v>717</v>
      </c>
      <c r="F31" s="4" t="s">
        <v>719</v>
      </c>
    </row>
    <row r="32" spans="1:9">
      <c r="A32" s="4" t="s">
        <v>720</v>
      </c>
    </row>
    <row r="33" spans="1:9">
      <c r="A33" s="3" t="s">
        <v>699</v>
      </c>
    </row>
    <row r="34" spans="1:9">
      <c r="A34" s="4" t="s">
        <v>717</v>
      </c>
      <c r="F34" s="4" t="s">
        <v>438</v>
      </c>
    </row>
    <row r="35" spans="1:9">
      <c r="A35" s="4" t="s">
        <v>721</v>
      </c>
    </row>
    <row r="36" spans="1:9">
      <c r="A36" s="3" t="s">
        <v>699</v>
      </c>
    </row>
    <row r="37" spans="1:9">
      <c r="A37" s="4" t="s">
        <v>717</v>
      </c>
      <c r="F37" s="4" t="s">
        <v>414</v>
      </c>
    </row>
    <row r="38" spans="1:9">
      <c r="A38" s="4" t="s">
        <v>722</v>
      </c>
    </row>
    <row r="39" spans="1:9">
      <c r="A39" s="3" t="s">
        <v>699</v>
      </c>
    </row>
    <row r="40" spans="1:9">
      <c r="A40" s="4" t="s">
        <v>723</v>
      </c>
      <c r="F40" s="6" t="n">
        <v>137100000</v>
      </c>
      <c r="I40" s="5" t="n">
        <v>137100000</v>
      </c>
    </row>
    <row r="41" spans="1:9">
      <c r="A41" s="4" t="s">
        <v>724</v>
      </c>
      <c r="F41" s="5" t="n">
        <v>33300000</v>
      </c>
      <c r="I41" s="5" t="n">
        <v>33300000</v>
      </c>
    </row>
    <row r="42" spans="1:9">
      <c r="A42" s="4" t="s">
        <v>725</v>
      </c>
      <c r="F42" s="5" t="n">
        <v>50000000</v>
      </c>
      <c r="I42" s="5" t="n">
        <v>50000000</v>
      </c>
    </row>
    <row r="43" spans="1:9">
      <c r="A43" s="4" t="s">
        <v>726</v>
      </c>
      <c r="F43" s="5" t="n">
        <v>53800000</v>
      </c>
      <c r="I43" s="5" t="n">
        <v>53800000</v>
      </c>
    </row>
    <row r="44" spans="1:9">
      <c r="A44" s="4" t="s">
        <v>727</v>
      </c>
    </row>
    <row r="45" spans="1:9">
      <c r="A45" s="3" t="s">
        <v>699</v>
      </c>
    </row>
    <row r="46" spans="1:9">
      <c r="A46" s="4" t="s">
        <v>723</v>
      </c>
      <c r="F46" s="5" t="n">
        <v>91100000</v>
      </c>
      <c r="I46" s="5" t="n">
        <v>91100000</v>
      </c>
    </row>
    <row r="47" spans="1:9">
      <c r="A47" s="4" t="s">
        <v>728</v>
      </c>
      <c r="F47" s="5" t="n">
        <v>27500000</v>
      </c>
      <c r="I47" s="5" t="n">
        <v>27500000</v>
      </c>
    </row>
    <row r="48" spans="1:9">
      <c r="A48" s="4" t="s">
        <v>724</v>
      </c>
      <c r="F48" s="5" t="n">
        <v>32700000</v>
      </c>
      <c r="I48" s="5" t="n">
        <v>32700000</v>
      </c>
    </row>
    <row r="49" spans="1:9">
      <c r="A49" s="4" t="s">
        <v>725</v>
      </c>
      <c r="F49" s="5" t="n">
        <v>30900000</v>
      </c>
      <c r="I49" s="5" t="n">
        <v>30900000</v>
      </c>
    </row>
    <row r="50" spans="1:9">
      <c r="A50" s="4" t="s">
        <v>729</v>
      </c>
    </row>
    <row r="51" spans="1:9">
      <c r="A51" s="3" t="s">
        <v>699</v>
      </c>
    </row>
    <row r="52" spans="1:9">
      <c r="A52" s="4" t="s">
        <v>730</v>
      </c>
      <c r="F52" s="5" t="n">
        <v>5700000</v>
      </c>
      <c r="I52" s="5" t="n">
        <v>5700000</v>
      </c>
    </row>
    <row r="53" spans="1:9">
      <c r="A53" s="4" t="s">
        <v>731</v>
      </c>
      <c r="F53" s="5" t="n">
        <v>100000</v>
      </c>
      <c r="I53" s="5" t="n">
        <v>100000</v>
      </c>
    </row>
    <row r="54" spans="1:9">
      <c r="A54" s="4" t="s">
        <v>732</v>
      </c>
    </row>
    <row r="55" spans="1:9">
      <c r="A55" s="3" t="s">
        <v>699</v>
      </c>
    </row>
    <row r="56" spans="1:9">
      <c r="A56" s="4" t="s">
        <v>733</v>
      </c>
      <c r="F56" s="5" t="n">
        <v>29100000</v>
      </c>
      <c r="I56" s="5" t="n">
        <v>29100000</v>
      </c>
    </row>
    <row r="57" spans="1:9">
      <c r="A57" s="4" t="s">
        <v>734</v>
      </c>
      <c r="F57" s="5" t="n">
        <v>13000000</v>
      </c>
      <c r="I57" s="5" t="n">
        <v>13000000</v>
      </c>
    </row>
    <row r="58" spans="1:9">
      <c r="A58" s="4" t="s">
        <v>735</v>
      </c>
      <c r="F58" s="5" t="n">
        <v>8700000</v>
      </c>
      <c r="I58" s="5" t="n">
        <v>8700000</v>
      </c>
    </row>
    <row r="59" spans="1:9">
      <c r="A59" s="4" t="s">
        <v>736</v>
      </c>
      <c r="F59" s="5" t="n">
        <v>3600000</v>
      </c>
      <c r="I59" s="5" t="n">
        <v>3600000</v>
      </c>
    </row>
    <row r="60" spans="1:9">
      <c r="A60" s="4" t="s">
        <v>737</v>
      </c>
      <c r="F60" s="5" t="n">
        <v>1600000</v>
      </c>
      <c r="I60" s="5" t="n">
        <v>1600000</v>
      </c>
    </row>
    <row r="61" spans="1:9">
      <c r="A61" s="4" t="s">
        <v>738</v>
      </c>
      <c r="F61" s="5" t="n">
        <v>800000</v>
      </c>
      <c r="I61" s="5" t="n">
        <v>800000</v>
      </c>
    </row>
    <row r="62" spans="1:9">
      <c r="A62" s="4" t="s">
        <v>739</v>
      </c>
      <c r="F62" s="5" t="n">
        <v>1400000</v>
      </c>
      <c r="I62" s="5" t="n">
        <v>1400000</v>
      </c>
    </row>
    <row r="63" spans="1:9">
      <c r="A63" s="4" t="s">
        <v>740</v>
      </c>
    </row>
    <row r="64" spans="1:9">
      <c r="A64" s="3" t="s">
        <v>699</v>
      </c>
    </row>
    <row r="65" spans="1:9">
      <c r="A65" s="4" t="s">
        <v>708</v>
      </c>
      <c r="C65" s="5" t="n">
        <v>69</v>
      </c>
    </row>
    <row r="66" spans="1:9">
      <c r="A66" s="4" t="s">
        <v>741</v>
      </c>
    </row>
    <row r="67" spans="1:9">
      <c r="A67" s="3" t="s">
        <v>699</v>
      </c>
    </row>
    <row r="68" spans="1:9">
      <c r="A68" s="4" t="s">
        <v>723</v>
      </c>
      <c r="F68" s="5" t="n">
        <v>158500000</v>
      </c>
      <c r="I68" s="5" t="n">
        <v>158500000</v>
      </c>
    </row>
    <row r="69" spans="1:9">
      <c r="A69" s="4" t="s">
        <v>742</v>
      </c>
      <c r="F69" s="5" t="n">
        <v>96800000</v>
      </c>
      <c r="I69" s="5" t="n">
        <v>96800000</v>
      </c>
    </row>
    <row r="70" spans="1:9">
      <c r="A70" s="4" t="s">
        <v>743</v>
      </c>
      <c r="F70" s="5" t="n">
        <v>61700000</v>
      </c>
      <c r="I70" s="5" t="n">
        <v>61700000</v>
      </c>
    </row>
    <row r="71" spans="1:9">
      <c r="A71" s="4" t="s">
        <v>744</v>
      </c>
    </row>
    <row r="72" spans="1:9">
      <c r="A72" s="3" t="s">
        <v>699</v>
      </c>
    </row>
    <row r="73" spans="1:9">
      <c r="A73" s="4" t="s">
        <v>745</v>
      </c>
      <c r="F73" s="5" t="n">
        <v>7200000</v>
      </c>
      <c r="I73" s="5" t="n">
        <v>7200000</v>
      </c>
    </row>
    <row r="74" spans="1:9">
      <c r="A74" s="4" t="s">
        <v>746</v>
      </c>
    </row>
    <row r="75" spans="1:9">
      <c r="A75" s="3" t="s">
        <v>699</v>
      </c>
    </row>
    <row r="76" spans="1:9">
      <c r="A76" s="4" t="s">
        <v>724</v>
      </c>
      <c r="F76" s="5" t="n">
        <v>7800000</v>
      </c>
      <c r="I76" s="5" t="n">
        <v>7800000</v>
      </c>
    </row>
    <row r="77" spans="1:9">
      <c r="A77" s="4" t="s">
        <v>725</v>
      </c>
      <c r="F77" s="5" t="n">
        <v>5900000</v>
      </c>
      <c r="I77" s="5" t="n">
        <v>5900000</v>
      </c>
    </row>
    <row r="78" spans="1:9">
      <c r="A78" s="4" t="s">
        <v>726</v>
      </c>
      <c r="F78" s="6" t="n">
        <v>25400000</v>
      </c>
      <c r="I78" s="6" t="n">
        <v>25400000</v>
      </c>
    </row>
    <row r="79" spans="1:9">
      <c r="A79" s="4" t="s">
        <v>747</v>
      </c>
    </row>
    <row r="80" spans="1:9">
      <c r="A80" s="3" t="s">
        <v>699</v>
      </c>
    </row>
    <row r="81" spans="1:9">
      <c r="A81" s="4" t="s">
        <v>748</v>
      </c>
      <c r="F81" s="5" t="n">
        <v>51</v>
      </c>
      <c r="I81" s="5" t="n">
        <v>51</v>
      </c>
    </row>
    <row r="82" spans="1:9">
      <c r="A82" s="4" t="s">
        <v>724</v>
      </c>
      <c r="F82" s="6" t="n">
        <v>15400000</v>
      </c>
      <c r="I82" s="6" t="n">
        <v>15400000</v>
      </c>
    </row>
    <row r="83" spans="1:9">
      <c r="A83" s="4" t="s">
        <v>749</v>
      </c>
    </row>
    <row r="84" spans="1:9">
      <c r="A84" s="3" t="s">
        <v>699</v>
      </c>
    </row>
    <row r="85" spans="1:9">
      <c r="A85" s="4" t="s">
        <v>748</v>
      </c>
      <c r="F85" s="5" t="n">
        <v>88</v>
      </c>
      <c r="I85" s="5" t="n">
        <v>88</v>
      </c>
    </row>
    <row r="86" spans="1:9">
      <c r="A86" s="4" t="s">
        <v>750</v>
      </c>
    </row>
    <row r="87" spans="1:9">
      <c r="A87" s="3" t="s">
        <v>699</v>
      </c>
    </row>
    <row r="88" spans="1:9">
      <c r="A88" s="4" t="s">
        <v>751</v>
      </c>
      <c r="F88" s="6" t="n">
        <v>300000</v>
      </c>
      <c r="I88"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16</v>
      </c>
    </row>
    <row r="2" spans="1:2">
      <c r="A2" s="3" t="s">
        <v>753</v>
      </c>
    </row>
    <row r="3" spans="1:2">
      <c r="A3" s="5" t="n">
        <v>2017</v>
      </c>
      <c r="B3" s="6" t="n">
        <v>16638</v>
      </c>
    </row>
    <row r="4" spans="1:2">
      <c r="A4" s="5" t="n">
        <v>2018</v>
      </c>
      <c r="B4" s="5" t="n">
        <v>13691</v>
      </c>
    </row>
    <row r="5" spans="1:2">
      <c r="A5" s="5" t="n">
        <v>2019</v>
      </c>
      <c r="B5" s="5" t="n">
        <v>10637</v>
      </c>
    </row>
    <row r="6" spans="1:2">
      <c r="A6" s="5" t="n">
        <v>2020</v>
      </c>
      <c r="B6" s="5" t="n">
        <v>9532</v>
      </c>
    </row>
    <row r="7" spans="1:2">
      <c r="A7" s="5" t="n">
        <v>2021</v>
      </c>
      <c r="B7" s="5" t="n">
        <v>6909</v>
      </c>
    </row>
    <row r="8" spans="1:2">
      <c r="A8" s="4" t="s">
        <v>546</v>
      </c>
      <c r="B8" s="5" t="n">
        <v>24658</v>
      </c>
    </row>
    <row r="9" spans="1:2">
      <c r="A9" s="4" t="s">
        <v>754</v>
      </c>
      <c r="B9" s="5" t="n">
        <v>82065</v>
      </c>
    </row>
    <row r="10" spans="1:2">
      <c r="A10" s="4" t="s">
        <v>716</v>
      </c>
    </row>
    <row r="11" spans="1:2">
      <c r="A11" s="3" t="s">
        <v>753</v>
      </c>
    </row>
    <row r="12" spans="1:2">
      <c r="A12" s="5" t="n">
        <v>2017</v>
      </c>
      <c r="B12" s="5" t="n">
        <v>1049</v>
      </c>
    </row>
    <row r="13" spans="1:2">
      <c r="A13" s="5" t="n">
        <v>2018</v>
      </c>
      <c r="B13" s="5" t="n">
        <v>1049</v>
      </c>
    </row>
    <row r="14" spans="1:2">
      <c r="A14" s="5" t="n">
        <v>2019</v>
      </c>
      <c r="B14" s="5" t="n">
        <v>1049</v>
      </c>
    </row>
    <row r="15" spans="1:2">
      <c r="A15" s="5" t="n">
        <v>2020</v>
      </c>
      <c r="B15" s="5" t="n">
        <v>1049</v>
      </c>
    </row>
    <row r="16" spans="1:2">
      <c r="A16" s="5" t="n">
        <v>2021</v>
      </c>
      <c r="B16" s="5" t="n">
        <v>1049</v>
      </c>
    </row>
    <row r="17" spans="1:2">
      <c r="A17" s="4" t="s">
        <v>546</v>
      </c>
      <c r="B17" s="5" t="n">
        <v>7338</v>
      </c>
    </row>
    <row r="18" spans="1:2">
      <c r="A18" s="4" t="s">
        <v>754</v>
      </c>
      <c r="B18" s="5" t="n">
        <v>12583</v>
      </c>
    </row>
    <row r="19" spans="1:2">
      <c r="A19" s="4" t="s">
        <v>718</v>
      </c>
    </row>
    <row r="20" spans="1:2">
      <c r="A20" s="3" t="s">
        <v>753</v>
      </c>
    </row>
    <row r="21" spans="1:2">
      <c r="A21" s="5" t="n">
        <v>2017</v>
      </c>
      <c r="B21" s="5" t="n">
        <v>3580</v>
      </c>
    </row>
    <row r="22" spans="1:2">
      <c r="A22" s="5" t="n">
        <v>2018</v>
      </c>
      <c r="B22" s="5" t="n">
        <v>3678</v>
      </c>
    </row>
    <row r="23" spans="1:2">
      <c r="A23" s="5" t="n">
        <v>2019</v>
      </c>
      <c r="B23" s="5" t="n">
        <v>3779</v>
      </c>
    </row>
    <row r="24" spans="1:2">
      <c r="A24" s="5" t="n">
        <v>2020</v>
      </c>
      <c r="B24" s="5" t="n">
        <v>3882</v>
      </c>
    </row>
    <row r="25" spans="1:2">
      <c r="A25" s="5" t="n">
        <v>2021</v>
      </c>
      <c r="B25" s="5" t="n">
        <v>2658</v>
      </c>
    </row>
    <row r="26" spans="1:2">
      <c r="A26" s="4" t="s">
        <v>546</v>
      </c>
      <c r="B26" s="5" t="n">
        <v>0</v>
      </c>
    </row>
    <row r="27" spans="1:2">
      <c r="A27" s="4" t="s">
        <v>754</v>
      </c>
      <c r="B27" s="5" t="n">
        <v>17577</v>
      </c>
    </row>
    <row r="28" spans="1:2">
      <c r="A28" s="4" t="s">
        <v>755</v>
      </c>
    </row>
    <row r="29" spans="1:2">
      <c r="A29" s="3" t="s">
        <v>753</v>
      </c>
    </row>
    <row r="30" spans="1:2">
      <c r="A30" s="5" t="n">
        <v>2017</v>
      </c>
      <c r="B30" s="5" t="n">
        <v>12009</v>
      </c>
    </row>
    <row r="31" spans="1:2">
      <c r="A31" s="5" t="n">
        <v>2018</v>
      </c>
      <c r="B31" s="5" t="n">
        <v>8964</v>
      </c>
    </row>
    <row r="32" spans="1:2">
      <c r="A32" s="5" t="n">
        <v>2019</v>
      </c>
      <c r="B32" s="5" t="n">
        <v>5809</v>
      </c>
    </row>
    <row r="33" spans="1:2">
      <c r="A33" s="5" t="n">
        <v>2020</v>
      </c>
      <c r="B33" s="5" t="n">
        <v>4601</v>
      </c>
    </row>
    <row r="34" spans="1:2">
      <c r="A34" s="5" t="n">
        <v>2021</v>
      </c>
      <c r="B34" s="5" t="n">
        <v>3202</v>
      </c>
    </row>
    <row r="35" spans="1:2">
      <c r="A35" s="4" t="s">
        <v>546</v>
      </c>
      <c r="B35" s="5" t="n">
        <v>17320</v>
      </c>
    </row>
    <row r="36" spans="1:2">
      <c r="A36" s="4" t="s">
        <v>754</v>
      </c>
      <c r="B36" s="6" t="n">
        <v>51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229</v>
      </c>
    </row>
    <row r="4" spans="1:4">
      <c r="A4" s="4" t="s">
        <v>757</v>
      </c>
      <c r="B4" s="6" t="n">
        <v>8639</v>
      </c>
      <c r="C4" s="6" t="n">
        <v>9401</v>
      </c>
      <c r="D4" s="6" t="n">
        <v>6806</v>
      </c>
    </row>
    <row r="5" spans="1:4">
      <c r="A5" s="4" t="s">
        <v>758</v>
      </c>
      <c r="B5" s="5" t="n">
        <v>3845</v>
      </c>
      <c r="C5" s="5" t="n">
        <v>3876</v>
      </c>
      <c r="D5" s="5" t="n">
        <v>5520</v>
      </c>
    </row>
    <row r="6" spans="1:4">
      <c r="A6" s="4" t="s">
        <v>759</v>
      </c>
      <c r="B6" s="6" t="n">
        <v>12484</v>
      </c>
      <c r="C6" s="6" t="n">
        <v>13277</v>
      </c>
      <c r="D6" s="6" t="n">
        <v>123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27"/>
    <col customWidth="1" max="7" min="7" width="39"/>
    <col customWidth="1" max="8" min="8" width="18"/>
  </cols>
  <sheetData>
    <row r="1" spans="1:8">
      <c r="A1" s="1" t="s">
        <v>176</v>
      </c>
      <c r="C1" s="2" t="s">
        <v>177</v>
      </c>
      <c r="D1" s="2" t="s">
        <v>178</v>
      </c>
      <c r="E1" s="2" t="s">
        <v>179</v>
      </c>
      <c r="F1" s="2" t="s">
        <v>180</v>
      </c>
      <c r="G1" s="2" t="s">
        <v>181</v>
      </c>
      <c r="H1" s="2" t="s">
        <v>182</v>
      </c>
    </row>
    <row r="2" spans="1:8">
      <c r="A2" s="4" t="s">
        <v>183</v>
      </c>
      <c r="D2" s="5" t="n">
        <v>35133000</v>
      </c>
    </row>
    <row r="3" spans="1:8">
      <c r="A3" s="4" t="s">
        <v>184</v>
      </c>
      <c r="C3" s="6" t="n">
        <v>1208737</v>
      </c>
      <c r="D3" s="6" t="n">
        <v>356</v>
      </c>
      <c r="E3" s="6" t="n">
        <v>-25633</v>
      </c>
      <c r="F3" s="6" t="n">
        <v>1129800</v>
      </c>
      <c r="G3" s="6" t="n">
        <v>23059</v>
      </c>
      <c r="H3" s="6" t="n">
        <v>81155</v>
      </c>
    </row>
    <row r="4" spans="1:8">
      <c r="A4" s="3" t="s">
        <v>185</v>
      </c>
    </row>
    <row r="5" spans="1:8">
      <c r="A5" s="4" t="s">
        <v>64</v>
      </c>
      <c r="C5" s="5" t="n">
        <v>80756</v>
      </c>
      <c r="H5" s="5" t="n">
        <v>80756</v>
      </c>
    </row>
    <row r="6" spans="1:8">
      <c r="A6" s="4" t="s">
        <v>66</v>
      </c>
      <c r="C6" s="5" t="n">
        <v>-6005</v>
      </c>
      <c r="G6" s="5" t="n">
        <v>-6005</v>
      </c>
    </row>
    <row r="7" spans="1:8">
      <c r="A7" s="4" t="s">
        <v>67</v>
      </c>
      <c r="C7" s="5" t="n">
        <v>0</v>
      </c>
    </row>
    <row r="8" spans="1:8">
      <c r="A8" s="4" t="s">
        <v>186</v>
      </c>
      <c r="D8" s="5" t="n">
        <v>452000</v>
      </c>
    </row>
    <row r="9" spans="1:8">
      <c r="A9" s="4" t="s">
        <v>187</v>
      </c>
      <c r="C9" s="5" t="n">
        <v>13029</v>
      </c>
      <c r="D9" s="6" t="n">
        <v>5</v>
      </c>
      <c r="F9" s="5" t="n">
        <v>13024</v>
      </c>
    </row>
    <row r="10" spans="1:8">
      <c r="A10" s="4" t="s">
        <v>188</v>
      </c>
      <c r="B10" s="4" t="s">
        <v>189</v>
      </c>
      <c r="C10" s="5" t="n">
        <v>-3883</v>
      </c>
      <c r="F10" s="5" t="n">
        <v>-3883</v>
      </c>
    </row>
    <row r="11" spans="1:8">
      <c r="A11" s="4" t="s">
        <v>190</v>
      </c>
      <c r="B11" s="4" t="s">
        <v>191</v>
      </c>
      <c r="C11" s="5" t="n">
        <v>-1156</v>
      </c>
      <c r="F11" s="5" t="n">
        <v>-1156</v>
      </c>
    </row>
    <row r="12" spans="1:8">
      <c r="A12" s="4" t="s">
        <v>192</v>
      </c>
      <c r="D12" s="5" t="n">
        <v>-3492000</v>
      </c>
    </row>
    <row r="13" spans="1:8">
      <c r="A13" s="4" t="s">
        <v>154</v>
      </c>
      <c r="C13" s="5" t="n">
        <v>-203596</v>
      </c>
      <c r="E13" s="5" t="n">
        <v>-203596</v>
      </c>
    </row>
    <row r="14" spans="1:8">
      <c r="A14" s="4" t="s">
        <v>193</v>
      </c>
      <c r="C14" s="5" t="n">
        <v>-8179</v>
      </c>
      <c r="H14" s="5" t="n">
        <v>-8179</v>
      </c>
    </row>
    <row r="15" spans="1:8">
      <c r="A15" s="4" t="s">
        <v>194</v>
      </c>
      <c r="D15" s="5" t="n">
        <v>32093000</v>
      </c>
    </row>
    <row r="16" spans="1:8">
      <c r="A16" s="4" t="s">
        <v>195</v>
      </c>
      <c r="C16" s="5" t="n">
        <v>1079703</v>
      </c>
      <c r="D16" s="6" t="n">
        <v>361</v>
      </c>
      <c r="E16" s="5" t="n">
        <v>-229229</v>
      </c>
      <c r="F16" s="5" t="n">
        <v>1137785</v>
      </c>
      <c r="G16" s="5" t="n">
        <v>17054</v>
      </c>
      <c r="H16" s="5" t="n">
        <v>153732</v>
      </c>
    </row>
    <row r="17" spans="1:8">
      <c r="A17" s="3" t="s">
        <v>185</v>
      </c>
    </row>
    <row r="18" spans="1:8">
      <c r="A18" s="4" t="s">
        <v>64</v>
      </c>
      <c r="C18" s="5" t="n">
        <v>122799</v>
      </c>
      <c r="H18" s="5" t="n">
        <v>122799</v>
      </c>
    </row>
    <row r="19" spans="1:8">
      <c r="A19" s="4" t="s">
        <v>66</v>
      </c>
      <c r="C19" s="5" t="n">
        <v>-5673</v>
      </c>
      <c r="G19" s="5" t="n">
        <v>-5673</v>
      </c>
    </row>
    <row r="20" spans="1:8">
      <c r="A20" s="4" t="s">
        <v>67</v>
      </c>
      <c r="C20" s="5" t="n">
        <v>0</v>
      </c>
    </row>
    <row r="21" spans="1:8">
      <c r="A21" s="4" t="s">
        <v>186</v>
      </c>
      <c r="D21" s="5" t="n">
        <v>304000</v>
      </c>
    </row>
    <row r="22" spans="1:8">
      <c r="A22" s="4" t="s">
        <v>187</v>
      </c>
      <c r="C22" s="5" t="n">
        <v>12958</v>
      </c>
      <c r="D22" s="6" t="n">
        <v>3</v>
      </c>
      <c r="F22" s="5" t="n">
        <v>12955</v>
      </c>
    </row>
    <row r="23" spans="1:8">
      <c r="A23" s="4" t="s">
        <v>188</v>
      </c>
      <c r="C23" s="5" t="n">
        <v>-9</v>
      </c>
      <c r="F23" s="5" t="n">
        <v>-9</v>
      </c>
    </row>
    <row r="24" spans="1:8">
      <c r="A24" s="4" t="s">
        <v>192</v>
      </c>
      <c r="D24" s="5" t="n">
        <v>-2857000</v>
      </c>
    </row>
    <row r="25" spans="1:8">
      <c r="A25" s="4" t="s">
        <v>154</v>
      </c>
      <c r="C25" s="5" t="n">
        <v>-201380</v>
      </c>
      <c r="E25" s="5" t="n">
        <v>-201380</v>
      </c>
    </row>
    <row r="26" spans="1:8">
      <c r="A26" s="4" t="s">
        <v>193</v>
      </c>
      <c r="C26" s="5" t="n">
        <v>-32691</v>
      </c>
      <c r="H26" s="5" t="n">
        <v>-32691</v>
      </c>
    </row>
    <row r="27" spans="1:8">
      <c r="A27" s="4" t="s">
        <v>196</v>
      </c>
      <c r="D27" s="5" t="n">
        <v>10000</v>
      </c>
    </row>
    <row r="28" spans="1:8">
      <c r="A28" s="4" t="s">
        <v>197</v>
      </c>
      <c r="C28" s="6" t="n">
        <v>560</v>
      </c>
      <c r="E28" s="5" t="n">
        <v>619</v>
      </c>
      <c r="H28" s="5" t="n">
        <v>-59</v>
      </c>
    </row>
    <row r="29" spans="1:8">
      <c r="A29" s="4" t="s">
        <v>198</v>
      </c>
      <c r="C29" s="5" t="n">
        <v>29549544</v>
      </c>
      <c r="D29" s="5" t="n">
        <v>29550000</v>
      </c>
    </row>
    <row r="30" spans="1:8">
      <c r="A30" s="4" t="s">
        <v>199</v>
      </c>
      <c r="C30" s="6" t="n">
        <v>976267</v>
      </c>
      <c r="D30" s="6" t="n">
        <v>364</v>
      </c>
      <c r="E30" s="6" t="n">
        <v>-429990</v>
      </c>
      <c r="F30" s="5" t="n">
        <v>1150731</v>
      </c>
      <c r="G30" s="5" t="n">
        <v>11381</v>
      </c>
      <c r="H30" s="5" t="n">
        <v>243781</v>
      </c>
    </row>
    <row r="31" spans="1:8">
      <c r="A31" s="3" t="s">
        <v>185</v>
      </c>
    </row>
    <row r="32" spans="1:8">
      <c r="A32" s="4" t="s">
        <v>64</v>
      </c>
      <c r="C32" s="5" t="n">
        <v>137348</v>
      </c>
      <c r="H32" s="5" t="n">
        <v>137348</v>
      </c>
    </row>
    <row r="33" spans="1:8">
      <c r="A33" s="4" t="s">
        <v>66</v>
      </c>
      <c r="C33" s="5" t="n">
        <v>-5589</v>
      </c>
      <c r="G33" s="5" t="n">
        <v>-5589</v>
      </c>
    </row>
    <row r="34" spans="1:8">
      <c r="A34" s="4" t="s">
        <v>67</v>
      </c>
      <c r="C34" s="5" t="n">
        <v>-332</v>
      </c>
      <c r="G34" s="5" t="n">
        <v>-332</v>
      </c>
    </row>
    <row r="35" spans="1:8">
      <c r="A35" s="4" t="s">
        <v>186</v>
      </c>
      <c r="D35" s="5" t="n">
        <v>240000</v>
      </c>
    </row>
    <row r="36" spans="1:8">
      <c r="A36" s="4" t="s">
        <v>187</v>
      </c>
      <c r="C36" s="5" t="n">
        <v>11426</v>
      </c>
      <c r="D36" s="6" t="n">
        <v>2</v>
      </c>
      <c r="F36" s="5" t="n">
        <v>11424</v>
      </c>
    </row>
    <row r="37" spans="1:8">
      <c r="A37" s="4" t="s">
        <v>192</v>
      </c>
      <c r="D37" s="5" t="n">
        <v>-2819000</v>
      </c>
      <c r="E37" s="5" t="n">
        <v>-2818546</v>
      </c>
    </row>
    <row r="38" spans="1:8">
      <c r="A38" s="4" t="s">
        <v>154</v>
      </c>
      <c r="C38" s="5" t="n">
        <v>-177830</v>
      </c>
      <c r="E38" s="6" t="n">
        <v>-177830</v>
      </c>
    </row>
    <row r="39" spans="1:8">
      <c r="A39" s="4" t="s">
        <v>193</v>
      </c>
      <c r="C39" s="5" t="n">
        <v>-34788</v>
      </c>
      <c r="H39" s="5" t="n">
        <v>-34788</v>
      </c>
    </row>
    <row r="40" spans="1:8">
      <c r="A40" s="4" t="s">
        <v>196</v>
      </c>
      <c r="D40" s="5" t="n">
        <v>19000</v>
      </c>
    </row>
    <row r="41" spans="1:8">
      <c r="A41" s="4" t="s">
        <v>197</v>
      </c>
      <c r="C41" s="6" t="n">
        <v>1317</v>
      </c>
      <c r="E41" s="5" t="n">
        <v>1189</v>
      </c>
      <c r="F41" s="5" t="n">
        <v>128</v>
      </c>
    </row>
    <row r="42" spans="1:8">
      <c r="A42" s="4" t="s">
        <v>200</v>
      </c>
      <c r="C42" s="5" t="n">
        <v>26990306</v>
      </c>
      <c r="D42" s="5" t="n">
        <v>26990000</v>
      </c>
    </row>
    <row r="43" spans="1:8">
      <c r="A43" s="4" t="s">
        <v>201</v>
      </c>
      <c r="C43" s="6" t="n">
        <v>907819</v>
      </c>
      <c r="D43" s="6" t="n">
        <v>366</v>
      </c>
      <c r="E43" s="6" t="n">
        <v>-606631</v>
      </c>
      <c r="F43" s="6" t="n">
        <v>1162283</v>
      </c>
      <c r="G43" s="6" t="n">
        <v>5460</v>
      </c>
      <c r="H43" s="6" t="n">
        <v>346341</v>
      </c>
    </row>
    <row r="44" spans="1:8"/>
    <row r="45" spans="1:8">
      <c r="A45" s="4" t="s">
        <v>189</v>
      </c>
      <c r="B45" s="4" t="s">
        <v>202</v>
      </c>
    </row>
    <row r="46" spans="1:8">
      <c r="A46" s="4" t="s">
        <v>191</v>
      </c>
      <c r="B46" s="4" t="s">
        <v>203</v>
      </c>
    </row>
  </sheetData>
  <mergeCells count="4">
    <mergeCell ref="A1:B1"/>
    <mergeCell ref="A44:G44"/>
    <mergeCell ref="B45:G45"/>
    <mergeCell ref="B46:G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6" t="n">
        <v>746417</v>
      </c>
    </row>
    <row r="4" spans="1:3">
      <c r="A4" s="4" t="s">
        <v>763</v>
      </c>
      <c r="B4" s="5" t="n">
        <v>0</v>
      </c>
      <c r="C4" s="6" t="n">
        <v>-1011</v>
      </c>
    </row>
    <row r="5" spans="1:3">
      <c r="A5" s="4" t="s">
        <v>105</v>
      </c>
      <c r="B5" s="5" t="n">
        <v>737224</v>
      </c>
      <c r="C5" s="5" t="n">
        <v>678793</v>
      </c>
    </row>
    <row r="6" spans="1:3">
      <c r="A6" s="4" t="s">
        <v>593</v>
      </c>
    </row>
    <row r="7" spans="1:3">
      <c r="A7" s="3" t="s">
        <v>761</v>
      </c>
    </row>
    <row r="8" spans="1:3">
      <c r="A8" s="4" t="s">
        <v>105</v>
      </c>
      <c r="B8" s="5" t="n">
        <v>737224</v>
      </c>
      <c r="C8" s="5" t="n">
        <v>678793</v>
      </c>
    </row>
    <row r="9" spans="1:3">
      <c r="A9" s="4" t="s">
        <v>764</v>
      </c>
      <c r="B9" s="5" t="n">
        <v>7221</v>
      </c>
      <c r="C9" s="5" t="n">
        <v>0</v>
      </c>
    </row>
    <row r="10" spans="1:3">
      <c r="A10" s="4" t="s">
        <v>765</v>
      </c>
    </row>
    <row r="11" spans="1:3">
      <c r="A11" s="3" t="s">
        <v>761</v>
      </c>
    </row>
    <row r="12" spans="1:3">
      <c r="A12" s="4" t="s">
        <v>762</v>
      </c>
      <c r="B12" s="5" t="n">
        <v>738362</v>
      </c>
    </row>
    <row r="13" spans="1:3">
      <c r="A13" s="4" t="s">
        <v>766</v>
      </c>
    </row>
    <row r="14" spans="1:3">
      <c r="A14" s="3" t="s">
        <v>761</v>
      </c>
    </row>
    <row r="15" spans="1:3">
      <c r="A15" s="4" t="s">
        <v>762</v>
      </c>
      <c r="B15" s="5" t="n">
        <v>738362</v>
      </c>
      <c r="C15" s="5" t="n">
        <v>684604</v>
      </c>
    </row>
    <row r="16" spans="1:3">
      <c r="A16" s="4" t="s">
        <v>763</v>
      </c>
      <c r="B16" s="5" t="n">
        <v>-9174</v>
      </c>
      <c r="C16" s="5" t="n">
        <v>-9043</v>
      </c>
    </row>
    <row r="17" spans="1:3">
      <c r="A17" s="4" t="s">
        <v>105</v>
      </c>
      <c r="B17" s="5" t="n">
        <v>729188</v>
      </c>
      <c r="C17" s="5" t="n">
        <v>675561</v>
      </c>
    </row>
    <row r="18" spans="1:3">
      <c r="A18" s="4" t="s">
        <v>767</v>
      </c>
    </row>
    <row r="19" spans="1:3">
      <c r="A19" s="3" t="s">
        <v>761</v>
      </c>
    </row>
    <row r="20" spans="1:3">
      <c r="A20" s="4" t="s">
        <v>762</v>
      </c>
      <c r="B20" s="5" t="n">
        <v>834</v>
      </c>
    </row>
    <row r="21" spans="1:3">
      <c r="A21" s="4" t="s">
        <v>768</v>
      </c>
    </row>
    <row r="22" spans="1:3">
      <c r="A22" s="3" t="s">
        <v>761</v>
      </c>
    </row>
    <row r="23" spans="1:3">
      <c r="A23" s="4" t="s">
        <v>762</v>
      </c>
      <c r="B23" s="5" t="n">
        <v>834</v>
      </c>
      <c r="C23" s="5" t="n">
        <v>3496</v>
      </c>
    </row>
    <row r="24" spans="1:3">
      <c r="A24" s="4" t="s">
        <v>763</v>
      </c>
      <c r="B24" s="5" t="n">
        <v>-19</v>
      </c>
      <c r="C24" s="5" t="n">
        <v>-264</v>
      </c>
    </row>
    <row r="25" spans="1:3">
      <c r="A25" s="4" t="s">
        <v>105</v>
      </c>
      <c r="B25" s="6" t="n">
        <v>815</v>
      </c>
      <c r="C25" s="6" t="n">
        <v>3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69</v>
      </c>
      <c r="B1" s="2" t="s">
        <v>2</v>
      </c>
    </row>
    <row r="2" spans="1:2">
      <c r="A2" s="3" t="s">
        <v>761</v>
      </c>
    </row>
    <row r="3" spans="1:2">
      <c r="A3" s="4" t="s">
        <v>770</v>
      </c>
      <c r="B3" s="4" t="s">
        <v>771</v>
      </c>
    </row>
    <row r="4" spans="1:2">
      <c r="A4" s="4" t="s">
        <v>435</v>
      </c>
    </row>
    <row r="5" spans="1:2">
      <c r="A5" s="3" t="s">
        <v>761</v>
      </c>
    </row>
    <row r="6" spans="1:2">
      <c r="A6" s="4" t="s">
        <v>772</v>
      </c>
      <c r="B6" s="4" t="s">
        <v>773</v>
      </c>
    </row>
    <row r="7" spans="1:2">
      <c r="A7" s="4" t="s">
        <v>441</v>
      </c>
    </row>
    <row r="8" spans="1:2">
      <c r="A8" s="3" t="s">
        <v>761</v>
      </c>
    </row>
    <row r="9" spans="1:2">
      <c r="A9" s="4" t="s">
        <v>772</v>
      </c>
      <c r="B9" s="4" t="s">
        <v>7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75</v>
      </c>
      <c r="B1" s="2" t="s">
        <v>776</v>
      </c>
      <c r="C1" s="2" t="s">
        <v>777</v>
      </c>
      <c r="D1" s="2" t="s">
        <v>117</v>
      </c>
      <c r="E1" s="2" t="s">
        <v>118</v>
      </c>
    </row>
    <row r="2" spans="1:5">
      <c r="A2" s="3" t="s">
        <v>778</v>
      </c>
    </row>
    <row r="3" spans="1:5">
      <c r="A3" s="4" t="s">
        <v>779</v>
      </c>
      <c r="C3" s="6" t="n">
        <v>23200000</v>
      </c>
      <c r="D3" s="6" t="n">
        <v>30200000</v>
      </c>
      <c r="E3" s="6" t="n">
        <v>31200000</v>
      </c>
    </row>
    <row r="4" spans="1:5">
      <c r="A4" s="4" t="s">
        <v>780</v>
      </c>
      <c r="B4" s="6" t="n">
        <v>259100000</v>
      </c>
    </row>
    <row r="5" spans="1:5">
      <c r="A5" s="4" t="s">
        <v>781</v>
      </c>
      <c r="B5" s="6" t="n">
        <v>250000000</v>
      </c>
    </row>
    <row r="6" spans="1:5">
      <c r="A6" s="4" t="s">
        <v>782</v>
      </c>
      <c r="C6" s="5" t="n">
        <v>0</v>
      </c>
    </row>
    <row r="7" spans="1:5">
      <c r="A7" s="4" t="s">
        <v>783</v>
      </c>
      <c r="C7" s="5" t="n">
        <v>7</v>
      </c>
    </row>
    <row r="8" spans="1:5">
      <c r="A8" s="4" t="s">
        <v>765</v>
      </c>
    </row>
    <row r="9" spans="1:5">
      <c r="A9" s="3" t="s">
        <v>778</v>
      </c>
    </row>
    <row r="10" spans="1:5">
      <c r="A10" s="4" t="s">
        <v>770</v>
      </c>
      <c r="C10" s="4" t="s">
        <v>771</v>
      </c>
    </row>
    <row r="11" spans="1:5">
      <c r="A11" s="4" t="s">
        <v>784</v>
      </c>
    </row>
    <row r="12" spans="1:5">
      <c r="A12" s="3" t="s">
        <v>778</v>
      </c>
    </row>
    <row r="13" spans="1:5">
      <c r="A13" s="4" t="s">
        <v>772</v>
      </c>
      <c r="C13" s="4" t="s">
        <v>773</v>
      </c>
    </row>
    <row r="14" spans="1:5">
      <c r="A14" s="4" t="s">
        <v>785</v>
      </c>
    </row>
    <row r="15" spans="1:5">
      <c r="A15" s="3" t="s">
        <v>778</v>
      </c>
    </row>
    <row r="16" spans="1:5">
      <c r="A16" s="4" t="s">
        <v>772</v>
      </c>
      <c r="C16" s="4" t="s">
        <v>774</v>
      </c>
    </row>
    <row r="17" spans="1:5">
      <c r="A17" s="4" t="s">
        <v>786</v>
      </c>
    </row>
    <row r="18" spans="1:5">
      <c r="A18" s="3" t="s">
        <v>778</v>
      </c>
    </row>
    <row r="19" spans="1:5">
      <c r="A19" s="4" t="s">
        <v>770</v>
      </c>
      <c r="B19" s="4" t="s">
        <v>787</v>
      </c>
    </row>
    <row r="20" spans="1:5">
      <c r="A20" s="4" t="s">
        <v>788</v>
      </c>
    </row>
    <row r="21" spans="1:5">
      <c r="A21" s="3" t="s">
        <v>778</v>
      </c>
    </row>
    <row r="22" spans="1:5">
      <c r="A22" s="4" t="s">
        <v>789</v>
      </c>
      <c r="B22" s="6" t="n">
        <v>230600000</v>
      </c>
    </row>
    <row r="23" spans="1:5">
      <c r="A23" s="4" t="s">
        <v>772</v>
      </c>
      <c r="B23" s="4" t="s">
        <v>790</v>
      </c>
    </row>
    <row r="24" spans="1:5">
      <c r="A24" s="4" t="s">
        <v>791</v>
      </c>
    </row>
    <row r="25" spans="1:5">
      <c r="A25" s="3" t="s">
        <v>778</v>
      </c>
    </row>
    <row r="26" spans="1:5">
      <c r="A26" s="4" t="s">
        <v>789</v>
      </c>
      <c r="B26" s="6" t="n">
        <v>19400000</v>
      </c>
    </row>
    <row r="27" spans="1:5">
      <c r="A27" s="4" t="s">
        <v>772</v>
      </c>
      <c r="B27" s="4" t="s">
        <v>792</v>
      </c>
    </row>
    <row r="28" spans="1:5">
      <c r="A28" s="4" t="s">
        <v>714</v>
      </c>
    </row>
    <row r="29" spans="1:5">
      <c r="A29" s="3" t="s">
        <v>778</v>
      </c>
    </row>
    <row r="30" spans="1:5">
      <c r="A30" s="4" t="s">
        <v>446</v>
      </c>
      <c r="C30" s="6" t="n">
        <v>200000000</v>
      </c>
    </row>
    <row r="31" spans="1:5">
      <c r="A31" s="4" t="s">
        <v>793</v>
      </c>
      <c r="C31" s="6" t="n">
        <v>0</v>
      </c>
    </row>
    <row r="32" spans="1:5">
      <c r="A32" s="4" t="s">
        <v>794</v>
      </c>
    </row>
    <row r="33" spans="1:5">
      <c r="A33" s="3" t="s">
        <v>778</v>
      </c>
    </row>
    <row r="34" spans="1:5">
      <c r="A34" s="4" t="s">
        <v>795</v>
      </c>
      <c r="C34" s="4" t="s">
        <v>796</v>
      </c>
    </row>
    <row r="35" spans="1:5">
      <c r="A35" s="4" t="s">
        <v>797</v>
      </c>
    </row>
    <row r="36" spans="1:5">
      <c r="A36" s="3" t="s">
        <v>778</v>
      </c>
    </row>
    <row r="37" spans="1:5">
      <c r="A37" s="4" t="s">
        <v>795</v>
      </c>
      <c r="C37" s="4" t="s">
        <v>445</v>
      </c>
    </row>
    <row r="38" spans="1:5">
      <c r="A38" s="4" t="s">
        <v>798</v>
      </c>
    </row>
    <row r="39" spans="1:5">
      <c r="A39" s="3" t="s">
        <v>778</v>
      </c>
    </row>
    <row r="40" spans="1:5">
      <c r="A40" s="4" t="s">
        <v>446</v>
      </c>
      <c r="C40" s="6" t="n">
        <v>100000000</v>
      </c>
    </row>
    <row r="41" spans="1:5">
      <c r="A41" s="4" t="s">
        <v>389</v>
      </c>
    </row>
    <row r="42" spans="1:5">
      <c r="A42" s="3" t="s">
        <v>778</v>
      </c>
    </row>
    <row r="43" spans="1:5">
      <c r="A43" s="4" t="s">
        <v>446</v>
      </c>
      <c r="C43" s="5" t="n">
        <v>250000000</v>
      </c>
    </row>
    <row r="44" spans="1:5">
      <c r="A44" s="4" t="s">
        <v>793</v>
      </c>
      <c r="C44" s="6" t="n">
        <v>0</v>
      </c>
    </row>
    <row r="45" spans="1:5">
      <c r="A45" s="4" t="s">
        <v>799</v>
      </c>
    </row>
    <row r="46" spans="1:5">
      <c r="A46" s="3" t="s">
        <v>778</v>
      </c>
    </row>
    <row r="47" spans="1:5">
      <c r="A47" s="4" t="s">
        <v>800</v>
      </c>
      <c r="C47" s="4" t="s">
        <v>801</v>
      </c>
    </row>
    <row r="48" spans="1:5">
      <c r="A48" s="4" t="s">
        <v>802</v>
      </c>
    </row>
    <row r="49" spans="1:5">
      <c r="A49" s="3" t="s">
        <v>778</v>
      </c>
    </row>
    <row r="50" spans="1:5">
      <c r="A50" s="4" t="s">
        <v>800</v>
      </c>
      <c r="C50" s="4" t="s">
        <v>8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804</v>
      </c>
      <c r="B1" s="2" t="s">
        <v>116</v>
      </c>
    </row>
    <row r="2" spans="1:2">
      <c r="A2" s="3" t="s">
        <v>805</v>
      </c>
    </row>
    <row r="3" spans="1:2">
      <c r="A3" s="5" t="n">
        <v>2017</v>
      </c>
      <c r="B3" s="6" t="n">
        <v>101818</v>
      </c>
    </row>
    <row r="4" spans="1:2">
      <c r="A4" s="5" t="n">
        <v>2018</v>
      </c>
      <c r="B4" s="5" t="n">
        <v>98448</v>
      </c>
    </row>
    <row r="5" spans="1:2">
      <c r="A5" s="5" t="n">
        <v>2019</v>
      </c>
      <c r="B5" s="5" t="n">
        <v>84992</v>
      </c>
    </row>
    <row r="6" spans="1:2">
      <c r="A6" s="5" t="n">
        <v>2020</v>
      </c>
      <c r="B6" s="5" t="n">
        <v>83521</v>
      </c>
    </row>
    <row r="7" spans="1:2">
      <c r="A7" s="5" t="n">
        <v>2021</v>
      </c>
      <c r="B7" s="5" t="n">
        <v>82261</v>
      </c>
    </row>
    <row r="8" spans="1:2">
      <c r="A8" s="4" t="s">
        <v>546</v>
      </c>
      <c r="B8" s="5" t="n">
        <v>295377</v>
      </c>
    </row>
    <row r="9" spans="1:2">
      <c r="A9" s="4" t="s">
        <v>806</v>
      </c>
      <c r="B9" s="5" t="n">
        <v>746417</v>
      </c>
    </row>
    <row r="10" spans="1:2">
      <c r="A10" s="4" t="s">
        <v>765</v>
      </c>
    </row>
    <row r="11" spans="1:2">
      <c r="A11" s="3" t="s">
        <v>805</v>
      </c>
    </row>
    <row r="12" spans="1:2">
      <c r="A12" s="5" t="n">
        <v>2017</v>
      </c>
      <c r="B12" s="5" t="n">
        <v>101214</v>
      </c>
    </row>
    <row r="13" spans="1:2">
      <c r="A13" s="5" t="n">
        <v>2018</v>
      </c>
      <c r="B13" s="5" t="n">
        <v>91223</v>
      </c>
    </row>
    <row r="14" spans="1:2">
      <c r="A14" s="5" t="n">
        <v>2019</v>
      </c>
      <c r="B14" s="5" t="n">
        <v>84988</v>
      </c>
    </row>
    <row r="15" spans="1:2">
      <c r="A15" s="5" t="n">
        <v>2020</v>
      </c>
      <c r="B15" s="5" t="n">
        <v>83516</v>
      </c>
    </row>
    <row r="16" spans="1:2">
      <c r="A16" s="5" t="n">
        <v>2021</v>
      </c>
      <c r="B16" s="5" t="n">
        <v>82256</v>
      </c>
    </row>
    <row r="17" spans="1:2">
      <c r="A17" s="4" t="s">
        <v>546</v>
      </c>
      <c r="B17" s="5" t="n">
        <v>295165</v>
      </c>
    </row>
    <row r="18" spans="1:2">
      <c r="A18" s="4" t="s">
        <v>806</v>
      </c>
      <c r="B18" s="5" t="n">
        <v>738362</v>
      </c>
    </row>
    <row r="19" spans="1:2">
      <c r="A19" s="4" t="s">
        <v>767</v>
      </c>
    </row>
    <row r="20" spans="1:2">
      <c r="A20" s="3" t="s">
        <v>805</v>
      </c>
    </row>
    <row r="21" spans="1:2">
      <c r="A21" s="5" t="n">
        <v>2017</v>
      </c>
      <c r="B21" s="5" t="n">
        <v>604</v>
      </c>
    </row>
    <row r="22" spans="1:2">
      <c r="A22" s="5" t="n">
        <v>2018</v>
      </c>
      <c r="B22" s="5" t="n">
        <v>4</v>
      </c>
    </row>
    <row r="23" spans="1:2">
      <c r="A23" s="5" t="n">
        <v>2019</v>
      </c>
      <c r="B23" s="5" t="n">
        <v>4</v>
      </c>
    </row>
    <row r="24" spans="1:2">
      <c r="A24" s="5" t="n">
        <v>2020</v>
      </c>
      <c r="B24" s="5" t="n">
        <v>5</v>
      </c>
    </row>
    <row r="25" spans="1:2">
      <c r="A25" s="5" t="n">
        <v>2021</v>
      </c>
      <c r="B25" s="5" t="n">
        <v>5</v>
      </c>
    </row>
    <row r="26" spans="1:2">
      <c r="A26" s="4" t="s">
        <v>546</v>
      </c>
      <c r="B26" s="5" t="n">
        <v>212</v>
      </c>
    </row>
    <row r="27" spans="1:2">
      <c r="A27" s="4" t="s">
        <v>806</v>
      </c>
      <c r="B27" s="5" t="n">
        <v>834</v>
      </c>
    </row>
    <row r="28" spans="1:2">
      <c r="A28" s="4" t="s">
        <v>807</v>
      </c>
    </row>
    <row r="29" spans="1:2">
      <c r="A29" s="3" t="s">
        <v>805</v>
      </c>
    </row>
    <row r="30" spans="1:2">
      <c r="A30" s="5" t="n">
        <v>2017</v>
      </c>
      <c r="B30" s="5" t="n">
        <v>0</v>
      </c>
    </row>
    <row r="31" spans="1:2">
      <c r="A31" s="5" t="n">
        <v>2018</v>
      </c>
      <c r="B31" s="5" t="n">
        <v>7221</v>
      </c>
    </row>
    <row r="32" spans="1:2">
      <c r="A32" s="5" t="n">
        <v>2019</v>
      </c>
      <c r="B32" s="5" t="n">
        <v>0</v>
      </c>
    </row>
    <row r="33" spans="1:2">
      <c r="A33" s="5" t="n">
        <v>2020</v>
      </c>
      <c r="B33" s="5" t="n">
        <v>0</v>
      </c>
    </row>
    <row r="34" spans="1:2">
      <c r="A34" s="5" t="n">
        <v>2021</v>
      </c>
      <c r="B34" s="5" t="n">
        <v>0</v>
      </c>
    </row>
    <row r="35" spans="1:2">
      <c r="A35" s="4" t="s">
        <v>546</v>
      </c>
      <c r="B35" s="5" t="n">
        <v>0</v>
      </c>
    </row>
    <row r="36" spans="1:2">
      <c r="A36" s="4" t="s">
        <v>806</v>
      </c>
      <c r="B36" s="6" t="n">
        <v>72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809</v>
      </c>
    </row>
    <row r="2" spans="1:3">
      <c r="B2" s="2" t="s">
        <v>810</v>
      </c>
      <c r="C2" s="2" t="s">
        <v>811</v>
      </c>
    </row>
    <row r="3" spans="1:3">
      <c r="A3" s="3" t="s">
        <v>812</v>
      </c>
    </row>
    <row r="4" spans="1:3">
      <c r="A4" s="4" t="s">
        <v>813</v>
      </c>
      <c r="C4" s="6" t="n">
        <v>40</v>
      </c>
    </row>
    <row r="5" spans="1:3">
      <c r="A5" s="4" t="s">
        <v>814</v>
      </c>
      <c r="B5" s="4" t="s">
        <v>815</v>
      </c>
    </row>
    <row r="6" spans="1:3">
      <c r="A6" s="4" t="s">
        <v>816</v>
      </c>
      <c r="B6" s="4" t="s">
        <v>8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235</v>
      </c>
    </row>
    <row r="3" spans="1:3">
      <c r="A3" s="4" t="s">
        <v>819</v>
      </c>
      <c r="B3" s="6" t="n">
        <v>0</v>
      </c>
      <c r="C3" s="6" t="n">
        <v>40000</v>
      </c>
    </row>
    <row r="4" spans="1:3">
      <c r="A4" s="4" t="s">
        <v>763</v>
      </c>
      <c r="B4" s="5" t="n">
        <v>0</v>
      </c>
      <c r="C4" s="5" t="n">
        <v>-1011</v>
      </c>
    </row>
    <row r="5" spans="1:3">
      <c r="A5" s="4" t="s">
        <v>86</v>
      </c>
      <c r="B5" s="6" t="n">
        <v>0</v>
      </c>
      <c r="C5" s="6" t="n">
        <v>389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821</v>
      </c>
      <c r="D1" s="2" t="s">
        <v>32</v>
      </c>
      <c r="E1" s="2" t="s">
        <v>822</v>
      </c>
    </row>
    <row r="2" spans="1:5">
      <c r="A2" s="3" t="s">
        <v>235</v>
      </c>
    </row>
    <row r="3" spans="1:5">
      <c r="A3" s="4" t="s">
        <v>111</v>
      </c>
      <c r="B3" s="5" t="n">
        <v>100000000</v>
      </c>
      <c r="D3" s="5" t="n">
        <v>100000000</v>
      </c>
    </row>
    <row r="4" spans="1:5">
      <c r="A4" s="4" t="s">
        <v>110</v>
      </c>
      <c r="B4" s="7" t="n">
        <v>0.01</v>
      </c>
      <c r="D4" s="7" t="n">
        <v>0.01</v>
      </c>
    </row>
    <row r="5" spans="1:5">
      <c r="A5" s="4" t="s">
        <v>112</v>
      </c>
      <c r="B5" s="5" t="n">
        <v>36633868</v>
      </c>
      <c r="D5" s="5" t="n">
        <v>36393800</v>
      </c>
    </row>
    <row r="6" spans="1:5">
      <c r="A6" s="4" t="s">
        <v>823</v>
      </c>
      <c r="B6" s="5" t="n">
        <v>26990306</v>
      </c>
      <c r="D6" s="5" t="n">
        <v>29549544</v>
      </c>
    </row>
    <row r="7" spans="1:5">
      <c r="A7" s="4" t="s">
        <v>113</v>
      </c>
      <c r="B7" s="5" t="n">
        <v>9643562</v>
      </c>
      <c r="D7" s="5" t="n">
        <v>6844256</v>
      </c>
    </row>
    <row r="8" spans="1:5">
      <c r="A8" s="4" t="s">
        <v>107</v>
      </c>
      <c r="B8" s="5" t="n">
        <v>2000000</v>
      </c>
      <c r="D8" s="5" t="n">
        <v>2000000</v>
      </c>
    </row>
    <row r="9" spans="1:5">
      <c r="A9" s="4" t="s">
        <v>106</v>
      </c>
      <c r="B9" s="7" t="n">
        <v>0.01</v>
      </c>
      <c r="D9" s="7" t="n">
        <v>0.01</v>
      </c>
    </row>
    <row r="10" spans="1:5">
      <c r="A10" s="4" t="s">
        <v>108</v>
      </c>
      <c r="B10" s="5" t="n">
        <v>0</v>
      </c>
      <c r="D10" s="5" t="n">
        <v>0</v>
      </c>
    </row>
    <row r="11" spans="1:5">
      <c r="A11" s="4" t="s">
        <v>109</v>
      </c>
      <c r="B11" s="5" t="n">
        <v>0</v>
      </c>
      <c r="D11" s="5" t="n">
        <v>0</v>
      </c>
    </row>
    <row r="12" spans="1:5">
      <c r="A12" s="4" t="s">
        <v>824</v>
      </c>
      <c r="C12" s="5" t="n">
        <v>2000000</v>
      </c>
    </row>
    <row r="13" spans="1:5">
      <c r="A13" s="4" t="s">
        <v>824</v>
      </c>
      <c r="E13" s="5" t="n">
        <v>8900000</v>
      </c>
    </row>
    <row r="14" spans="1:5">
      <c r="A14" s="4" t="s">
        <v>825</v>
      </c>
      <c r="B14" s="5" t="n">
        <v>1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3" t="s">
        <v>827</v>
      </c>
    </row>
    <row r="4" spans="1:4">
      <c r="A4" s="4" t="s">
        <v>828</v>
      </c>
      <c r="B4" s="5" t="n">
        <v>6844256</v>
      </c>
    </row>
    <row r="5" spans="1:4">
      <c r="A5" s="4" t="s">
        <v>829</v>
      </c>
      <c r="B5" s="5" t="n">
        <v>9643562</v>
      </c>
      <c r="C5" s="5" t="n">
        <v>6844256</v>
      </c>
    </row>
    <row r="6" spans="1:4">
      <c r="A6" s="4" t="s">
        <v>830</v>
      </c>
      <c r="B6" s="6" t="n">
        <v>177830</v>
      </c>
      <c r="C6" s="6" t="n">
        <v>201380</v>
      </c>
      <c r="D6" s="6" t="n">
        <v>203596</v>
      </c>
    </row>
    <row r="7" spans="1:4">
      <c r="A7" s="4" t="s">
        <v>179</v>
      </c>
    </row>
    <row r="8" spans="1:4">
      <c r="A8" s="3" t="s">
        <v>827</v>
      </c>
    </row>
    <row r="9" spans="1:4">
      <c r="A9" s="4" t="s">
        <v>828</v>
      </c>
      <c r="B9" s="5" t="n">
        <v>6854083</v>
      </c>
    </row>
    <row r="10" spans="1:4">
      <c r="A10" s="4" t="s">
        <v>831</v>
      </c>
      <c r="B10" s="5" t="n">
        <v>2818546</v>
      </c>
    </row>
    <row r="11" spans="1:4">
      <c r="A11" s="4" t="s">
        <v>829</v>
      </c>
      <c r="B11" s="5" t="n">
        <v>9672629</v>
      </c>
      <c r="C11" s="5" t="n">
        <v>6854083</v>
      </c>
    </row>
    <row r="12" spans="1:4">
      <c r="A12" s="4" t="s">
        <v>832</v>
      </c>
      <c r="B12" s="6" t="n">
        <v>430609</v>
      </c>
    </row>
    <row r="13" spans="1:4">
      <c r="A13" s="4" t="s">
        <v>830</v>
      </c>
      <c r="B13" s="5" t="n">
        <v>177830</v>
      </c>
      <c r="C13" s="6" t="n">
        <v>201380</v>
      </c>
      <c r="D13" s="6" t="n">
        <v>203596</v>
      </c>
    </row>
    <row r="14" spans="1:4">
      <c r="A14" s="4" t="s">
        <v>833</v>
      </c>
      <c r="B14" s="6" t="n">
        <v>608439</v>
      </c>
      <c r="C14" s="6" t="n">
        <v>430609</v>
      </c>
    </row>
    <row r="15" spans="1:4">
      <c r="A15" s="4" t="s">
        <v>834</v>
      </c>
      <c r="B15" s="7" t="n">
        <v>62.83</v>
      </c>
    </row>
    <row r="16" spans="1:4">
      <c r="A16" s="4" t="s">
        <v>835</v>
      </c>
      <c r="B16" s="11" t="n">
        <v>63.09</v>
      </c>
    </row>
    <row r="17" spans="1:4">
      <c r="A17" s="4" t="s">
        <v>836</v>
      </c>
      <c r="B17" s="7" t="n">
        <v>62.9</v>
      </c>
      <c r="C17" s="7" t="n">
        <v>62.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838</v>
      </c>
    </row>
    <row r="4" spans="1:4">
      <c r="A4" s="4" t="s">
        <v>61</v>
      </c>
      <c r="B4" s="7" t="n">
        <v>1.25</v>
      </c>
      <c r="C4" s="7" t="n">
        <v>1.05</v>
      </c>
      <c r="D4" s="7" t="n">
        <v>0.25</v>
      </c>
    </row>
    <row r="5" spans="1:4">
      <c r="A5" s="4" t="s">
        <v>839</v>
      </c>
    </row>
    <row r="6" spans="1:4">
      <c r="A6" s="3" t="s">
        <v>838</v>
      </c>
    </row>
    <row r="7" spans="1:4">
      <c r="A7" s="4" t="s">
        <v>61</v>
      </c>
      <c r="B7" s="11" t="n">
        <v>0.3</v>
      </c>
    </row>
    <row r="8" spans="1:4">
      <c r="A8" s="4" t="s">
        <v>840</v>
      </c>
    </row>
    <row r="9" spans="1:4">
      <c r="A9" s="3" t="s">
        <v>838</v>
      </c>
    </row>
    <row r="10" spans="1:4">
      <c r="A10" s="4" t="s">
        <v>61</v>
      </c>
      <c r="B10" s="9" t="n">
        <v>0.3</v>
      </c>
    </row>
    <row r="11" spans="1:4">
      <c r="A11" s="4" t="s">
        <v>841</v>
      </c>
    </row>
    <row r="12" spans="1:4">
      <c r="A12" s="3" t="s">
        <v>838</v>
      </c>
    </row>
    <row r="13" spans="1:4">
      <c r="A13" s="4" t="s">
        <v>61</v>
      </c>
      <c r="B13" s="9" t="n">
        <v>0.3</v>
      </c>
    </row>
    <row r="14" spans="1:4">
      <c r="A14" s="4" t="s">
        <v>842</v>
      </c>
    </row>
    <row r="15" spans="1:4">
      <c r="A15" s="3" t="s">
        <v>838</v>
      </c>
    </row>
    <row r="16" spans="1:4">
      <c r="A16" s="4" t="s">
        <v>61</v>
      </c>
      <c r="B16" s="7" t="n">
        <v>0.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43</v>
      </c>
      <c r="B1" s="2" t="s">
        <v>2</v>
      </c>
      <c r="C1" s="2" t="s">
        <v>2</v>
      </c>
      <c r="D1" s="2" t="s">
        <v>32</v>
      </c>
      <c r="E1" s="2" t="s">
        <v>33</v>
      </c>
    </row>
    <row r="2" spans="1:5">
      <c r="A2" s="3" t="s">
        <v>844</v>
      </c>
    </row>
    <row r="3" spans="1:5">
      <c r="A3" s="4" t="s">
        <v>845</v>
      </c>
      <c r="B3" s="4" t="s">
        <v>846</v>
      </c>
    </row>
    <row r="4" spans="1:5">
      <c r="A4" s="4" t="s">
        <v>847</v>
      </c>
      <c r="B4" s="4" t="s">
        <v>848</v>
      </c>
    </row>
    <row r="5" spans="1:5">
      <c r="A5" s="4" t="s">
        <v>849</v>
      </c>
      <c r="B5" s="5" t="n">
        <v>15000</v>
      </c>
      <c r="C5" s="5" t="n">
        <v>15000</v>
      </c>
    </row>
    <row r="6" spans="1:5">
      <c r="A6" s="4" t="s">
        <v>850</v>
      </c>
      <c r="B6" s="5" t="n">
        <v>15000</v>
      </c>
      <c r="C6" s="5" t="n">
        <v>15000</v>
      </c>
    </row>
    <row r="7" spans="1:5">
      <c r="A7" s="4" t="s">
        <v>851</v>
      </c>
      <c r="D7" s="7" t="n">
        <v>17.67</v>
      </c>
    </row>
    <row r="8" spans="1:5">
      <c r="A8" s="4" t="s">
        <v>852</v>
      </c>
      <c r="B8" s="4" t="s">
        <v>853</v>
      </c>
    </row>
    <row r="9" spans="1:5">
      <c r="A9" s="4" t="s">
        <v>854</v>
      </c>
    </row>
    <row r="10" spans="1:5">
      <c r="A10" s="3" t="s">
        <v>844</v>
      </c>
    </row>
    <row r="11" spans="1:5">
      <c r="A11" s="4" t="s">
        <v>855</v>
      </c>
      <c r="B11" s="5" t="n">
        <v>6000000</v>
      </c>
      <c r="C11" s="5" t="n">
        <v>6000000</v>
      </c>
    </row>
    <row r="12" spans="1:5">
      <c r="A12" s="4" t="s">
        <v>856</v>
      </c>
      <c r="B12" s="5" t="n">
        <v>1500000</v>
      </c>
      <c r="C12" s="5" t="n">
        <v>1500000</v>
      </c>
    </row>
    <row r="13" spans="1:5">
      <c r="A13" s="4" t="s">
        <v>849</v>
      </c>
      <c r="B13" s="5" t="n">
        <v>0</v>
      </c>
      <c r="C13" s="5" t="n">
        <v>0</v>
      </c>
      <c r="D13" s="5" t="n">
        <v>0</v>
      </c>
    </row>
    <row r="14" spans="1:5">
      <c r="A14" s="4" t="s">
        <v>850</v>
      </c>
      <c r="B14" s="5" t="n">
        <v>0</v>
      </c>
      <c r="C14" s="5" t="n">
        <v>0</v>
      </c>
      <c r="D14" s="5" t="n">
        <v>0</v>
      </c>
    </row>
    <row r="15" spans="1:5">
      <c r="A15" s="4" t="s">
        <v>857</v>
      </c>
      <c r="C15" s="5" t="n">
        <v>0</v>
      </c>
      <c r="D15" s="5" t="n">
        <v>0</v>
      </c>
      <c r="E15" s="5" t="n">
        <v>0</v>
      </c>
    </row>
    <row r="16" spans="1:5">
      <c r="A16" s="4" t="s">
        <v>659</v>
      </c>
    </row>
    <row r="17" spans="1:5">
      <c r="A17" s="3" t="s">
        <v>844</v>
      </c>
    </row>
    <row r="18" spans="1:5">
      <c r="A18" s="4" t="s">
        <v>858</v>
      </c>
      <c r="C18" s="7" t="n">
        <v>58.58</v>
      </c>
    </row>
    <row r="19" spans="1:5">
      <c r="A19" s="4" t="s">
        <v>859</v>
      </c>
      <c r="C19" s="10" t="n">
        <v>3.4</v>
      </c>
      <c r="D19" s="10" t="n">
        <v>18.9</v>
      </c>
      <c r="E19" s="10" t="n">
        <v>10.3</v>
      </c>
    </row>
    <row r="20" spans="1:5">
      <c r="A20" s="4" t="s">
        <v>860</v>
      </c>
    </row>
    <row r="21" spans="1:5">
      <c r="A21" s="3" t="s">
        <v>844</v>
      </c>
    </row>
    <row r="22" spans="1:5">
      <c r="A22" s="4" t="s">
        <v>845</v>
      </c>
      <c r="B22" s="4" t="s">
        <v>861</v>
      </c>
    </row>
    <row r="23" spans="1:5">
      <c r="A23" s="4" t="s">
        <v>858</v>
      </c>
      <c r="C23" s="7" t="n">
        <v>16.12</v>
      </c>
      <c r="D23" s="7" t="n">
        <v>29.75</v>
      </c>
      <c r="E23" s="7" t="n">
        <v>27.98</v>
      </c>
    </row>
    <row r="24" spans="1:5">
      <c r="A24" s="4" t="s">
        <v>859</v>
      </c>
      <c r="C24" s="10" t="n">
        <v>1.4</v>
      </c>
      <c r="D24" s="10" t="n">
        <v>4.7</v>
      </c>
      <c r="E24" s="10" t="n">
        <v>12.2</v>
      </c>
    </row>
    <row r="25" spans="1:5">
      <c r="A25" s="4" t="s">
        <v>862</v>
      </c>
      <c r="B25" s="10" t="n">
        <v>39.3</v>
      </c>
      <c r="C25" s="10" t="n">
        <v>39.3</v>
      </c>
    </row>
    <row r="26" spans="1:5">
      <c r="A26" s="4" t="s">
        <v>863</v>
      </c>
      <c r="B26" s="4" t="s">
        <v>864</v>
      </c>
    </row>
    <row r="27" spans="1:5">
      <c r="A27" s="4" t="s">
        <v>865</v>
      </c>
      <c r="B27" s="5" t="n">
        <v>557234</v>
      </c>
      <c r="C27" s="5" t="n">
        <v>557234</v>
      </c>
    </row>
    <row r="28" spans="1:5">
      <c r="A28" s="4" t="s">
        <v>866</v>
      </c>
      <c r="B28" s="7" t="n">
        <v>24.03</v>
      </c>
    </row>
    <row r="29" spans="1:5">
      <c r="A29" s="4" t="s">
        <v>867</v>
      </c>
      <c r="B29" s="10" t="n">
        <v>34.1</v>
      </c>
      <c r="C29" s="10" t="n">
        <v>34.1</v>
      </c>
    </row>
    <row r="30" spans="1:5">
      <c r="A30" s="4" t="s">
        <v>868</v>
      </c>
      <c r="C30" s="10" t="n">
        <v>5.6</v>
      </c>
      <c r="D30" s="10" t="n">
        <v>4.3</v>
      </c>
      <c r="E30" s="10" t="n">
        <v>1.3</v>
      </c>
    </row>
    <row r="31" spans="1:5">
      <c r="A31" s="4" t="s">
        <v>869</v>
      </c>
    </row>
    <row r="32" spans="1:5">
      <c r="A32" s="3" t="s">
        <v>844</v>
      </c>
    </row>
    <row r="33" spans="1:5">
      <c r="A33" s="4" t="s">
        <v>855</v>
      </c>
      <c r="B33" s="5" t="n">
        <v>500000</v>
      </c>
      <c r="C33" s="5" t="n">
        <v>500000</v>
      </c>
    </row>
    <row r="34" spans="1:5">
      <c r="A34" s="4" t="s">
        <v>870</v>
      </c>
    </row>
    <row r="35" spans="1:5">
      <c r="A35" s="3" t="s">
        <v>844</v>
      </c>
    </row>
    <row r="36" spans="1:5">
      <c r="A36" s="4" t="s">
        <v>871</v>
      </c>
      <c r="C36" s="4" t="s">
        <v>872</v>
      </c>
    </row>
    <row r="37" spans="1:5">
      <c r="A37" s="4" t="s">
        <v>873</v>
      </c>
    </row>
    <row r="38" spans="1:5">
      <c r="A38" s="3" t="s">
        <v>844</v>
      </c>
    </row>
    <row r="39" spans="1:5">
      <c r="A39" s="4" t="s">
        <v>858</v>
      </c>
      <c r="D39" s="7" t="n">
        <v>75.61</v>
      </c>
      <c r="E39" s="7" t="n">
        <v>52.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44</v>
      </c>
    </row>
    <row r="4" spans="1:4">
      <c r="A4" s="4" t="s">
        <v>875</v>
      </c>
      <c r="B4" s="6" t="n">
        <v>13949</v>
      </c>
      <c r="C4" s="6" t="n">
        <v>14142</v>
      </c>
      <c r="D4" s="6" t="n">
        <v>13376</v>
      </c>
    </row>
    <row r="5" spans="1:4">
      <c r="A5" s="4" t="s">
        <v>876</v>
      </c>
    </row>
    <row r="6" spans="1:4">
      <c r="A6" s="3" t="s">
        <v>844</v>
      </c>
    </row>
    <row r="7" spans="1:4">
      <c r="A7" s="4" t="s">
        <v>875</v>
      </c>
      <c r="B7" s="5" t="n">
        <v>9372</v>
      </c>
      <c r="C7" s="5" t="n">
        <v>8879</v>
      </c>
      <c r="D7" s="5" t="n">
        <v>8731</v>
      </c>
    </row>
    <row r="8" spans="1:4">
      <c r="A8" s="4" t="s">
        <v>457</v>
      </c>
    </row>
    <row r="9" spans="1:4">
      <c r="A9" s="3" t="s">
        <v>844</v>
      </c>
    </row>
    <row r="10" spans="1:4">
      <c r="A10" s="4" t="s">
        <v>875</v>
      </c>
      <c r="B10" s="5" t="n">
        <v>2502</v>
      </c>
      <c r="C10" s="5" t="n">
        <v>3343</v>
      </c>
      <c r="D10" s="5" t="n">
        <v>3028</v>
      </c>
    </row>
    <row r="11" spans="1:4">
      <c r="A11" s="4" t="s">
        <v>659</v>
      </c>
    </row>
    <row r="12" spans="1:4">
      <c r="A12" s="3" t="s">
        <v>844</v>
      </c>
    </row>
    <row r="13" spans="1:4">
      <c r="A13" s="4" t="s">
        <v>875</v>
      </c>
      <c r="B13" s="5" t="n">
        <v>11874</v>
      </c>
      <c r="C13" s="5" t="n">
        <v>12222</v>
      </c>
      <c r="D13" s="5" t="n">
        <v>11759</v>
      </c>
    </row>
    <row r="14" spans="1:4">
      <c r="A14" s="4" t="s">
        <v>860</v>
      </c>
    </row>
    <row r="15" spans="1:4">
      <c r="A15" s="3" t="s">
        <v>844</v>
      </c>
    </row>
    <row r="16" spans="1:4">
      <c r="A16" s="4" t="s">
        <v>875</v>
      </c>
      <c r="B16" s="5" t="n">
        <v>2075</v>
      </c>
      <c r="C16" s="5" t="n">
        <v>1920</v>
      </c>
      <c r="D16" s="5" t="n">
        <v>1617</v>
      </c>
    </row>
    <row r="17" spans="1:4">
      <c r="A17" s="4" t="s">
        <v>854</v>
      </c>
    </row>
    <row r="18" spans="1:4">
      <c r="A18" s="3" t="s">
        <v>844</v>
      </c>
    </row>
    <row r="19" spans="1:4">
      <c r="A19" s="4" t="s">
        <v>875</v>
      </c>
      <c r="B19" s="6" t="n">
        <v>0</v>
      </c>
      <c r="C19" s="6" t="n">
        <v>0</v>
      </c>
      <c r="D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44</v>
      </c>
    </row>
    <row r="3" spans="1:3">
      <c r="A3" s="4" t="s">
        <v>878</v>
      </c>
      <c r="B3" s="6" t="n">
        <v>13453</v>
      </c>
      <c r="C3" s="6" t="n">
        <v>13347</v>
      </c>
    </row>
    <row r="4" spans="1:3">
      <c r="A4" s="4" t="s">
        <v>876</v>
      </c>
    </row>
    <row r="5" spans="1:3">
      <c r="A5" s="3" t="s">
        <v>844</v>
      </c>
    </row>
    <row r="6" spans="1:3">
      <c r="A6" s="4" t="s">
        <v>878</v>
      </c>
      <c r="B6" s="5" t="n">
        <v>9000</v>
      </c>
      <c r="C6" s="5" t="n">
        <v>8804</v>
      </c>
    </row>
    <row r="7" spans="1:3">
      <c r="A7" s="4" t="s">
        <v>457</v>
      </c>
    </row>
    <row r="8" spans="1:3">
      <c r="A8" s="3" t="s">
        <v>844</v>
      </c>
    </row>
    <row r="9" spans="1:3">
      <c r="A9" s="4" t="s">
        <v>878</v>
      </c>
      <c r="B9" s="5" t="n">
        <v>3307</v>
      </c>
      <c r="C9" s="5" t="n">
        <v>3460</v>
      </c>
    </row>
    <row r="10" spans="1:3">
      <c r="A10" s="4" t="s">
        <v>659</v>
      </c>
    </row>
    <row r="11" spans="1:3">
      <c r="A11" s="3" t="s">
        <v>844</v>
      </c>
    </row>
    <row r="12" spans="1:3">
      <c r="A12" s="4" t="s">
        <v>878</v>
      </c>
      <c r="B12" s="5" t="n">
        <v>12307</v>
      </c>
      <c r="C12" s="5" t="n">
        <v>12264</v>
      </c>
    </row>
    <row r="13" spans="1:3">
      <c r="A13" s="4" t="s">
        <v>860</v>
      </c>
    </row>
    <row r="14" spans="1:3">
      <c r="A14" s="3" t="s">
        <v>844</v>
      </c>
    </row>
    <row r="15" spans="1:3">
      <c r="A15" s="4" t="s">
        <v>878</v>
      </c>
      <c r="B15" s="5" t="n">
        <v>1146</v>
      </c>
      <c r="C15" s="5" t="n">
        <v>1083</v>
      </c>
    </row>
    <row r="16" spans="1:3">
      <c r="A16" s="4" t="s">
        <v>854</v>
      </c>
    </row>
    <row r="17" spans="1:3">
      <c r="A17" s="3" t="s">
        <v>844</v>
      </c>
    </row>
    <row r="18" spans="1:3">
      <c r="A18" s="4" t="s">
        <v>878</v>
      </c>
      <c r="B18" s="6" t="n">
        <v>0</v>
      </c>
      <c r="C1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4" t="s">
        <v>876</v>
      </c>
    </row>
    <row r="4" spans="1:2">
      <c r="A4" s="3" t="s">
        <v>881</v>
      </c>
    </row>
    <row r="5" spans="1:2">
      <c r="A5" s="4" t="s">
        <v>882</v>
      </c>
      <c r="B5" s="5" t="n">
        <v>525641000</v>
      </c>
    </row>
    <row r="6" spans="1:2">
      <c r="A6" s="4" t="s">
        <v>883</v>
      </c>
      <c r="B6" s="5" t="n">
        <v>169164000</v>
      </c>
    </row>
    <row r="7" spans="1:2">
      <c r="A7" s="4" t="s">
        <v>884</v>
      </c>
      <c r="B7" s="5" t="n">
        <v>-177878000</v>
      </c>
    </row>
    <row r="8" spans="1:2">
      <c r="A8" s="4" t="s">
        <v>885</v>
      </c>
      <c r="B8" s="5" t="n">
        <v>-1980000</v>
      </c>
    </row>
    <row r="9" spans="1:2">
      <c r="A9" s="4" t="s">
        <v>886</v>
      </c>
      <c r="B9" s="5" t="n">
        <v>514947000</v>
      </c>
    </row>
    <row r="10" spans="1:2">
      <c r="A10" s="3" t="s">
        <v>887</v>
      </c>
    </row>
    <row r="11" spans="1:2">
      <c r="A11" s="4" t="s">
        <v>888</v>
      </c>
      <c r="B11" s="7" t="n">
        <v>40.83</v>
      </c>
    </row>
    <row r="12" spans="1:2">
      <c r="A12" s="4" t="s">
        <v>889</v>
      </c>
      <c r="B12" s="11" t="n">
        <v>58.89</v>
      </c>
    </row>
    <row r="13" spans="1:2">
      <c r="A13" s="4" t="s">
        <v>890</v>
      </c>
      <c r="B13" s="11" t="n">
        <v>33.18</v>
      </c>
    </row>
    <row r="14" spans="1:2">
      <c r="A14" s="4" t="s">
        <v>891</v>
      </c>
      <c r="B14" s="11" t="n">
        <v>54.41</v>
      </c>
    </row>
    <row r="15" spans="1:2">
      <c r="A15" s="4" t="s">
        <v>892</v>
      </c>
      <c r="B15" s="7" t="n">
        <v>49.36</v>
      </c>
    </row>
    <row r="16" spans="1:2">
      <c r="A16" s="4" t="s">
        <v>457</v>
      </c>
    </row>
    <row r="17" spans="1:2">
      <c r="A17" s="3" t="s">
        <v>881</v>
      </c>
    </row>
    <row r="18" spans="1:2">
      <c r="A18" s="4" t="s">
        <v>882</v>
      </c>
      <c r="B18" s="5" t="n">
        <v>207906000</v>
      </c>
    </row>
    <row r="19" spans="1:2">
      <c r="A19" s="4" t="s">
        <v>883</v>
      </c>
      <c r="B19" s="5" t="n">
        <v>143516000</v>
      </c>
    </row>
    <row r="20" spans="1:2">
      <c r="A20" s="4" t="s">
        <v>884</v>
      </c>
      <c r="B20" s="5" t="n">
        <v>-68673000</v>
      </c>
    </row>
    <row r="21" spans="1:2">
      <c r="A21" s="4" t="s">
        <v>885</v>
      </c>
      <c r="B21" s="5" t="n">
        <v>-3465000</v>
      </c>
    </row>
    <row r="22" spans="1:2">
      <c r="A22" s="4" t="s">
        <v>886</v>
      </c>
      <c r="B22" s="5" t="n">
        <v>279284000</v>
      </c>
    </row>
    <row r="23" spans="1:2">
      <c r="A23" s="3" t="s">
        <v>887</v>
      </c>
    </row>
    <row r="24" spans="1:2">
      <c r="A24" s="4" t="s">
        <v>888</v>
      </c>
      <c r="B24" s="7" t="n">
        <v>56.04</v>
      </c>
    </row>
    <row r="25" spans="1:2">
      <c r="A25" s="4" t="s">
        <v>889</v>
      </c>
      <c r="B25" s="11" t="n">
        <v>58.21</v>
      </c>
    </row>
    <row r="26" spans="1:2">
      <c r="A26" s="4" t="s">
        <v>890</v>
      </c>
      <c r="B26" s="11" t="n">
        <v>39.93</v>
      </c>
    </row>
    <row r="27" spans="1:2">
      <c r="A27" s="4" t="s">
        <v>891</v>
      </c>
      <c r="B27" s="11" t="n">
        <v>39.93</v>
      </c>
    </row>
    <row r="28" spans="1:2">
      <c r="A28" s="4" t="s">
        <v>892</v>
      </c>
      <c r="B28" s="7" t="n">
        <v>61.3</v>
      </c>
    </row>
    <row r="29" spans="1:2">
      <c r="A29" s="4" t="s">
        <v>659</v>
      </c>
    </row>
    <row r="30" spans="1:2">
      <c r="A30" s="3" t="s">
        <v>881</v>
      </c>
    </row>
    <row r="31" spans="1:2">
      <c r="A31" s="4" t="s">
        <v>882</v>
      </c>
      <c r="B31" s="5" t="n">
        <v>733547000</v>
      </c>
    </row>
    <row r="32" spans="1:2">
      <c r="A32" s="4" t="s">
        <v>883</v>
      </c>
      <c r="B32" s="5" t="n">
        <v>312680000</v>
      </c>
    </row>
    <row r="33" spans="1:2">
      <c r="A33" s="4" t="s">
        <v>884</v>
      </c>
      <c r="B33" s="5" t="n">
        <v>-246551000</v>
      </c>
    </row>
    <row r="34" spans="1:2">
      <c r="A34" s="4" t="s">
        <v>885</v>
      </c>
      <c r="B34" s="5" t="n">
        <v>-5445000</v>
      </c>
    </row>
    <row r="35" spans="1:2">
      <c r="A35" s="4" t="s">
        <v>886</v>
      </c>
      <c r="B35" s="5" t="n">
        <v>794231000</v>
      </c>
    </row>
    <row r="36" spans="1:2">
      <c r="A36" s="3" t="s">
        <v>887</v>
      </c>
    </row>
    <row r="37" spans="1:2">
      <c r="A37" s="4" t="s">
        <v>888</v>
      </c>
      <c r="B37" s="7" t="n">
        <v>45.14</v>
      </c>
    </row>
    <row r="38" spans="1:2">
      <c r="A38" s="4" t="s">
        <v>889</v>
      </c>
      <c r="B38" s="11" t="n">
        <v>58.58</v>
      </c>
    </row>
    <row r="39" spans="1:2">
      <c r="A39" s="4" t="s">
        <v>890</v>
      </c>
      <c r="B39" s="11" t="n">
        <v>35.06</v>
      </c>
    </row>
    <row r="40" spans="1:2">
      <c r="A40" s="4" t="s">
        <v>891</v>
      </c>
      <c r="B40" s="11" t="n">
        <v>45.19</v>
      </c>
    </row>
    <row r="41" spans="1:2">
      <c r="A41" s="4" t="s">
        <v>892</v>
      </c>
      <c r="B41" s="7" t="n">
        <v>53.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3</v>
      </c>
      <c r="B1" s="2" t="s">
        <v>1</v>
      </c>
    </row>
    <row r="2" spans="1:2">
      <c r="B2" s="2" t="s">
        <v>880</v>
      </c>
    </row>
    <row r="3" spans="1:2">
      <c r="A3" s="3" t="s">
        <v>894</v>
      </c>
    </row>
    <row r="4" spans="1:2">
      <c r="A4" s="4" t="s">
        <v>882</v>
      </c>
      <c r="B4" s="5" t="n">
        <v>767477</v>
      </c>
    </row>
    <row r="5" spans="1:2">
      <c r="A5" s="4" t="s">
        <v>895</v>
      </c>
      <c r="B5" s="5" t="n">
        <v>132597</v>
      </c>
    </row>
    <row r="6" spans="1:2">
      <c r="A6" s="4" t="s">
        <v>896</v>
      </c>
      <c r="B6" s="5" t="n">
        <v>-118171</v>
      </c>
    </row>
    <row r="7" spans="1:2">
      <c r="A7" s="4" t="s">
        <v>897</v>
      </c>
      <c r="B7" s="5" t="n">
        <v>0</v>
      </c>
    </row>
    <row r="8" spans="1:2">
      <c r="A8" s="4" t="s">
        <v>886</v>
      </c>
      <c r="B8" s="5" t="n">
        <v>781903</v>
      </c>
    </row>
    <row r="9" spans="1:2">
      <c r="A9" s="3" t="s">
        <v>898</v>
      </c>
    </row>
    <row r="10" spans="1:2">
      <c r="A10" s="4" t="s">
        <v>888</v>
      </c>
      <c r="B10" s="7" t="n">
        <v>27.48</v>
      </c>
    </row>
    <row r="11" spans="1:2">
      <c r="A11" s="4" t="s">
        <v>889</v>
      </c>
      <c r="B11" s="11" t="n">
        <v>61.71</v>
      </c>
    </row>
    <row r="12" spans="1:2">
      <c r="A12" s="4" t="s">
        <v>899</v>
      </c>
      <c r="B12" s="11" t="n">
        <v>16.3</v>
      </c>
    </row>
    <row r="13" spans="1:2">
      <c r="A13" s="4" t="s">
        <v>891</v>
      </c>
      <c r="B13" s="5" t="n">
        <v>0</v>
      </c>
    </row>
    <row r="14" spans="1:2">
      <c r="A14" s="4" t="s">
        <v>892</v>
      </c>
      <c r="B14" s="7" t="n">
        <v>34.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00</v>
      </c>
      <c r="B1" s="2" t="s">
        <v>1</v>
      </c>
    </row>
    <row r="2" spans="1:3">
      <c r="B2" s="2" t="s">
        <v>2</v>
      </c>
      <c r="C2" s="2" t="s">
        <v>32</v>
      </c>
    </row>
    <row r="3" spans="1:3">
      <c r="A3" s="3" t="s">
        <v>240</v>
      </c>
    </row>
    <row r="4" spans="1:3">
      <c r="A4" s="4" t="s">
        <v>901</v>
      </c>
      <c r="B4" s="4" t="s">
        <v>902</v>
      </c>
      <c r="C4" s="4" t="s">
        <v>903</v>
      </c>
    </row>
    <row r="5" spans="1:3">
      <c r="A5" s="4" t="s">
        <v>904</v>
      </c>
      <c r="B5" s="4" t="s">
        <v>905</v>
      </c>
      <c r="C5" s="4" t="s">
        <v>906</v>
      </c>
    </row>
    <row r="6" spans="1:3">
      <c r="A6" s="4" t="s">
        <v>907</v>
      </c>
      <c r="B6" s="4" t="s">
        <v>908</v>
      </c>
      <c r="C6" s="4" t="s">
        <v>909</v>
      </c>
    </row>
    <row r="7" spans="1:3">
      <c r="A7" s="4" t="s">
        <v>910</v>
      </c>
      <c r="B7" s="4" t="s">
        <v>911</v>
      </c>
      <c r="C7" s="4" t="s">
        <v>9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16</v>
      </c>
    </row>
    <row r="2" spans="1:2">
      <c r="A2" s="4" t="s">
        <v>386</v>
      </c>
    </row>
    <row r="3" spans="1:2">
      <c r="A3" s="3" t="s">
        <v>383</v>
      </c>
    </row>
    <row r="4" spans="1:2">
      <c r="A4" s="4" t="s">
        <v>913</v>
      </c>
      <c r="B4" s="6" t="n">
        <v>749933</v>
      </c>
    </row>
    <row r="5" spans="1:2">
      <c r="A5" s="4" t="s">
        <v>914</v>
      </c>
      <c r="B5" s="5" t="n">
        <v>738904</v>
      </c>
    </row>
    <row r="6" spans="1:2">
      <c r="A6" s="4" t="s">
        <v>915</v>
      </c>
    </row>
    <row r="7" spans="1:2">
      <c r="A7" s="3" t="s">
        <v>383</v>
      </c>
    </row>
    <row r="8" spans="1:2">
      <c r="A8" s="4" t="s">
        <v>914</v>
      </c>
      <c r="B8" s="5" t="n">
        <v>738362</v>
      </c>
    </row>
    <row r="9" spans="1:2">
      <c r="A9" s="4" t="s">
        <v>389</v>
      </c>
    </row>
    <row r="10" spans="1:2">
      <c r="A10" s="3" t="s">
        <v>383</v>
      </c>
    </row>
    <row r="11" spans="1:2">
      <c r="A11" s="4" t="s">
        <v>913</v>
      </c>
      <c r="B11" s="5" t="n">
        <v>0</v>
      </c>
    </row>
    <row r="12" spans="1:2">
      <c r="A12" s="4" t="s">
        <v>914</v>
      </c>
      <c r="B12" s="5" t="n">
        <v>42</v>
      </c>
    </row>
    <row r="13" spans="1:2">
      <c r="A13" s="4" t="s">
        <v>916</v>
      </c>
    </row>
    <row r="14" spans="1:2">
      <c r="A14" s="3" t="s">
        <v>383</v>
      </c>
    </row>
    <row r="15" spans="1:2">
      <c r="A15" s="4" t="s">
        <v>914</v>
      </c>
      <c r="B15" s="5" t="n">
        <v>0</v>
      </c>
    </row>
    <row r="16" spans="1:2">
      <c r="A16" s="4" t="s">
        <v>114</v>
      </c>
    </row>
    <row r="17" spans="1:2">
      <c r="A17" s="3" t="s">
        <v>383</v>
      </c>
    </row>
    <row r="18" spans="1:2">
      <c r="A18" s="4" t="s">
        <v>913</v>
      </c>
      <c r="B18" s="5" t="n">
        <v>749933</v>
      </c>
    </row>
    <row r="19" spans="1:2">
      <c r="A19" s="4" t="s">
        <v>914</v>
      </c>
      <c r="B19" s="5" t="n">
        <v>738946</v>
      </c>
    </row>
    <row r="20" spans="1:2">
      <c r="A20" s="4" t="s">
        <v>917</v>
      </c>
    </row>
    <row r="21" spans="1:2">
      <c r="A21" s="3" t="s">
        <v>383</v>
      </c>
    </row>
    <row r="22" spans="1:2">
      <c r="A22" s="4" t="s">
        <v>914</v>
      </c>
      <c r="B22" s="5" t="n">
        <v>738362</v>
      </c>
    </row>
    <row r="23" spans="1:2">
      <c r="A23" s="4" t="s">
        <v>918</v>
      </c>
    </row>
    <row r="24" spans="1:2">
      <c r="A24" s="3" t="s">
        <v>383</v>
      </c>
    </row>
    <row r="25" spans="1:2">
      <c r="A25" s="4" t="s">
        <v>913</v>
      </c>
      <c r="B25" s="5" t="n">
        <v>717543</v>
      </c>
    </row>
    <row r="26" spans="1:2">
      <c r="A26" s="4" t="s">
        <v>919</v>
      </c>
    </row>
    <row r="27" spans="1:2">
      <c r="A27" s="3" t="s">
        <v>383</v>
      </c>
    </row>
    <row r="28" spans="1:2">
      <c r="A28" s="4" t="s">
        <v>913</v>
      </c>
      <c r="B28" s="5" t="n">
        <v>0</v>
      </c>
    </row>
    <row r="29" spans="1:2">
      <c r="A29" s="4" t="s">
        <v>920</v>
      </c>
    </row>
    <row r="30" spans="1:2">
      <c r="A30" s="3" t="s">
        <v>383</v>
      </c>
    </row>
    <row r="31" spans="1:2">
      <c r="A31" s="4" t="s">
        <v>913</v>
      </c>
      <c r="B31" s="5" t="n">
        <v>717543</v>
      </c>
    </row>
    <row r="32" spans="1:2">
      <c r="A32" s="4" t="s">
        <v>921</v>
      </c>
    </row>
    <row r="33" spans="1:2">
      <c r="A33" s="3" t="s">
        <v>383</v>
      </c>
    </row>
    <row r="34" spans="1:2">
      <c r="A34" s="4" t="s">
        <v>913</v>
      </c>
      <c r="B34" s="5" t="n">
        <v>4865</v>
      </c>
    </row>
    <row r="35" spans="1:2">
      <c r="A35" s="4" t="s">
        <v>922</v>
      </c>
    </row>
    <row r="36" spans="1:2">
      <c r="A36" s="3" t="s">
        <v>383</v>
      </c>
    </row>
    <row r="37" spans="1:2">
      <c r="A37" s="4" t="s">
        <v>913</v>
      </c>
      <c r="B37" s="5" t="n">
        <v>0</v>
      </c>
    </row>
    <row r="38" spans="1:2">
      <c r="A38" s="4" t="s">
        <v>923</v>
      </c>
    </row>
    <row r="39" spans="1:2">
      <c r="A39" s="3" t="s">
        <v>383</v>
      </c>
    </row>
    <row r="40" spans="1:2">
      <c r="A40" s="4" t="s">
        <v>913</v>
      </c>
      <c r="B40" s="5" t="n">
        <v>4865</v>
      </c>
    </row>
    <row r="41" spans="1:2">
      <c r="A41" s="4" t="s">
        <v>924</v>
      </c>
    </row>
    <row r="42" spans="1:2">
      <c r="A42" s="3" t="s">
        <v>383</v>
      </c>
    </row>
    <row r="43" spans="1:2">
      <c r="A43" s="4" t="s">
        <v>913</v>
      </c>
      <c r="B43" s="5" t="n">
        <v>27525</v>
      </c>
    </row>
    <row r="44" spans="1:2">
      <c r="A44" s="4" t="s">
        <v>925</v>
      </c>
    </row>
    <row r="45" spans="1:2">
      <c r="A45" s="3" t="s">
        <v>383</v>
      </c>
    </row>
    <row r="46" spans="1:2">
      <c r="A46" s="4" t="s">
        <v>913</v>
      </c>
      <c r="B46" s="5" t="n">
        <v>0</v>
      </c>
    </row>
    <row r="47" spans="1:2">
      <c r="A47" s="4" t="s">
        <v>926</v>
      </c>
    </row>
    <row r="48" spans="1:2">
      <c r="A48" s="3" t="s">
        <v>383</v>
      </c>
    </row>
    <row r="49" spans="1:2">
      <c r="A49" s="4" t="s">
        <v>913</v>
      </c>
      <c r="B49" s="5" t="n">
        <v>27525</v>
      </c>
    </row>
    <row r="50" spans="1:2">
      <c r="A50" s="4" t="s">
        <v>927</v>
      </c>
    </row>
    <row r="51" spans="1:2">
      <c r="A51" s="3" t="s">
        <v>383</v>
      </c>
    </row>
    <row r="52" spans="1:2">
      <c r="A52" s="4" t="s">
        <v>914</v>
      </c>
      <c r="B52" s="5" t="n">
        <v>542</v>
      </c>
    </row>
    <row r="53" spans="1:2">
      <c r="A53" s="4" t="s">
        <v>928</v>
      </c>
    </row>
    <row r="54" spans="1:2">
      <c r="A54" s="3" t="s">
        <v>383</v>
      </c>
    </row>
    <row r="55" spans="1:2">
      <c r="A55" s="4" t="s">
        <v>914</v>
      </c>
      <c r="B55" s="5" t="n">
        <v>42</v>
      </c>
    </row>
    <row r="56" spans="1:2">
      <c r="A56" s="4" t="s">
        <v>929</v>
      </c>
    </row>
    <row r="57" spans="1:2">
      <c r="A57" s="3" t="s">
        <v>383</v>
      </c>
    </row>
    <row r="58" spans="1:2">
      <c r="A58" s="4" t="s">
        <v>914</v>
      </c>
      <c r="B58" s="6" t="n">
        <v>5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383</v>
      </c>
    </row>
    <row r="4" spans="1:4">
      <c r="A4" s="4" t="s">
        <v>931</v>
      </c>
      <c r="B4" s="6" t="n">
        <v>0</v>
      </c>
    </row>
    <row r="5" spans="1:4">
      <c r="A5" s="4" t="s">
        <v>932</v>
      </c>
      <c r="B5" s="5" t="n">
        <v>30300000</v>
      </c>
      <c r="C5" s="6" t="n">
        <v>24600000</v>
      </c>
      <c r="D5" s="6" t="n">
        <v>25300000</v>
      </c>
    </row>
    <row r="6" spans="1:4">
      <c r="A6" s="4" t="s">
        <v>933</v>
      </c>
      <c r="B6" s="5" t="n">
        <v>144100000</v>
      </c>
      <c r="C6" s="6" t="n">
        <v>146200000</v>
      </c>
      <c r="D6" s="6" t="n">
        <v>31300000</v>
      </c>
    </row>
    <row r="7" spans="1:4">
      <c r="A7" s="4" t="s">
        <v>934</v>
      </c>
      <c r="B7" s="5" t="n">
        <v>5000000</v>
      </c>
    </row>
    <row r="8" spans="1:4">
      <c r="A8" s="4" t="s">
        <v>935</v>
      </c>
    </row>
    <row r="9" spans="1:4">
      <c r="A9" s="3" t="s">
        <v>383</v>
      </c>
    </row>
    <row r="10" spans="1:4">
      <c r="A10" s="4" t="s">
        <v>936</v>
      </c>
      <c r="B10" s="5" t="n">
        <v>6900000</v>
      </c>
    </row>
    <row r="11" spans="1:4">
      <c r="A11" s="4" t="s">
        <v>764</v>
      </c>
      <c r="B11" s="5" t="n">
        <v>7200000</v>
      </c>
    </row>
    <row r="12" spans="1:4">
      <c r="A12" s="4" t="s">
        <v>937</v>
      </c>
      <c r="B12" s="6" t="n">
        <v>500000</v>
      </c>
    </row>
    <row r="13" spans="1:4">
      <c r="A13" s="4" t="s">
        <v>435</v>
      </c>
    </row>
    <row r="14" spans="1:4">
      <c r="A14" s="3" t="s">
        <v>383</v>
      </c>
    </row>
    <row r="15" spans="1:4">
      <c r="A15" s="4" t="s">
        <v>938</v>
      </c>
      <c r="B15" s="4" t="s">
        <v>939</v>
      </c>
    </row>
    <row r="16" spans="1:4">
      <c r="A16" s="4" t="s">
        <v>441</v>
      </c>
    </row>
    <row r="17" spans="1:4">
      <c r="A17" s="3" t="s">
        <v>383</v>
      </c>
    </row>
    <row r="18" spans="1:4">
      <c r="A18" s="4" t="s">
        <v>938</v>
      </c>
      <c r="B18" s="4" t="s">
        <v>7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383</v>
      </c>
    </row>
    <row r="4" spans="1:4">
      <c r="A4" s="4" t="s">
        <v>941</v>
      </c>
      <c r="B4" s="6" t="n">
        <v>120113</v>
      </c>
      <c r="C4" s="6" t="n">
        <v>118020</v>
      </c>
      <c r="D4" s="6" t="n">
        <v>122551</v>
      </c>
    </row>
    <row r="5" spans="1:4">
      <c r="A5" s="4" t="s">
        <v>942</v>
      </c>
      <c r="B5" s="5" t="n">
        <v>6509</v>
      </c>
      <c r="C5" s="5" t="n">
        <v>5586</v>
      </c>
      <c r="D5" s="5" t="n">
        <v>5462</v>
      </c>
    </row>
    <row r="6" spans="1:4">
      <c r="A6" s="4" t="s">
        <v>469</v>
      </c>
      <c r="B6" s="5" t="n">
        <v>104833</v>
      </c>
      <c r="C6" s="6" t="n">
        <v>106104</v>
      </c>
      <c r="D6" s="6" t="n">
        <v>100916</v>
      </c>
    </row>
    <row r="7" spans="1:4">
      <c r="A7" s="4" t="s">
        <v>114</v>
      </c>
    </row>
    <row r="8" spans="1:4">
      <c r="A8" s="3" t="s">
        <v>383</v>
      </c>
    </row>
    <row r="9" spans="1:4">
      <c r="A9" s="4" t="s">
        <v>941</v>
      </c>
      <c r="B9" s="5" t="n">
        <v>96606</v>
      </c>
    </row>
    <row r="10" spans="1:4">
      <c r="A10" s="4" t="s">
        <v>943</v>
      </c>
      <c r="B10" s="5" t="n">
        <v>19241</v>
      </c>
    </row>
    <row r="11" spans="1:4">
      <c r="A11" s="4" t="s">
        <v>942</v>
      </c>
      <c r="B11" s="5" t="n">
        <v>4444</v>
      </c>
    </row>
    <row r="12" spans="1:4">
      <c r="A12" s="4" t="s">
        <v>469</v>
      </c>
      <c r="B12" s="5" t="n">
        <v>503</v>
      </c>
    </row>
    <row r="13" spans="1:4">
      <c r="A13" s="4" t="s">
        <v>944</v>
      </c>
    </row>
    <row r="14" spans="1:4">
      <c r="A14" s="3" t="s">
        <v>383</v>
      </c>
    </row>
    <row r="15" spans="1:4">
      <c r="A15" s="4" t="s">
        <v>941</v>
      </c>
      <c r="B15" s="5" t="n">
        <v>91104</v>
      </c>
    </row>
    <row r="16" spans="1:4">
      <c r="A16" s="4" t="s">
        <v>943</v>
      </c>
      <c r="B16" s="5" t="n">
        <v>17451</v>
      </c>
    </row>
    <row r="17" spans="1:4">
      <c r="A17" s="4" t="s">
        <v>942</v>
      </c>
      <c r="B17" s="5" t="n">
        <v>3483</v>
      </c>
    </row>
    <row r="18" spans="1:4">
      <c r="A18" s="4" t="s">
        <v>469</v>
      </c>
      <c r="B18" s="5" t="n">
        <v>350</v>
      </c>
    </row>
    <row r="19" spans="1:4">
      <c r="A19" s="4" t="s">
        <v>945</v>
      </c>
    </row>
    <row r="20" spans="1:4">
      <c r="A20" s="3" t="s">
        <v>383</v>
      </c>
    </row>
    <row r="21" spans="1:4">
      <c r="A21" s="4" t="s">
        <v>941</v>
      </c>
      <c r="B21" s="5" t="n">
        <v>5502</v>
      </c>
    </row>
    <row r="22" spans="1:4">
      <c r="A22" s="4" t="s">
        <v>943</v>
      </c>
      <c r="B22" s="5" t="n">
        <v>1790</v>
      </c>
    </row>
    <row r="23" spans="1:4">
      <c r="A23" s="4" t="s">
        <v>942</v>
      </c>
      <c r="B23" s="5" t="n">
        <v>961</v>
      </c>
    </row>
    <row r="24" spans="1:4">
      <c r="A24" s="4" t="s">
        <v>469</v>
      </c>
      <c r="B24" s="6" t="n">
        <v>1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947</v>
      </c>
      <c r="C1" s="2" t="s">
        <v>2</v>
      </c>
      <c r="D1" s="2" t="s">
        <v>32</v>
      </c>
      <c r="E1" s="2" t="s">
        <v>33</v>
      </c>
    </row>
    <row r="2" spans="1:5">
      <c r="A2" s="3" t="s">
        <v>948</v>
      </c>
    </row>
    <row r="3" spans="1:5">
      <c r="A3" s="4" t="s">
        <v>949</v>
      </c>
      <c r="B3" s="6" t="n">
        <v>250000</v>
      </c>
    </row>
    <row r="4" spans="1:5">
      <c r="A4" s="3" t="s">
        <v>950</v>
      </c>
    </row>
    <row r="5" spans="1:5">
      <c r="A5" s="4" t="s">
        <v>951</v>
      </c>
      <c r="C5" s="6" t="n">
        <v>-30300</v>
      </c>
      <c r="D5" s="6" t="n">
        <v>-24600</v>
      </c>
      <c r="E5" s="6" t="n">
        <v>-25300</v>
      </c>
    </row>
    <row r="6" spans="1:5">
      <c r="A6" s="4" t="s">
        <v>386</v>
      </c>
    </row>
    <row r="7" spans="1:5">
      <c r="A7" s="3" t="s">
        <v>948</v>
      </c>
    </row>
    <row r="8" spans="1:5">
      <c r="A8" s="4" t="s">
        <v>949</v>
      </c>
      <c r="C8" s="5" t="n">
        <v>247453</v>
      </c>
      <c r="D8" s="5" t="n">
        <v>252361</v>
      </c>
    </row>
    <row r="9" spans="1:5">
      <c r="A9" s="4" t="s">
        <v>952</v>
      </c>
      <c r="C9" s="5" t="n">
        <v>174830</v>
      </c>
      <c r="D9" s="5" t="n">
        <v>183111</v>
      </c>
    </row>
    <row r="10" spans="1:5">
      <c r="A10" s="4" t="s">
        <v>953</v>
      </c>
      <c r="C10" s="5" t="n">
        <v>91972</v>
      </c>
      <c r="D10" s="5" t="n">
        <v>91290</v>
      </c>
    </row>
    <row r="11" spans="1:5">
      <c r="A11" s="4" t="s">
        <v>954</v>
      </c>
      <c r="C11" s="5" t="n">
        <v>50733</v>
      </c>
      <c r="D11" s="5" t="n">
        <v>55156</v>
      </c>
    </row>
    <row r="12" spans="1:5">
      <c r="A12" s="4" t="s">
        <v>177</v>
      </c>
      <c r="C12" s="5" t="n">
        <v>564988</v>
      </c>
      <c r="D12" s="5" t="n">
        <v>581918</v>
      </c>
    </row>
    <row r="13" spans="1:5">
      <c r="A13" s="3" t="s">
        <v>950</v>
      </c>
    </row>
    <row r="14" spans="1:5">
      <c r="A14" s="4" t="s">
        <v>955</v>
      </c>
      <c r="C14" s="5" t="n">
        <v>-166652</v>
      </c>
      <c r="D14" s="5" t="n">
        <v>-176249</v>
      </c>
    </row>
    <row r="15" spans="1:5">
      <c r="A15" s="4" t="s">
        <v>951</v>
      </c>
      <c r="C15" s="5" t="n">
        <v>-29590</v>
      </c>
      <c r="D15" s="5" t="n">
        <v>-24596</v>
      </c>
    </row>
    <row r="16" spans="1:5">
      <c r="A16" s="4" t="s">
        <v>956</v>
      </c>
      <c r="C16" s="5" t="n">
        <v>0</v>
      </c>
      <c r="D16" s="5" t="n">
        <v>-77582</v>
      </c>
    </row>
    <row r="17" spans="1:5">
      <c r="A17" s="4" t="s">
        <v>957</v>
      </c>
      <c r="C17" s="5" t="n">
        <v>-17449</v>
      </c>
      <c r="D17" s="5" t="n">
        <v>-19268</v>
      </c>
    </row>
    <row r="18" spans="1:5">
      <c r="A18" s="4" t="s">
        <v>958</v>
      </c>
      <c r="C18" s="5" t="n">
        <v>-51770</v>
      </c>
      <c r="D18" s="5" t="n">
        <v>-52756</v>
      </c>
    </row>
    <row r="19" spans="1:5">
      <c r="A19" s="4" t="s">
        <v>177</v>
      </c>
      <c r="C19" s="5" t="n">
        <v>-265461</v>
      </c>
      <c r="D19" s="5" t="n">
        <v>-350451</v>
      </c>
    </row>
    <row r="20" spans="1:5">
      <c r="A20" s="4" t="s">
        <v>959</v>
      </c>
      <c r="C20" s="5" t="n">
        <v>299527</v>
      </c>
      <c r="D20" s="5" t="n">
        <v>231467</v>
      </c>
    </row>
    <row r="21" spans="1:5">
      <c r="A21" s="4" t="s">
        <v>389</v>
      </c>
    </row>
    <row r="22" spans="1:5">
      <c r="A22" s="3" t="s">
        <v>948</v>
      </c>
    </row>
    <row r="23" spans="1:5">
      <c r="A23" s="4" t="s">
        <v>949</v>
      </c>
      <c r="C23" s="5" t="n">
        <v>126622</v>
      </c>
      <c r="D23" s="5" t="n">
        <v>0</v>
      </c>
    </row>
    <row r="24" spans="1:5">
      <c r="A24" s="4" t="s">
        <v>952</v>
      </c>
      <c r="C24" s="5" t="n">
        <v>5227</v>
      </c>
      <c r="D24" s="5" t="n">
        <v>0</v>
      </c>
    </row>
    <row r="25" spans="1:5">
      <c r="A25" s="4" t="s">
        <v>953</v>
      </c>
      <c r="C25" s="5" t="n">
        <v>5048</v>
      </c>
      <c r="D25" s="5" t="n">
        <v>0</v>
      </c>
    </row>
    <row r="26" spans="1:5">
      <c r="A26" s="4" t="s">
        <v>954</v>
      </c>
      <c r="C26" s="5" t="n">
        <v>909</v>
      </c>
      <c r="D26" s="5" t="n">
        <v>0</v>
      </c>
    </row>
    <row r="27" spans="1:5">
      <c r="A27" s="4" t="s">
        <v>177</v>
      </c>
      <c r="C27" s="5" t="n">
        <v>137806</v>
      </c>
      <c r="D27" s="5" t="n">
        <v>0</v>
      </c>
    </row>
    <row r="28" spans="1:5">
      <c r="A28" s="3" t="s">
        <v>950</v>
      </c>
    </row>
    <row r="29" spans="1:5">
      <c r="A29" s="4" t="s">
        <v>955</v>
      </c>
      <c r="C29" s="5" t="n">
        <v>-3771</v>
      </c>
      <c r="D29" s="5" t="n">
        <v>0</v>
      </c>
    </row>
    <row r="30" spans="1:5">
      <c r="A30" s="4" t="s">
        <v>951</v>
      </c>
      <c r="C30" s="5" t="n">
        <v>-661</v>
      </c>
      <c r="D30" s="5" t="n">
        <v>0</v>
      </c>
    </row>
    <row r="31" spans="1:5">
      <c r="A31" s="4" t="s">
        <v>960</v>
      </c>
      <c r="C31" s="5" t="n">
        <v>-122190</v>
      </c>
      <c r="D31" s="5" t="n">
        <v>0</v>
      </c>
    </row>
    <row r="32" spans="1:5">
      <c r="A32" s="4" t="s">
        <v>957</v>
      </c>
      <c r="C32" s="5" t="n">
        <v>-1796</v>
      </c>
      <c r="D32" s="5" t="n">
        <v>-1390</v>
      </c>
    </row>
    <row r="33" spans="1:5">
      <c r="A33" s="4" t="s">
        <v>958</v>
      </c>
      <c r="C33" s="5" t="n">
        <v>-447</v>
      </c>
      <c r="D33" s="5" t="n">
        <v>0</v>
      </c>
    </row>
    <row r="34" spans="1:5">
      <c r="A34" s="4" t="s">
        <v>177</v>
      </c>
      <c r="C34" s="5" t="n">
        <v>-128865</v>
      </c>
      <c r="D34" s="5" t="n">
        <v>-1390</v>
      </c>
    </row>
    <row r="35" spans="1:5">
      <c r="A35" s="4" t="s">
        <v>959</v>
      </c>
      <c r="C35" s="6" t="n">
        <v>8941</v>
      </c>
      <c r="D35" s="6" t="n">
        <v>-13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961</v>
      </c>
      <c r="B1" s="2" t="s">
        <v>1</v>
      </c>
    </row>
    <row r="2" spans="1:4">
      <c r="B2" s="2" t="s">
        <v>962</v>
      </c>
      <c r="C2" s="2" t="s">
        <v>117</v>
      </c>
      <c r="D2" s="2" t="s">
        <v>118</v>
      </c>
    </row>
    <row r="3" spans="1:4">
      <c r="A3" s="3" t="s">
        <v>963</v>
      </c>
    </row>
    <row r="4" spans="1:4">
      <c r="A4" s="4" t="s">
        <v>407</v>
      </c>
      <c r="B4" s="5" t="n">
        <v>3</v>
      </c>
    </row>
    <row r="5" spans="1:4">
      <c r="A5" s="4" t="s">
        <v>77</v>
      </c>
      <c r="B5" s="6" t="n">
        <v>202802</v>
      </c>
      <c r="C5" s="6" t="n">
        <v>288803</v>
      </c>
    </row>
    <row r="6" spans="1:4">
      <c r="A6" s="4" t="s">
        <v>964</v>
      </c>
    </row>
    <row r="7" spans="1:4">
      <c r="A7" s="3" t="s">
        <v>963</v>
      </c>
    </row>
    <row r="8" spans="1:4">
      <c r="A8" s="4" t="s">
        <v>965</v>
      </c>
      <c r="B8" s="5" t="n">
        <v>195400</v>
      </c>
      <c r="C8" s="5" t="n">
        <v>218300</v>
      </c>
      <c r="D8" s="6" t="n">
        <v>188800</v>
      </c>
    </row>
    <row r="9" spans="1:4">
      <c r="A9" s="4" t="s">
        <v>77</v>
      </c>
      <c r="B9" s="6" t="n">
        <v>60000</v>
      </c>
      <c r="C9" s="6" t="n">
        <v>121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66</v>
      </c>
      <c r="B1" s="2" t="s">
        <v>461</v>
      </c>
      <c r="H1" s="2" t="s">
        <v>462</v>
      </c>
      <c r="J1" s="2" t="s">
        <v>1</v>
      </c>
    </row>
    <row r="2" spans="1:12">
      <c r="B2" s="2" t="s">
        <v>463</v>
      </c>
      <c r="C2" s="2" t="s">
        <v>4</v>
      </c>
      <c r="D2" s="2" t="s">
        <v>464</v>
      </c>
      <c r="E2" s="2" t="s">
        <v>465</v>
      </c>
      <c r="F2" s="2" t="s">
        <v>466</v>
      </c>
      <c r="G2" s="2" t="s">
        <v>467</v>
      </c>
      <c r="H2" s="2" t="s">
        <v>2</v>
      </c>
      <c r="I2" s="2" t="s">
        <v>32</v>
      </c>
      <c r="J2" s="2" t="s">
        <v>2</v>
      </c>
      <c r="K2" s="2" t="s">
        <v>32</v>
      </c>
      <c r="L2" s="2" t="s">
        <v>33</v>
      </c>
    </row>
    <row r="3" spans="1:12">
      <c r="A3" s="3" t="s">
        <v>967</v>
      </c>
    </row>
    <row r="4" spans="1:12">
      <c r="A4" s="4" t="s">
        <v>968</v>
      </c>
      <c r="B4" s="6" t="n">
        <v>401911</v>
      </c>
      <c r="C4" s="6" t="n">
        <v>425414</v>
      </c>
      <c r="D4" s="6" t="n">
        <v>419171</v>
      </c>
      <c r="E4" s="6" t="n">
        <v>403685</v>
      </c>
      <c r="F4" s="6" t="n">
        <v>419140</v>
      </c>
      <c r="G4" s="6" t="n">
        <v>449883</v>
      </c>
      <c r="H4" s="6" t="n">
        <v>564739</v>
      </c>
      <c r="I4" s="6" t="n">
        <v>541073</v>
      </c>
      <c r="J4" s="6" t="n">
        <v>1811235</v>
      </c>
      <c r="K4" s="6" t="n">
        <v>1813781</v>
      </c>
      <c r="L4" s="6" t="n">
        <v>1716016</v>
      </c>
    </row>
    <row r="5" spans="1:12">
      <c r="A5" s="4" t="s">
        <v>969</v>
      </c>
    </row>
    <row r="6" spans="1:12">
      <c r="A6" s="3" t="s">
        <v>967</v>
      </c>
    </row>
    <row r="7" spans="1:12">
      <c r="A7" s="4" t="s">
        <v>968</v>
      </c>
      <c r="J7" s="5" t="n">
        <v>1811235</v>
      </c>
      <c r="K7" s="5" t="n">
        <v>1813781</v>
      </c>
      <c r="L7" s="5" t="n">
        <v>1716016</v>
      </c>
    </row>
    <row r="8" spans="1:12">
      <c r="A8" s="4" t="s">
        <v>970</v>
      </c>
    </row>
    <row r="9" spans="1:12">
      <c r="A9" s="3" t="s">
        <v>967</v>
      </c>
    </row>
    <row r="10" spans="1:12">
      <c r="A10" s="4" t="s">
        <v>968</v>
      </c>
      <c r="J10" s="5" t="n">
        <v>1630317</v>
      </c>
      <c r="K10" s="5" t="n">
        <v>1608088</v>
      </c>
      <c r="L10" s="5" t="n">
        <v>1533174</v>
      </c>
    </row>
    <row r="11" spans="1:12">
      <c r="A11" s="4" t="s">
        <v>971</v>
      </c>
    </row>
    <row r="12" spans="1:12">
      <c r="A12" s="3" t="s">
        <v>967</v>
      </c>
    </row>
    <row r="13" spans="1:12">
      <c r="A13" s="4" t="s">
        <v>968</v>
      </c>
      <c r="J13" s="5" t="n">
        <v>105621</v>
      </c>
      <c r="K13" s="5" t="n">
        <v>112061</v>
      </c>
      <c r="L13" s="5" t="n">
        <v>128697</v>
      </c>
    </row>
    <row r="14" spans="1:12">
      <c r="A14" s="4" t="s">
        <v>972</v>
      </c>
    </row>
    <row r="15" spans="1:12">
      <c r="A15" s="3" t="s">
        <v>967</v>
      </c>
    </row>
    <row r="16" spans="1:12">
      <c r="A16" s="4" t="s">
        <v>968</v>
      </c>
      <c r="J16" s="5" t="n">
        <v>75297</v>
      </c>
      <c r="K16" s="5" t="n">
        <v>93632</v>
      </c>
      <c r="L16" s="5" t="n">
        <v>54145</v>
      </c>
    </row>
    <row r="17" spans="1:12">
      <c r="A17" s="4" t="s">
        <v>973</v>
      </c>
    </row>
    <row r="18" spans="1:12">
      <c r="A18" s="3" t="s">
        <v>967</v>
      </c>
    </row>
    <row r="19" spans="1:12">
      <c r="A19" s="4" t="s">
        <v>968</v>
      </c>
      <c r="J19" s="6" t="n">
        <v>0</v>
      </c>
      <c r="K19" s="6" t="n">
        <v>0</v>
      </c>
      <c r="L19" s="6" t="n">
        <v>0</v>
      </c>
    </row>
  </sheetData>
  <mergeCells count="4">
    <mergeCell ref="A1:A2"/>
    <mergeCell ref="B1:G1"/>
    <mergeCell ref="H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74</v>
      </c>
      <c r="B1" s="2" t="s">
        <v>461</v>
      </c>
      <c r="H1" s="2" t="s">
        <v>462</v>
      </c>
      <c r="J1" s="2" t="s">
        <v>1</v>
      </c>
    </row>
    <row r="2" spans="1:12">
      <c r="B2" s="2" t="s">
        <v>463</v>
      </c>
      <c r="C2" s="2" t="s">
        <v>4</v>
      </c>
      <c r="D2" s="2" t="s">
        <v>464</v>
      </c>
      <c r="E2" s="2" t="s">
        <v>465</v>
      </c>
      <c r="F2" s="2" t="s">
        <v>466</v>
      </c>
      <c r="G2" s="2" t="s">
        <v>467</v>
      </c>
      <c r="H2" s="2" t="s">
        <v>2</v>
      </c>
      <c r="I2" s="2" t="s">
        <v>32</v>
      </c>
      <c r="J2" s="2" t="s">
        <v>2</v>
      </c>
      <c r="K2" s="2" t="s">
        <v>32</v>
      </c>
      <c r="L2" s="2" t="s">
        <v>33</v>
      </c>
    </row>
    <row r="3" spans="1:12">
      <c r="A3" s="3" t="s">
        <v>975</v>
      </c>
    </row>
    <row r="4" spans="1:12">
      <c r="A4" s="4" t="s">
        <v>976</v>
      </c>
      <c r="J4" s="6" t="n">
        <v>222928</v>
      </c>
      <c r="K4" s="6" t="n">
        <v>206497</v>
      </c>
      <c r="L4" s="6" t="n">
        <v>150591</v>
      </c>
    </row>
    <row r="5" spans="1:12">
      <c r="A5" s="4" t="s">
        <v>55</v>
      </c>
      <c r="J5" s="5" t="n">
        <v>-85580</v>
      </c>
      <c r="K5" s="5" t="n">
        <v>-83698</v>
      </c>
      <c r="L5" s="5" t="n">
        <v>-69835</v>
      </c>
    </row>
    <row r="6" spans="1:12">
      <c r="A6" s="4" t="s">
        <v>56</v>
      </c>
      <c r="B6" s="6" t="n">
        <v>26807</v>
      </c>
      <c r="C6" s="6" t="n">
        <v>36309</v>
      </c>
      <c r="D6" s="6" t="n">
        <v>24408</v>
      </c>
      <c r="E6" s="6" t="n">
        <v>21555</v>
      </c>
      <c r="F6" s="6" t="n">
        <v>34041</v>
      </c>
      <c r="G6" s="6" t="n">
        <v>34054</v>
      </c>
      <c r="H6" s="6" t="n">
        <v>49824</v>
      </c>
      <c r="I6" s="6" t="n">
        <v>33149</v>
      </c>
      <c r="J6" s="5" t="n">
        <v>137348</v>
      </c>
      <c r="K6" s="5" t="n">
        <v>122799</v>
      </c>
      <c r="L6" s="5" t="n">
        <v>80756</v>
      </c>
    </row>
    <row r="7" spans="1:12">
      <c r="A7" s="4" t="s">
        <v>969</v>
      </c>
    </row>
    <row r="8" spans="1:12">
      <c r="A8" s="3" t="s">
        <v>975</v>
      </c>
    </row>
    <row r="9" spans="1:12">
      <c r="A9" s="4" t="s">
        <v>976</v>
      </c>
      <c r="J9" s="5" t="n">
        <v>439428</v>
      </c>
      <c r="K9" s="5" t="n">
        <v>433719</v>
      </c>
      <c r="L9" s="5" t="n">
        <v>375830</v>
      </c>
    </row>
    <row r="10" spans="1:12">
      <c r="A10" s="4" t="s">
        <v>970</v>
      </c>
    </row>
    <row r="11" spans="1:12">
      <c r="A11" s="3" t="s">
        <v>975</v>
      </c>
    </row>
    <row r="12" spans="1:12">
      <c r="A12" s="4" t="s">
        <v>976</v>
      </c>
      <c r="J12" s="5" t="n">
        <v>425735</v>
      </c>
      <c r="K12" s="5" t="n">
        <v>412582</v>
      </c>
      <c r="L12" s="5" t="n">
        <v>352943</v>
      </c>
    </row>
    <row r="13" spans="1:12">
      <c r="A13" s="4" t="s">
        <v>971</v>
      </c>
    </row>
    <row r="14" spans="1:12">
      <c r="A14" s="3" t="s">
        <v>975</v>
      </c>
    </row>
    <row r="15" spans="1:12">
      <c r="A15" s="4" t="s">
        <v>976</v>
      </c>
      <c r="J15" s="5" t="n">
        <v>12067</v>
      </c>
      <c r="K15" s="5" t="n">
        <v>13874</v>
      </c>
      <c r="L15" s="5" t="n">
        <v>15079</v>
      </c>
    </row>
    <row r="16" spans="1:12">
      <c r="A16" s="4" t="s">
        <v>972</v>
      </c>
    </row>
    <row r="17" spans="1:12">
      <c r="A17" s="3" t="s">
        <v>975</v>
      </c>
    </row>
    <row r="18" spans="1:12">
      <c r="A18" s="4" t="s">
        <v>976</v>
      </c>
      <c r="J18" s="5" t="n">
        <v>1626</v>
      </c>
      <c r="K18" s="5" t="n">
        <v>7263</v>
      </c>
      <c r="L18" s="5" t="n">
        <v>7808</v>
      </c>
    </row>
    <row r="19" spans="1:12">
      <c r="A19" s="4" t="s">
        <v>973</v>
      </c>
    </row>
    <row r="20" spans="1:12">
      <c r="A20" s="3" t="s">
        <v>975</v>
      </c>
    </row>
    <row r="21" spans="1:12">
      <c r="A21" s="4" t="s">
        <v>976</v>
      </c>
      <c r="J21" s="6" t="n">
        <v>-216500</v>
      </c>
      <c r="K21" s="6" t="n">
        <v>-227222</v>
      </c>
      <c r="L21" s="6" t="n">
        <v>-225239</v>
      </c>
    </row>
  </sheetData>
  <mergeCells count="4">
    <mergeCell ref="A1:A2"/>
    <mergeCell ref="B1:G1"/>
    <mergeCell ref="H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7</v>
      </c>
      <c r="B1" s="2" t="s">
        <v>1</v>
      </c>
    </row>
    <row r="2" spans="1:4">
      <c r="B2" s="2" t="s">
        <v>2</v>
      </c>
      <c r="C2" s="2" t="s">
        <v>32</v>
      </c>
      <c r="D2" s="2" t="s">
        <v>33</v>
      </c>
    </row>
    <row r="3" spans="1:4">
      <c r="A3" s="3" t="s">
        <v>978</v>
      </c>
    </row>
    <row r="4" spans="1:4">
      <c r="A4" s="4" t="s">
        <v>121</v>
      </c>
      <c r="B4" s="6" t="n">
        <v>21044</v>
      </c>
      <c r="C4" s="6" t="n">
        <v>22217</v>
      </c>
      <c r="D4" s="6" t="n">
        <v>18682</v>
      </c>
    </row>
    <row r="5" spans="1:4">
      <c r="A5" s="4" t="s">
        <v>969</v>
      </c>
    </row>
    <row r="6" spans="1:4">
      <c r="A6" s="3" t="s">
        <v>978</v>
      </c>
    </row>
    <row r="7" spans="1:4">
      <c r="A7" s="4" t="s">
        <v>121</v>
      </c>
      <c r="B7" s="5" t="n">
        <v>14743</v>
      </c>
      <c r="C7" s="5" t="n">
        <v>16960</v>
      </c>
      <c r="D7" s="5" t="n">
        <v>10924</v>
      </c>
    </row>
    <row r="8" spans="1:4">
      <c r="A8" s="4" t="s">
        <v>970</v>
      </c>
    </row>
    <row r="9" spans="1:4">
      <c r="A9" s="3" t="s">
        <v>978</v>
      </c>
    </row>
    <row r="10" spans="1:4">
      <c r="A10" s="4" t="s">
        <v>121</v>
      </c>
      <c r="B10" s="5" t="n">
        <v>12046</v>
      </c>
      <c r="C10" s="5" t="n">
        <v>12935</v>
      </c>
      <c r="D10" s="5" t="n">
        <v>8673</v>
      </c>
    </row>
    <row r="11" spans="1:4">
      <c r="A11" s="4" t="s">
        <v>971</v>
      </c>
    </row>
    <row r="12" spans="1:4">
      <c r="A12" s="3" t="s">
        <v>978</v>
      </c>
    </row>
    <row r="13" spans="1:4">
      <c r="A13" s="4" t="s">
        <v>121</v>
      </c>
      <c r="B13" s="5" t="n">
        <v>1462</v>
      </c>
      <c r="C13" s="5" t="n">
        <v>1601</v>
      </c>
      <c r="D13" s="5" t="n">
        <v>1897</v>
      </c>
    </row>
    <row r="14" spans="1:4">
      <c r="A14" s="4" t="s">
        <v>972</v>
      </c>
    </row>
    <row r="15" spans="1:4">
      <c r="A15" s="3" t="s">
        <v>978</v>
      </c>
    </row>
    <row r="16" spans="1:4">
      <c r="A16" s="4" t="s">
        <v>121</v>
      </c>
      <c r="B16" s="5" t="n">
        <v>1235</v>
      </c>
      <c r="C16" s="5" t="n">
        <v>2424</v>
      </c>
      <c r="D16" s="5" t="n">
        <v>354</v>
      </c>
    </row>
    <row r="17" spans="1:4">
      <c r="A17" s="4" t="s">
        <v>973</v>
      </c>
    </row>
    <row r="18" spans="1:4">
      <c r="A18" s="3" t="s">
        <v>978</v>
      </c>
    </row>
    <row r="19" spans="1:4">
      <c r="A19" s="4" t="s">
        <v>121</v>
      </c>
      <c r="B19" s="6" t="n">
        <v>6301</v>
      </c>
      <c r="C19" s="6" t="n">
        <v>5257</v>
      </c>
      <c r="D19" s="6" t="n">
        <v>77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9</v>
      </c>
      <c r="B1" s="2" t="s">
        <v>2</v>
      </c>
      <c r="C1" s="2" t="s">
        <v>32</v>
      </c>
    </row>
    <row r="2" spans="1:3">
      <c r="A2" s="3" t="s">
        <v>980</v>
      </c>
    </row>
    <row r="3" spans="1:3">
      <c r="A3" s="4" t="s">
        <v>78</v>
      </c>
      <c r="B3" s="6" t="n">
        <v>2391419</v>
      </c>
      <c r="C3" s="6" t="n">
        <v>2399718</v>
      </c>
    </row>
    <row r="4" spans="1:3">
      <c r="A4" s="4" t="s">
        <v>969</v>
      </c>
    </row>
    <row r="5" spans="1:3">
      <c r="A5" s="3" t="s">
        <v>980</v>
      </c>
    </row>
    <row r="6" spans="1:3">
      <c r="A6" s="4" t="s">
        <v>78</v>
      </c>
      <c r="B6" s="5" t="n">
        <v>2132614</v>
      </c>
      <c r="C6" s="5" t="n">
        <v>2115678</v>
      </c>
    </row>
    <row r="7" spans="1:3">
      <c r="A7" s="4" t="s">
        <v>970</v>
      </c>
    </row>
    <row r="8" spans="1:3">
      <c r="A8" s="3" t="s">
        <v>980</v>
      </c>
    </row>
    <row r="9" spans="1:3">
      <c r="A9" s="4" t="s">
        <v>78</v>
      </c>
      <c r="B9" s="5" t="n">
        <v>1968021</v>
      </c>
      <c r="C9" s="5" t="n">
        <v>1900178</v>
      </c>
    </row>
    <row r="10" spans="1:3">
      <c r="A10" s="4" t="s">
        <v>971</v>
      </c>
    </row>
    <row r="11" spans="1:3">
      <c r="A11" s="3" t="s">
        <v>980</v>
      </c>
    </row>
    <row r="12" spans="1:3">
      <c r="A12" s="4" t="s">
        <v>78</v>
      </c>
      <c r="B12" s="5" t="n">
        <v>62245</v>
      </c>
      <c r="C12" s="5" t="n">
        <v>80839</v>
      </c>
    </row>
    <row r="13" spans="1:3">
      <c r="A13" s="4" t="s">
        <v>972</v>
      </c>
    </row>
    <row r="14" spans="1:3">
      <c r="A14" s="3" t="s">
        <v>980</v>
      </c>
    </row>
    <row r="15" spans="1:3">
      <c r="A15" s="4" t="s">
        <v>78</v>
      </c>
      <c r="B15" s="5" t="n">
        <v>102348</v>
      </c>
      <c r="C15" s="5" t="n">
        <v>134661</v>
      </c>
    </row>
    <row r="16" spans="1:3">
      <c r="A16" s="4" t="s">
        <v>973</v>
      </c>
    </row>
    <row r="17" spans="1:3">
      <c r="A17" s="3" t="s">
        <v>980</v>
      </c>
    </row>
    <row r="18" spans="1:3">
      <c r="A18" s="4" t="s">
        <v>78</v>
      </c>
      <c r="B18" s="6" t="n">
        <v>258805</v>
      </c>
      <c r="C18" s="6" t="n">
        <v>2840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82</v>
      </c>
    </row>
    <row r="4" spans="1:4">
      <c r="A4" s="4" t="s">
        <v>983</v>
      </c>
      <c r="B4" s="6" t="n">
        <v>172730</v>
      </c>
      <c r="C4" s="6" t="n">
        <v>264860</v>
      </c>
      <c r="D4" s="6" t="n">
        <v>112683</v>
      </c>
    </row>
    <row r="5" spans="1:4">
      <c r="A5" s="4" t="s">
        <v>969</v>
      </c>
    </row>
    <row r="6" spans="1:4">
      <c r="A6" s="3" t="s">
        <v>982</v>
      </c>
    </row>
    <row r="7" spans="1:4">
      <c r="A7" s="4" t="s">
        <v>983</v>
      </c>
      <c r="B7" s="5" t="n">
        <v>164318</v>
      </c>
      <c r="C7" s="5" t="n">
        <v>254600</v>
      </c>
      <c r="D7" s="5" t="n">
        <v>107914</v>
      </c>
    </row>
    <row r="8" spans="1:4">
      <c r="A8" s="4" t="s">
        <v>970</v>
      </c>
    </row>
    <row r="9" spans="1:4">
      <c r="A9" s="3" t="s">
        <v>982</v>
      </c>
    </row>
    <row r="10" spans="1:4">
      <c r="A10" s="4" t="s">
        <v>983</v>
      </c>
      <c r="B10" s="5" t="n">
        <v>136889</v>
      </c>
      <c r="C10" s="5" t="n">
        <v>179696</v>
      </c>
      <c r="D10" s="5" t="n">
        <v>94539</v>
      </c>
    </row>
    <row r="11" spans="1:4">
      <c r="A11" s="4" t="s">
        <v>971</v>
      </c>
    </row>
    <row r="12" spans="1:4">
      <c r="A12" s="3" t="s">
        <v>982</v>
      </c>
    </row>
    <row r="13" spans="1:4">
      <c r="A13" s="4" t="s">
        <v>983</v>
      </c>
      <c r="B13" s="5" t="n">
        <v>6153</v>
      </c>
      <c r="C13" s="5" t="n">
        <v>2807</v>
      </c>
      <c r="D13" s="5" t="n">
        <v>3476</v>
      </c>
    </row>
    <row r="14" spans="1:4">
      <c r="A14" s="4" t="s">
        <v>972</v>
      </c>
    </row>
    <row r="15" spans="1:4">
      <c r="A15" s="3" t="s">
        <v>982</v>
      </c>
    </row>
    <row r="16" spans="1:4">
      <c r="A16" s="4" t="s">
        <v>983</v>
      </c>
      <c r="B16" s="5" t="n">
        <v>21276</v>
      </c>
      <c r="C16" s="5" t="n">
        <v>72097</v>
      </c>
      <c r="D16" s="5" t="n">
        <v>9899</v>
      </c>
    </row>
    <row r="17" spans="1:4">
      <c r="A17" s="4" t="s">
        <v>973</v>
      </c>
    </row>
    <row r="18" spans="1:4">
      <c r="A18" s="3" t="s">
        <v>982</v>
      </c>
    </row>
    <row r="19" spans="1:4">
      <c r="A19" s="4" t="s">
        <v>983</v>
      </c>
      <c r="B19" s="6" t="n">
        <v>8412</v>
      </c>
      <c r="C19" s="6" t="n">
        <v>10260</v>
      </c>
      <c r="D19" s="6" t="n">
        <v>47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84</v>
      </c>
      <c r="B1" s="2" t="s">
        <v>461</v>
      </c>
      <c r="H1" s="2" t="s">
        <v>462</v>
      </c>
      <c r="J1" s="2" t="s">
        <v>1</v>
      </c>
    </row>
    <row r="2" spans="1:12">
      <c r="B2" s="2" t="s">
        <v>463</v>
      </c>
      <c r="C2" s="2" t="s">
        <v>4</v>
      </c>
      <c r="D2" s="2" t="s">
        <v>464</v>
      </c>
      <c r="E2" s="2" t="s">
        <v>465</v>
      </c>
      <c r="F2" s="2" t="s">
        <v>466</v>
      </c>
      <c r="G2" s="2" t="s">
        <v>467</v>
      </c>
      <c r="H2" s="2" t="s">
        <v>2</v>
      </c>
      <c r="I2" s="2" t="s">
        <v>32</v>
      </c>
      <c r="J2" s="2" t="s">
        <v>2</v>
      </c>
      <c r="K2" s="2" t="s">
        <v>32</v>
      </c>
      <c r="L2" s="2" t="s">
        <v>33</v>
      </c>
    </row>
    <row r="3" spans="1:12">
      <c r="A3" s="3" t="s">
        <v>249</v>
      </c>
    </row>
    <row r="4" spans="1:12">
      <c r="A4" s="4" t="s">
        <v>392</v>
      </c>
      <c r="B4" s="6" t="n">
        <v>401911</v>
      </c>
      <c r="C4" s="6" t="n">
        <v>425414</v>
      </c>
      <c r="D4" s="6" t="n">
        <v>419171</v>
      </c>
      <c r="E4" s="6" t="n">
        <v>403685</v>
      </c>
      <c r="F4" s="6" t="n">
        <v>419140</v>
      </c>
      <c r="G4" s="6" t="n">
        <v>449883</v>
      </c>
      <c r="H4" s="6" t="n">
        <v>564739</v>
      </c>
      <c r="I4" s="6" t="n">
        <v>541073</v>
      </c>
      <c r="J4" s="6" t="n">
        <v>1811235</v>
      </c>
      <c r="K4" s="6" t="n">
        <v>1813781</v>
      </c>
      <c r="L4" s="6" t="n">
        <v>1716016</v>
      </c>
    </row>
    <row r="5" spans="1:12">
      <c r="A5" s="4" t="s">
        <v>985</v>
      </c>
      <c r="B5" s="5" t="n">
        <v>-359180</v>
      </c>
      <c r="C5" s="5" t="n">
        <v>-370917</v>
      </c>
      <c r="D5" s="5" t="n">
        <v>-374489</v>
      </c>
      <c r="E5" s="5" t="n">
        <v>-359532</v>
      </c>
      <c r="F5" s="5" t="n">
        <v>-366125</v>
      </c>
      <c r="G5" s="5" t="n">
        <v>-390466</v>
      </c>
      <c r="H5" s="5" t="n">
        <v>-481378</v>
      </c>
      <c r="I5" s="5" t="n">
        <v>-479655</v>
      </c>
      <c r="J5" s="5" t="n">
        <v>-1585964</v>
      </c>
      <c r="K5" s="5" t="n">
        <v>-1595778</v>
      </c>
      <c r="L5" s="5" t="n">
        <v>-1559518</v>
      </c>
    </row>
    <row r="6" spans="1:12">
      <c r="A6" s="4" t="s">
        <v>64</v>
      </c>
      <c r="B6" s="6" t="n">
        <v>26807</v>
      </c>
      <c r="C6" s="6" t="n">
        <v>36309</v>
      </c>
      <c r="D6" s="6" t="n">
        <v>24408</v>
      </c>
      <c r="E6" s="6" t="n">
        <v>21555</v>
      </c>
      <c r="F6" s="6" t="n">
        <v>34041</v>
      </c>
      <c r="G6" s="6" t="n">
        <v>34054</v>
      </c>
      <c r="H6" s="6" t="n">
        <v>49824</v>
      </c>
      <c r="I6" s="6" t="n">
        <v>33149</v>
      </c>
      <c r="J6" s="6" t="n">
        <v>137348</v>
      </c>
      <c r="K6" s="6" t="n">
        <v>122799</v>
      </c>
      <c r="L6" s="6" t="n">
        <v>80756</v>
      </c>
    </row>
    <row r="7" spans="1:12">
      <c r="A7" s="4" t="s">
        <v>57</v>
      </c>
      <c r="B7" s="7" t="n">
        <v>0.99</v>
      </c>
      <c r="C7" s="7" t="n">
        <v>1.28</v>
      </c>
      <c r="D7" s="7" t="n">
        <v>0.84</v>
      </c>
      <c r="E7" s="7" t="n">
        <v>0.6899999999999999</v>
      </c>
      <c r="F7" s="7" t="n">
        <v>1.07</v>
      </c>
      <c r="G7" s="7" t="n">
        <v>1.05</v>
      </c>
      <c r="H7" s="7" t="n">
        <v>1.83</v>
      </c>
      <c r="I7" s="7" t="n">
        <v>1.08</v>
      </c>
      <c r="J7" s="7" t="n">
        <v>4.93</v>
      </c>
      <c r="K7" s="7" t="n">
        <v>3.9</v>
      </c>
      <c r="L7" s="7" t="n">
        <v>2.4</v>
      </c>
    </row>
    <row r="8" spans="1:12">
      <c r="A8" s="4" t="s">
        <v>59</v>
      </c>
      <c r="B8" s="7" t="n">
        <v>0.97</v>
      </c>
      <c r="C8" s="7" t="n">
        <v>1.26</v>
      </c>
      <c r="D8" s="7" t="n">
        <v>0.82</v>
      </c>
      <c r="E8" s="7" t="n">
        <v>0.67</v>
      </c>
      <c r="F8" s="7" t="n">
        <v>1.05</v>
      </c>
      <c r="G8" s="7" t="n">
        <v>1.03</v>
      </c>
      <c r="H8" s="7" t="n">
        <v>1.8</v>
      </c>
      <c r="I8" s="7" t="n">
        <v>1.06</v>
      </c>
      <c r="J8" s="7" t="n">
        <v>4.83</v>
      </c>
      <c r="K8" s="7" t="n">
        <v>3.82</v>
      </c>
      <c r="L8" s="7" t="n">
        <v>2.33</v>
      </c>
    </row>
  </sheetData>
  <mergeCells count="4">
    <mergeCell ref="A1:A2"/>
    <mergeCell ref="B1:G1"/>
    <mergeCell ref="H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86</v>
      </c>
      <c r="B1" s="2" t="s">
        <v>987</v>
      </c>
      <c r="C1" s="2" t="s">
        <v>2</v>
      </c>
      <c r="D1" s="2" t="s">
        <v>32</v>
      </c>
      <c r="E1" s="2" t="s">
        <v>33</v>
      </c>
    </row>
    <row r="2" spans="1:5">
      <c r="A2" s="3" t="s">
        <v>988</v>
      </c>
    </row>
    <row r="3" spans="1:5">
      <c r="A3" s="4" t="s">
        <v>61</v>
      </c>
      <c r="C3" s="7" t="n">
        <v>1.25</v>
      </c>
      <c r="D3" s="7" t="n">
        <v>1.05</v>
      </c>
      <c r="E3" s="7" t="n">
        <v>0.25</v>
      </c>
    </row>
    <row r="4" spans="1:5">
      <c r="A4" s="4" t="s">
        <v>989</v>
      </c>
    </row>
    <row r="5" spans="1:5">
      <c r="A5" s="3" t="s">
        <v>988</v>
      </c>
    </row>
    <row r="6" spans="1:5">
      <c r="A6" s="4" t="s">
        <v>61</v>
      </c>
      <c r="B6" s="7" t="n">
        <v>0.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34:09Z</dcterms:created>
  <dcterms:modified xmlns:dcterms="http://purl.org/dc/terms/" xmlns:xsi="http://www.w3.org/2001/XMLSchema-instance" xsi:type="dcterms:W3CDTF">2017-02-23T12:34:09Z</dcterms:modified>
</cp:coreProperties>
</file>